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 of Chang" sheetId="6" r:id="rId6"/>
    <s:sheet name="Consolidated Statements of Cash" sheetId="7" r:id="rId7"/>
    <s:sheet name="Summary of Significant Accounti" sheetId="8" r:id="rId8"/>
    <s:sheet name="Securities - Available-for-Sale" sheetId="9" r:id="rId9"/>
    <s:sheet name="Loans and Allowance for Loan Lo" sheetId="10" r:id="rId10"/>
    <s:sheet name="Fair Value of Financial Instrum" sheetId="11" r:id="rId11"/>
    <s:sheet name="Earnings Per Share" sheetId="12" r:id="rId12"/>
    <s:sheet name="Subordinated Debt" sheetId="13" r:id="rId13"/>
    <s:sheet name="Accumulated Other Comprehensive" sheetId="14" r:id="rId14"/>
    <s:sheet name="Summary of Significant Accoun15" sheetId="15" r:id="rId15"/>
    <s:sheet name="Securities - Available-for-Sa16" sheetId="16" r:id="rId16"/>
    <s:sheet name="Loans and Allowance for Loan 17" sheetId="17" r:id="rId17"/>
    <s:sheet name="Fair Value of Financial Instr18" sheetId="18" r:id="rId18"/>
    <s:sheet name="Earnings Per Share (Tables)" sheetId="19" r:id="rId19"/>
    <s:sheet name="Subordinated Debt (Tables)" sheetId="20" r:id="rId20"/>
    <s:sheet name="Accumulated Other Comprehensi21" sheetId="21" r:id="rId21"/>
    <s:sheet name="Securities - Available-for-Sa22" sheetId="22" r:id="rId22"/>
    <s:sheet name="Securities - Available-for-Sa23" sheetId="23" r:id="rId23"/>
    <s:sheet name="Securities - Available-for-Sa24" sheetId="24" r:id="rId24"/>
    <s:sheet name="Securities - Available-for-Sa25" sheetId="25" r:id="rId25"/>
    <s:sheet name="Securities - Available-for-Sa26" sheetId="26" r:id="rId26"/>
    <s:sheet name="Loans and Allowance for Loan 27" sheetId="27" r:id="rId27"/>
    <s:sheet name="Loans and Allowance for Loan 28"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Fair Value of Financial Instr36" sheetId="36" r:id="rId36"/>
    <s:sheet name="Fair Value of Financial Instr37" sheetId="37" r:id="rId37"/>
    <s:sheet name="Fair Value of Financial Instr38" sheetId="38" r:id="rId38"/>
    <s:sheet name="Fair Value of Financial Instr39" sheetId="39" r:id="rId39"/>
    <s:sheet name="Fair Value of Financial Instr40" sheetId="40" r:id="rId40"/>
    <s:sheet name="Earnings Per Share (Schedule of" sheetId="41" r:id="rId41"/>
    <s:sheet name="Earnings Per Share (Narrative) " sheetId="42" r:id="rId42"/>
    <s:sheet name="Subordinated Debt (Schedule of " sheetId="43" r:id="rId43"/>
    <s:sheet name="Subordinated Debt (Details)" sheetId="44" r:id="rId44"/>
    <s:sheet name="Accumulated Other Comprehensi45" sheetId="45" r:id="rId45"/>
    <s:sheet name="Accumulated Other Comprehensi46" sheetId="46" r:id="rId46"/>
    <s:sheet name="Accumulated Other Comprehensi47" sheetId="47" r:id="rId47"/>
  </s:sheets>
  <s:definedNames/>
  <s:calcPr calcId="124519" calcMode="auto" fullCalcOnLoad="1"/>
</s:workbook>
</file>

<file path=xl/sharedStrings.xml><?xml version="1.0" encoding="utf-8"?>
<sst xmlns="http://schemas.openxmlformats.org/spreadsheetml/2006/main" uniqueCount="585">
  <si>
    <t>Document and Entity Information - shares</t>
  </si>
  <si>
    <t>9 Months Ended</t>
  </si>
  <si>
    <t>Sep. 30, 2016</t>
  </si>
  <si>
    <t>Nov. 08, 2016</t>
  </si>
  <si>
    <t>Document And Entity Information</t>
  </si>
  <si>
    <t>Entity Registrant Name</t>
  </si>
  <si>
    <t>STEWARDSHIP FINANCIAL CORP</t>
  </si>
  <si>
    <t>Entity Central Index Key</t>
  </si>
  <si>
    <t>Document Type</t>
  </si>
  <si>
    <t>10-Q</t>
  </si>
  <si>
    <t>Document Period End Date</t>
  </si>
  <si>
    <t>Sep. 30,
		2016</t>
  </si>
  <si>
    <t>Amendment Flag</t>
  </si>
  <si>
    <t>false</t>
  </si>
  <si>
    <t>Current Fiscal Year End Date</t>
  </si>
  <si>
    <t>--12-31</t>
  </si>
  <si>
    <t>Entity a Well-known Seasoned Issuer</t>
  </si>
  <si>
    <t>No</t>
  </si>
  <si>
    <t>Entity a Voluntary Filer</t>
  </si>
  <si>
    <t>Entity Reporting Status Current</t>
  </si>
  <si>
    <t>Yes</t>
  </si>
  <si>
    <t>Entity Filer Category</t>
  </si>
  <si>
    <t>Smaller Reporting Company</t>
  </si>
  <si>
    <t>Entity Common Stock, Shares Outstanding</t>
  </si>
  <si>
    <t>Document Fiscal Period Focus</t>
  </si>
  <si>
    <t>Q3</t>
  </si>
  <si>
    <t>Document Fiscal Year Focus</t>
  </si>
  <si>
    <t>Consolidated Statements of Financial Condition - USD ($)</t>
  </si>
  <si>
    <t>Dec. 31, 2015</t>
  </si>
  <si>
    <t>Assets</t>
  </si>
  <si>
    <t>Cash and due from banks</t>
  </si>
  <si>
    <t>Other interest-earning assets</t>
  </si>
  <si>
    <t>Cash and cash equivalents</t>
  </si>
  <si>
    <t>Securities available-for-sale</t>
  </si>
  <si>
    <t>Securities held to maturity; estimated fair value of $66,772,000 (2016) and $61,281,000 (2015)</t>
  </si>
  <si>
    <t>Federal Home Loan Bank of New York stock, at cost</t>
  </si>
  <si>
    <t>Loans held for sale</t>
  </si>
  <si>
    <t>Loans, net of allowance for loan losses of $8,150,000 (at June 30, 2016) and $8,823,000 (at December 31, 2015)</t>
  </si>
  <si>
    <t>Premises and equipment, net</t>
  </si>
  <si>
    <t>Accrued interest receivable</t>
  </si>
  <si>
    <t>Other real estate owned, net</t>
  </si>
  <si>
    <t>Bank owned life insurance</t>
  </si>
  <si>
    <t>Other assets</t>
  </si>
  <si>
    <t>Total assets</t>
  </si>
  <si>
    <t>Deposits:</t>
  </si>
  <si>
    <t>Noninterest-bearing</t>
  </si>
  <si>
    <t>Interest-bearing</t>
  </si>
  <si>
    <t>Total deposits</t>
  </si>
  <si>
    <t>Federal Home Loan Bank of New York advances</t>
  </si>
  <si>
    <t>Subordinated Debentures and Subordinated Notes</t>
  </si>
  <si>
    <t>Accrued interest payable</t>
  </si>
  <si>
    <t>Accrued expenses and other liabilities</t>
  </si>
  <si>
    <t>Total liabilities</t>
  </si>
  <si>
    <t>Shareholders' equity</t>
  </si>
  <si>
    <t>Common stock, no par value; 10,000,000 shares authorized; 6,118,248 and 6,085,528 shares issued and outstanding at September 30, 2016, and December 31, 2015, respectively</t>
  </si>
  <si>
    <t>Retained earnings</t>
  </si>
  <si>
    <t>Accumulated other comprehensive income (loss), net</t>
  </si>
  <si>
    <t>Total Shareholders' equity</t>
  </si>
  <si>
    <t>Total liabilities and Shareholders' equity</t>
  </si>
  <si>
    <t>Consolidated Statements of Financial Condition (Parenthetical) - USD ($)</t>
  </si>
  <si>
    <t>Securities held to maturity</t>
  </si>
  <si>
    <t>Allowance for loan losses</t>
  </si>
  <si>
    <t>Common stock, shares authorized (in shares)</t>
  </si>
  <si>
    <t>Common stock, shares issued (in shares)</t>
  </si>
  <si>
    <t>Common stock, shares outstanding (in shares)</t>
  </si>
  <si>
    <t>Consolidated Statements of Income (Unaudited) - USD ($)</t>
  </si>
  <si>
    <t>3 Months Ended</t>
  </si>
  <si>
    <t>Sep. 30, 2015</t>
  </si>
  <si>
    <t>Interest income:</t>
  </si>
  <si>
    <t>Loans</t>
  </si>
  <si>
    <t>Securities held to maturity:</t>
  </si>
  <si>
    <t>Taxable</t>
  </si>
  <si>
    <t>Nontaxable</t>
  </si>
  <si>
    <t>Securities available-for-sale:</t>
  </si>
  <si>
    <t>FHLB dividends</t>
  </si>
  <si>
    <t>Total interest income</t>
  </si>
  <si>
    <t>Interest expense:</t>
  </si>
  <si>
    <t>Deposits</t>
  </si>
  <si>
    <t>FHLB-NY Borrowings</t>
  </si>
  <si>
    <t>Total interest expense</t>
  </si>
  <si>
    <t>Net interest income before provision for loan losses</t>
  </si>
  <si>
    <t>Provision for loan losses</t>
  </si>
  <si>
    <t>Net interest income after provision for loan losses</t>
  </si>
  <si>
    <t>Noninterest income:</t>
  </si>
  <si>
    <t>Fees and service charges</t>
  </si>
  <si>
    <t>Gain on calls and sales of securities, net</t>
  </si>
  <si>
    <t>Gain on sales of mortgage loans</t>
  </si>
  <si>
    <t>Gain on sale of other real estate owned</t>
  </si>
  <si>
    <t>Miscellaneous</t>
  </si>
  <si>
    <t>Total noninterest income</t>
  </si>
  <si>
    <t>Noninterest expenses:</t>
  </si>
  <si>
    <t>Salaries and employee benefits</t>
  </si>
  <si>
    <t>Occupancy, net</t>
  </si>
  <si>
    <t>Equipment</t>
  </si>
  <si>
    <t>Data processing</t>
  </si>
  <si>
    <t>Advertising</t>
  </si>
  <si>
    <t>FDIC insurance premium</t>
  </si>
  <si>
    <t>Charitable contributions</t>
  </si>
  <si>
    <t>Stationery and supplies</t>
  </si>
  <si>
    <t>Legal</t>
  </si>
  <si>
    <t>Bank-card related services</t>
  </si>
  <si>
    <t>Other real estate owned</t>
  </si>
  <si>
    <t>Total noninterest expenses</t>
  </si>
  <si>
    <t>Income before income tax expense</t>
  </si>
  <si>
    <t>Income tax expense</t>
  </si>
  <si>
    <t>Net income</t>
  </si>
  <si>
    <t>Dividends on preferred stock</t>
  </si>
  <si>
    <t>Net income available to common shareholders</t>
  </si>
  <si>
    <t>Basic and diluted earnings per common share (in usd per share)</t>
  </si>
  <si>
    <t>Weighted average number of basic and diluted common shares outstanding (in shares)</t>
  </si>
  <si>
    <t>Consolidated Statements of Comprehensive Income (Unaudited) - USD ($)</t>
  </si>
  <si>
    <t>Statement of Comprehensive Income [Abstract]</t>
  </si>
  <si>
    <t>Other comprehensive income (loss), net of tax:</t>
  </si>
  <si>
    <t>Change in unrealized holding gains (losses) on securities available-for-sale</t>
  </si>
  <si>
    <t>Reclassification adjustment for gains in net income</t>
  </si>
  <si>
    <t>Accretion of loss on securities reclassified to held to maturity</t>
  </si>
  <si>
    <t>Change in fair value of interest rate swap</t>
  </si>
  <si>
    <t>Total other comprehensive income (loss)</t>
  </si>
  <si>
    <t>Total comprehensive income</t>
  </si>
  <si>
    <t>Consolidated Statement of Changes in Shareholders' Equity (Unaudited) - USD ($)</t>
  </si>
  <si>
    <t>Total</t>
  </si>
  <si>
    <t>Preferred Stock [Member]</t>
  </si>
  <si>
    <t>Common Stock [Member]</t>
  </si>
  <si>
    <t>Retained Earnings [Member]</t>
  </si>
  <si>
    <t>Accumulated Other Comprehensive Income (Loss), Net [Member]</t>
  </si>
  <si>
    <t>Balance beginning at Dec. 31, 2014</t>
  </si>
  <si>
    <t>Balance beginning, shares at Dec. 31, 2014</t>
  </si>
  <si>
    <t>Increase (Decrease) in Stockholders' Equity [Roll Forward]</t>
  </si>
  <si>
    <t>Cash dividends declared on common stock</t>
  </si>
  <si>
    <t>Payment of discount on dividend reinvestment plan</t>
  </si>
  <si>
    <t>Cash dividends declared on preferred stock</t>
  </si>
  <si>
    <t>Common stock issued under dividend reinvestment plan, shares</t>
  </si>
  <si>
    <t>Common stock issued under dividend reinvestment plan</t>
  </si>
  <si>
    <t>Common stock issued under stock plans, shares</t>
  </si>
  <si>
    <t>Common stock issued under stock plans</t>
  </si>
  <si>
    <t>Issuance of restricted stock, shares</t>
  </si>
  <si>
    <t>Issuance of restricted stock</t>
  </si>
  <si>
    <t>Amortization of restricted stock, net, shares</t>
  </si>
  <si>
    <t>Amortization of restricted stock, net</t>
  </si>
  <si>
    <t>Tax benefit from restricted stock vesting</t>
  </si>
  <si>
    <t>Amortization of issuance costs</t>
  </si>
  <si>
    <t>Repurchase of SBLF preferred stock</t>
  </si>
  <si>
    <t>Other comprehensive income</t>
  </si>
  <si>
    <t>Balance ending at Sep. 30, 2015</t>
  </si>
  <si>
    <t>Balance ending, shares at Sep. 30, 2015</t>
  </si>
  <si>
    <t>Balance beginning at Jun. 30, 2015</t>
  </si>
  <si>
    <t>Balance beginning at Dec. 31, 2015</t>
  </si>
  <si>
    <t>Balance beginning, shares at Dec. 31, 2015</t>
  </si>
  <si>
    <t>Balance ending at Sep. 30, 2016</t>
  </si>
  <si>
    <t>Balance ending, shares at Sep. 30, 2016</t>
  </si>
  <si>
    <t>Balance beginning at Jun. 30, 2016</t>
  </si>
  <si>
    <t>Consolidated Statements of Cash Flows (Unaudited) - USD ($)</t>
  </si>
  <si>
    <t>Cash flows from operating activities:</t>
  </si>
  <si>
    <t>Adjustments to reconcile net income to net cash provided by operating activities:</t>
  </si>
  <si>
    <t>Depreciation and amortization of premises and equipment</t>
  </si>
  <si>
    <t>Amortization of premiums and accretion of discounts, net</t>
  </si>
  <si>
    <t>Amortization of restricted stock</t>
  </si>
  <si>
    <t>Amortization of subordinated debenture issuance costs</t>
  </si>
  <si>
    <t>Accretion of deferred loan fees</t>
  </si>
  <si>
    <t>Originations of mortgage loans held for sale</t>
  </si>
  <si>
    <t>Proceeds from sale of mortgage loans</t>
  </si>
  <si>
    <t>Gain on calls and sales of securities</t>
  </si>
  <si>
    <t>Deferred income tax expense</t>
  </si>
  <si>
    <t>(Increase) decrease in accrued interest receivable</t>
  </si>
  <si>
    <t>Increase (decrease) in accrued interest payable</t>
  </si>
  <si>
    <t>Earnings on bank owned life insurance</t>
  </si>
  <si>
    <t>(Increase) decrease in other assets</t>
  </si>
  <si>
    <t>Increase (decrease) in other liabilities</t>
  </si>
  <si>
    <t>Net cash provided by operating activities</t>
  </si>
  <si>
    <t>Cash flows from investing activities:</t>
  </si>
  <si>
    <t>Purchase of securities available-for-sale</t>
  </si>
  <si>
    <t>Proceeds from maturities and principal repayments on securities available-for-sale</t>
  </si>
  <si>
    <t>Proceeds from sales and calls on securities available-for-sale</t>
  </si>
  <si>
    <t>Purchase of securities held to maturity</t>
  </si>
  <si>
    <t>Proceeds from maturities and principal repayments on securities held to maturity</t>
  </si>
  <si>
    <t>Proceeds from calls on securities held to maturity</t>
  </si>
  <si>
    <t>Sale of FHLB-NY stock</t>
  </si>
  <si>
    <t>Net increase in loans</t>
  </si>
  <si>
    <t>Proceeds from sale of other real estate owned</t>
  </si>
  <si>
    <t>Purchase of bank owned life insurance</t>
  </si>
  <si>
    <t>Additions to premises and equipment</t>
  </si>
  <si>
    <t>Net cash used in investing activities</t>
  </si>
  <si>
    <t>Cash flows from financing activities:</t>
  </si>
  <si>
    <t>Net increase in noninterest-bearing deposits</t>
  </si>
  <si>
    <t>Net increase in interest-bearing deposits</t>
  </si>
  <si>
    <t>Decrease in long term borrowings</t>
  </si>
  <si>
    <t>Proceeds from issuance of subordinated notes</t>
  </si>
  <si>
    <t>Net decrease in short term borrowings</t>
  </si>
  <si>
    <t>Cash dividends paid on common stock</t>
  </si>
  <si>
    <t>Cash dividends paid on preferred stock</t>
  </si>
  <si>
    <t>Issuance of common stock for cash</t>
  </si>
  <si>
    <t>Net cash provided by financing activities</t>
  </si>
  <si>
    <t>Net increase in cash and cash equivalents</t>
  </si>
  <si>
    <t>Cash and cash equivalents - beginning</t>
  </si>
  <si>
    <t>Cash and cash equivalents - ending</t>
  </si>
  <si>
    <t>Supplemental disclosures of cash flow information:</t>
  </si>
  <si>
    <t>Cash paid during the period for interest</t>
  </si>
  <si>
    <t>Cash paid during the period for income taxes</t>
  </si>
  <si>
    <t>Transfers from loans to other real estate owned</t>
  </si>
  <si>
    <t>Summary of Significant Accounting Policies</t>
  </si>
  <si>
    <t>Accounting Policies [Abstract]</t>
  </si>
  <si>
    <t>Summary of Significant Accounting Policies Certain information and note disclosures normally included in the unaudited consolidated financial statements prepared in accordance with U.S. generally accepted accounting principles (“GAAP”) have been omitted pursuant to the rules and regulations of the Securities and Exchange Commission (the “SEC”). These unaudited consolidated financial statements should be read in conjunction with the audited consolidated financial statements and notes thereto included in the Stewardship Financial Corporation Annual Report on Form 10-K for the fiscal year ended December 31, 2015 , filed with the SEC on March 24, 2016 (the “2015 Annual Report”). The interim unaudited consolidated financial statements included herein have been prepared in accordance with instructions for Form 10-Q and the rules and regulations of the SEC and, therefore, do not include information or footnotes necessary for a complete presentation of consolidated financial condition, results of operations, and cash flows in conformity with GAAP. However, all adjustments, consisting only of normal recurring adjustments, which in the opinion of management are necessary for a fair presentation of the interim consolidated financial statements, have been included. The results of operations for the three and nine months ended September 30, 2016 are not necessarily indicative of the results which may be expected for the entire year. Principles of consolidation The consolidated financial statements include the accounts of Stewardship Financial Corporation and its wholly-owned subsidiary, Atlantic Stewardship Bank (the “Bank”), together referred to as “the Corporation”. The Bank includes its wholly-owned subsidiaries, Stewardship Investment Corporation, Stewardship Realty LLC, Atlantic Stewardship Insurance Company, LLC and several other subsidiaries formed to hold title to properties acquired through foreclosure or deed in lieu of foreclosure. The Bank’s subsidiaries have an insignificant impact on the Bank’s daily operations. All intercompany accounts and transactions have been eliminated in the consolidated financial statements. The consolidated financial statements of the Corporation have been prepared in conformity with GAAP. In preparing the consolidated financial statements, management is required to make estimates and assumptions, based on available information, that affect the amounts reported in the consolidated financial statements and disclosures provided. Actual results could differ significantly from those estimates. Material estimates Material estimates that are particularly susceptible to significant changes relate to the determination of the allowance for loan losses and deferred income taxes. Management believes the Corporation’s policies with respect to the methodology for the determination of the allowance for loan losses and the evaluation of deferred income taxes involves a higher degree of complexity and requires management to make difficult and subjective judgments, which often require assumptions or estimates about highly uncertain matters. Changes in these judgments, assumptions or estimates could materially impact results of operations. These critical policies and their application are periodically reviewed with the Audit Committee and the Board of Directors. Adoption of New Accounting Standards In April 2015, the Financial Accounting Standards Board (the “FASB”) issued Accounting Standards Update (“ASU”) 2015-03, “Interest – Imputation of Interest (Subtopic 835-30) – Simplifying the Presentation of Debt Issuance Costs.” This ASU is part of the FASB’s initiative to reduce complexity in accounting standard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ASU 2015-03 are effective for fiscal years, including interim periods, beginning after December 15, 2015. The adoption of the amendments in this standard did not have a material impact on the Corporation’s consolidated financial statements. In January 2016, the FASB issued ASU No. 2016-01, "Financial Instruments - Overall: Recognition and Measurement of Financial Assets and Liabilities." This ASU addresse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including interim periods, beginning after December 15, 2017.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rporation is currently evaluating the impact that the adoption of the guidance will have on the Corporation's consolidated financial statements. In February 2016, the FASB issued ASU 2016-02, “Leases (Subtopic 842).” This ASU requires all lessees to recognize a lease liability and a right-of-use asset, measured at the present value of the future minimum lease payments, at the lease commencement date. Lessor accounting remains largely unchanged under the new guidance. The amendments in ASU 2016-02 are effective for fiscal years, including interim periods, beginning after December 15, 2018. Early adoption of ASU 2016-02 is permitted. The Corporation is currently assessing the impact that the adoption of the guidance will have on the Corporation's consolidated financial statements. In March 2016, the FASB issued ASU 2016-09, “Compensation – Stock Compensation (Topic 718): Improvements to Employee Share-Based Payment Accounting”. The objective of this ASU is to simplify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 entity can make an entity-wide accounting policy election to either estimate the number of awards that are expected to vest (current accounting) or account for forfeitures when they occur. Within the Cash Flow Statement, excess tax benefits should be classified along with other income tax cash flows as an operating activity, and cash paid by an employer when directly withholding shares for tax-withholding purposes should be classified as a financing activity. The amendments in ASU 2016-09 are effective for fiscal years, including interim periods, beginning after December 15, 2016. Early adoption of ASU 2016-09 is permitted. The Corporation is currently assessing the impact that the adoption of the guidance will have on the Corporation's consolidated financial statements. In June 2016, the FASB issued ASU 2016-13, “Financial Instruments - Credit Losses (Topic 326):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The amendments in ASU 2016-13 are effective for fiscal years, including interim periods, beginning after December 15, 2019. Early adoption of ASU 2016-09 is permitted for fiscal years beginning after December 15, 2018. The Corporation is currently evaluating the potential impact that the adoption of the guidance will have on the Corporation's consolidated financial statements.</t>
  </si>
  <si>
    <t>Securities - Available-for-Sale and Held to Maturity</t>
  </si>
  <si>
    <t>Investments, Debt and Equity Securities [Abstract]</t>
  </si>
  <si>
    <t>Securities – Available-for-Sale and Held to Maturity The fair value of the available-for-sale securities and the related gross unrealized gains and losses recognized in accumulated other comprehensive income were as follows: September 30, 2016 Amortized Gross Unrealized Fair Cost Gains Losses Value U.S. government-sponsored agencies $ 20,252,000 $ 127,000 $ 11,000 $ 20,368,000 Obligations of state and political subdivisions 2,317,000 24,000 13,000 2,328,000 Mortgage-backed securities 55,006,000 570,000 66,000 55,510,000 Asset-backed securities (a) 8,870,000 — 140,000 8,730,000 Corporate debt 12,952,000 50,000 144,000 12,858,000 Total debt securities 99,397,000 771,000 374,000 99,794,000 Other equity investments 3,858,000 — 106,000 3,752,000 $ 103,255,000 $ 771,000 $ 480,000 $ 103,546,000 December 31, 2015 Amortized Gross Unrealized Fair Cost Gains Losses Value U.S. government-sponsored agencies $ 31,266,000 $ 81,000 $ 393,000 $ 30,954,000 Obligations of state and political subdivisions 1,409,000 2,000 1,000 1,410,000 Mortgage-backed securities 45,520,000 213,000 496,000 45,237,000 Asset-backed securities (a) 9,877,000 — 176,000 9,701,000 Corporate debt 2,500,000 — 81,000 2,419,000 Total debt securities 90,572,000 296,000 1,147,000 89,721,000 Other equity investments 3,778,000 — 145,000 3,633,000 $ 94,350,000 $ 296,000 $ 1,292,000 $ 93,354,000 (a) Collateralized by student loans Cash proceeds realized from sales and calls of securities available-for-sale for the three and nine months ended September 30, 2016 were $8,803,000 and $19,852,000 , respectively. Cash proceeds realized from sales and calls of securities available-for-sale for the three and nine months ended September 30, 2015 were $1,000,000 and $28,845,000 , respectively. There were gross gains totaling $ 3,000 and no gross losses realized on calls during the three months ended September 30, 2016 . There were gross gains totaling $10,000 and no gross losses realized on calls during the nine months ended September 30, 2016. While there were no gross gains and no gross losses realized on sales or calls during the three months ended September 30, 2015 , gross gains and gross losses realized on sales and calls during the nine months ended September 30, 2015 totaled $213,000 and $61,000 , respectively. The following is a summary of the held to maturity securities and related gross unrealized gains and losses: September 30, 2016 Amortized Gross Unrealized Fair Cost Gains Losses Value U.S. Treasury $ 999,000 $ 14,000 $ — $ 1,013,000 U.S. government-sponsored agencies 17,172,000 63,000 65,000 17,170,000 Obligations of state and political subdivisions 7,542,000 120,000 5,000 7,657,000 Mortgage-backed securities 28,466,000 681,000 — 29,147,000 $ 54,179,000 $ 878,000 $ 70,000 $ 54,987,000 December 31, 2015 Amortized Gross Unrealized Fair Cost Gains Losses Value U.S. Treasury $ 999,000 $ — $ 11,000 $ 988,000 U.S. government-sponsored agencies 15,109,000 132,000 24,000 15,217,000 Obligations of state and political subdivisions 11,219,000 268,000 — 11,487,000 Mortgage-backed securities 33,411,000 295,000 117,000 33,589,000 $ 60,738,000 $ 695,000 $ 152,000 $ 61,281,000 Cash proceeds realized from calls of securities held to maturity for the three and nine months ended September 30, 2016 were $15,150,000 and $31,720,000 , respectively. Cash proceeds realized from calls of securities held to maturity for the three and nine months ended September 30, 2015 were $900,000 and $6,000,000 , respectively. There were gross gains totaling $3,000 and no gross losses realized on calls during the three months ended September 30, 2016 . There were gross gains totaling $52,000 and no gross losses realized on calls during the nine months ended September 30, 2016 . There were no gross gains and no gross losses realized on calls during the three and nine months ended September 30, 2015 . Mortgage-backed securities are a type of asset-backed security secured by a mortgage or collection of mortgages, purchased by government agencies such as the Government National Mortgage Association and government sponsored agencies such as the Federal National Mortgage Association and the Federal Home Loan Mortgage Corporation, which then issue securities that represent claims on the principal and interest payments made by borrowers on the loans in the pool. Issuers may have the right to call or prepay obligations with or without call or prepayment penalties. This might cause actual maturities to differ from the contractual maturities. The following table presents the amortized cost and fair value of the debt securities portfolio by contractual maturity. As issuers may have the right to call or prepay obligations with or without call or prepayment premiums, the actual maturities may differ from contractual maturities. Securities not due at a single maturity date, such as mortgage-backed securities and asset-backed securities, are shown separately. September 30, 2016 Amortized Cost Fair Value Available-for-sale Within one year $ 500,000 $ 501,000 After one year, but within five years 7,041,000 7,080,000 After five years, but within ten years 22,025,000 22,028,000 After ten years 5,955,000 5,945,000 Mortgage-backed securities 55,006,000 55,510,000 Asset-backed securities 8,870,000 8,730,000 Total $ 99,397,000 $ 99,794,000 Held to maturity Within one year $ 1,733,000 $ 1,754,000 After one year, but within five years 7,201,000 7,353,000 After five years, but within ten years 15,271,000 15,235,000 After ten years 1,508,000 1,498,000 Mortgage-backed securities 28,466,000 29,147,000 Total $ 54,179,000 $ 54,987,000 The following tables summarize the fair value and unrealized losses of those investment securities which reported an unrealized loss at September 30, 2016 and December 31, 2015 , and if the unrealized loss position was continuous for the twelve months prior to September 30, 2016 and December 31, 2015 . Available-for-Sale September 30, 2016 Less than 12 Months 12 Months or Longer Total Fair Unrealized Fair Unrealized Fair Unrealized Value Losses Value Losses Value Losses U.S. government- sponsored agencies $ 6,160,000 $ (2,000 ) $ 3,785,000 $ (9,000 ) $ 9,945,000 $ (11,000 ) Obligations of state and political subdivisions 901,000 (13,000 ) — — 901,000 (13,000 ) Mortgage-backed securities 9,152,000 (36,000 ) 3,615,000 (30,000 ) 12,767,000 (66,000 ) Asset-backed securities — — 8,729,000 (140,000 ) 8,729,000 (140,000 ) Corporate debt 6,850,000 (103,000 ) 959,000 (41,000 ) 7,809,000 (144,000 ) Other equity investments — — 3,692,000 (106,000 ) 3,692,000 (106,000 ) Total temporarily impaired securities $ 23,063,000 $ (154,000 ) $ 20,780,000 $ (326,000 ) $ 43,843,000 $ (480,000 ) December 31, 2015 Less than 12 Months 12 Months or Longer Total Fair Unrealized Fair Unrealized Fair Unrealized Value Losses Value Losses Value Losses U.S. government- sponsored agencies $ 18,396,000 $ (183,000 ) $ 7,296,000 $ (210,000 ) $ 25,692,000 $ (393,000 ) Obligations of state and political subdivisions 984,000 (1,000 ) — — 984,000 (1,000 ) Mortgage-backed securities 8,599,000 (69,000 ) 16,278,000 (427,000 ) 24,877,000 (496,000 ) Asset-backed securities 6,791,000 (56,000 ) 2,910,000 (120,000 ) 9,701,000 (176,000 ) Corporate debt — — 1,419,000 (81,000 ) 1,419,000 (81,000 ) Other equity investments — — 3,573,000 (145,000 ) 3,573,000 (145,000 ) Total temporarily impaired securities $ 34,770,000 $ (309,000 ) $ 31,476,000 $ (983,000 ) $ 66,246,000 $ (1,292,000 ) Held to Maturity September 30, 2016 Less than 12 Months 12 Months or Longer Total Fair Unrealized Fair Unrealized Fair Unrealized Value Losses Value Losses Value Losses U.S. government- sponsored agencies $ 8,831,000 $ (65,000 ) $ — $ — $ 8,831,000 $ (65,000 ) Obligations of state and political subdivisions 738,000 (5,000 ) — — 738,000 (5,000 ) Total temporarily impaired securities $ 9,569,000 $ (70,000 ) $ — $ — $ 9,569,000 $ (70,000 ) December 31, 2015 Less than 12 Months 12 Months or Longer Total Fair Unrealized Fair Unrealized Fair Unrealized Value Losses Value Losses Value Losses U.S. Treasury $ 988,000 $ (11,000 ) $ — $ — $ 988,000 $ (11,000 ) U.S. government- sponsored agencies 4,955,000 (24,000 ) — — 4,955,000 (24,000 ) Mortgage-backed securities 15,183,000 (90,000 ) 1,066,000 (27,000 ) 16,249,000 (117,000 ) Total temporarily impaired securities $ 21,126,000 $ (125,000 ) $ 1,066,000 $ (27,000 ) $ 22,192,000 $ (152,000 ) Other-Than-Temporary-Impairment At September 30, 2016 , there were available-for-sale investments comprising two U.S. government-sponsored agency securities, five mortgage-backed securities, three asset-backed securities, one corporate debt security, and one other equity investments security in a continuous loss position for twelve months or longer. Management has assessed the securities that were in an unrealized loss position at September 30, 2016 and December 31, 2015 and has determined that any decline in fair value below amortized cost primarily relates to changes in interest rates and market spreads and was temporary. In making this determination management considered the following factors in estimating the cash flows expected to be collected from the security: the period of time the securities were in an unrealized loss position; the percentage decline in comparison to the securities’ amortized cost; any adverse conditions specifically related to the security, an industry or a geographic area; the rating or changes to the rating by a credit rating agency; the financial condition of the issuer and guarantor and any recoveries or additional declines in fair value subsequent to the balance sheet date. The Corporation expects to collect all amounts contractually due and none of the debt securities can be prepaid at less than the par values. The Corporation does not intend to sell these securities in an unrealized loss position and it is not more likely than not that we will be required to sell these securities before the recovery of their amortized cost bases, which may be at maturity.</t>
  </si>
  <si>
    <t>Loans and Allowance for Loan Losses</t>
  </si>
  <si>
    <t>Receivables [Abstract]</t>
  </si>
  <si>
    <t>Loans and Allowance for Loan Losses At September 30, 2016 and December 31, 2015 , respectively, the loan portfolio consisted of the following: September 30, December 31, Commercial: Secured by real estate $ 34,252,000 $ 37,993,000 Other 37,738,000 26,867,000 Commercial real estate 347,556,000 334,489,000 Commercial construction 10,576,000 4,609,000 Residential real estate 81,700,000 82,955,000 Consumer: Secured by real estate 29,368,000 29,224,000 Other 212,000 580,000 Government Guaranteed Loans - guaranteed portion 10,637,000 9,626,000 Other 67,000 134,000 Total gross loans 552,106,000 526,477,000 Less: Deferred loan costs, net 110,000 98,000 Allowance for loan losses 8,150,000 8,823,000 8,260,000 8,921,000 Loans, net $ 543,846,000 $ 517,556,000 The Corporation has purchased the guaranteed portion of several government guaranteed loans. Due to the guarantee of the principal amount of these loans, no allowance for loan losses is established for these government guaranteed loans. Activity in the allowance for loan losses is summarized as follows: For the three months ended September 30, 2016 Balance, beginning of period Provision charged to operations Loans charged off Recoveries of loans charged off Balance, end of period Commercial $ 3,673,000 $ (460,000 ) $ (68,000 ) $ 23,000 $ 3,168,000 Commercial real estate 4,224,000 216,000 (18,000 ) 78,000 4,500,000 Commercial construction 184,000 67,000 — — 251,000 Residential real estate 106,000 (32,000 ) — — 74,000 Consumer 132,000 (32,000 ) (3,000 ) — 97,000 Other loans — — (1,000 ) 1,000 — Unallocated 69,000 (9,000 ) — — 60,000 Total $ 8,388,000 $ (250,000 ) $ (90,000 ) $ 102,000 $ 8,150,000 For the nine months ended September 30, 2016 Balance, beginning of period Provision charged to operations Loans charged off Recoveries of loans charged off Balance, end of period Commercial $ 3,698,000 $ (862,000 ) $ (71,000 ) $ 403,000 $ 3,168,000 Commercial real estate 4,660,000 (215,000 ) (82,000 ) 137,000 4,500,000 Commercial construction 114,000 137,000 — — 251,000 Residential real estate 109,000 (35,000 ) — — 74,000 Consumer 118,000 (13,000 ) (10,000 ) 2,000 97,000 Other loans 3,000 (1,000 ) (3,000 ) 1,000 — Unallocated 121,000 (61,000 ) — — 60,000 Total $ 8,823,000 $ (1,050,000 ) $ (166,000 ) $ 543,000 $ 8,150,000 For the three months ended September 30, 2015 Balance, beginning of period Provision charged to operations Loans charged off Recoveries of loans charged off Balance, end of period Commercial $ 3,317,000 $ (360,000 ) $ (323,000 ) $ 194,000 $ 2,828,000 Commercial real estate 5,289,000 148,000 — 23,000 5,460,000 Commercial construction 14,000 (15,000 ) — 12,000 11,000 Residential real estate 140,000 (2,000 ) — — 138,000 Consumer 139,000 12,000 — 1,000 152,000 Other loans 3,000 1,000 (1,000 ) — 3,000 Unallocated 397,000 (184,000 ) — — 213,000 Total $ 9,299,000 $ (400,000 ) $ (324,000 ) $ 230,000 $ 8,805,000 For the nine months ended September 30, 2015 Balance, beginning of period Provision charged to operations Loans charged off Recoveries of loans charged off Balance, end of period Commercial $ 3,704,000 $ (701,000 ) $ (595,000 ) $ 420,000 $ 2,828,000 Commercial real estate 5,017,000 319,000 — 124,000 5,460,000 Commercial construction 150,000 (492,000 ) — 353,000 11,000 Residential real estate 142,000 (4,000 ) — — 138,000 Consumer 189,000 (40,000 ) — 3,000 152,000 Other loans 2,000 3,000 (2,000 ) — 3,000 Unallocated 398,000 (185,000 ) — — 213,000 Total $ 9,602,000 $ (1,100,000 ) $ (597,000 ) $ 900,000 $ 8,805,000 The following table presents the balance in the allowance for loan losses and the recorded investment in loans by portfolio segment and based on the impairment method as of September 30, 2016 and December 31, 2015 . September 30, 2016 Commercial Commercial Real Estate Commercial Construction Residential Real Estate Consumer Government Guaranteed Other Loans Unallocated Total Allowance for loan losses Ending allowance balance attributable to loans Individually evaluated for impairment $ 10,000 $ 607,000 $ — $ — $ — $ — $ — $ — $ 617,000 Collectively evaluated for impairment 3,158,000 3,893,000 251,000 74,000 97,000 — — 60,000 7,533,000 Total ending allowance balance $ 3,168,000 $ 4,500,000 $ 251,000 $ 74,000 $ 97,000 $ — $ — $ 60,000 $ 8,150,000 Loans: Loans individually evaluated for impairment $ 2,169,000 $ 6,081,000 $ — $ — $ 80,000 $ — $ — $ — $ 8,330,000 Loans collectively evaluated for impairment 69,821,000 341,475,000 10,576,000 81,700,000 29,500,000 10,637,000 67,000 — 543,776,000 Total ending loan balance $ 71,990,000 $ 347,556,000 $ 10,576,000 $ 81,700,000 $ 29,580,000 $ 10,637,000 $ 67,000 $ — $ 552,106,000 December 31, 2015 Commercial Commercial Real Estate Commercial Construction Residential Real Estate Consumer Government Guaranteed Other Loans Unallocated Total Allowance for loan losses Ending allowance balance attributable to loans Individually evaluated for impairment $ 81,000 $ 638,000 $ — $ — $ — $ — $ — $ — $ 719,000 Collectively evaluated for impairment 3,617,000 4,022,000 114,000 109,000 118,000 — 3,000 121,000 8,104,000 Total ending allowance balance $ 3,698,000 $ 4,660,000 $ 114,000 $ 109,000 $ 118,000 $ — $ 3,000 $ 121,000 $ 8,823,000 Loans: Loans individually evaluated for impairment $ 3,348,000 $ 8,113,000 $ — $ — $ 84,000 $ — $ — $ — $ 11,545,000 Loans collectively evaluated for impairment 61,512,000 326,376,000 4,609,000 82,955,000 29,720,000 9,626,000 134,000 — 514,932,000 Total ending loan balance $ 64,860,000 $ 334,489,000 $ 4,609,000 $ 82,955,000 $ 29,804,000 $ 9,626,000 $ 134,000 $ — $ 526,477,000 The following table presents the recorded investment in nonaccrual loans at the dates indicated: September 30, 2016 December 31, 2015 Commercial: Secured by real estate $ 598,000 $ 1,300,000 Other — 14,000 Commercial real estate 252,000 484,000 Consumer: Secured by real estate 79,000 84,000 Total nonaccrual loans $ 929,000 $ 1,882,000 At September 30, 2016 and December 31, 2015 , there were no loans that were past due 90 days and still accruing. The following table presents loans individually evaluated for impairment by class of loan at and for the periods indicated: At and for the nine months ended September 30, 2016 Unpaid Principal Balance Recorded Investment Allowance for Loan Losses Allocated Average Recorded Investment Interest Income Recognized With no related allowance recorded: Commercial: Secured by real estate $ 2,061,000 $ 1,805,000 $ 2,184,000 $ 68,000 Other — — 34,000 — Commercial real estate 3,151,000 2,891,000 3,121,000 149,000 Consumer: Secured by real estate 82,000 80,000 82,000 — With an allowance recorded: Commercial: Secured by real estate 121,000 121,000 $ — 203,000 7,000 Other 243,000 243,000 10,000 253,000 14,000 Commercial real estate 3,190,000 3,190,000 607,000 4,342,000 98,000 $ 8,848,000 $ 8,330,000 $ 617,000 $ 10,219,000 $ 336,000 During the three and nine months ended September 30, 2016 , no interest income was recognized on a cash basis. At and for the year ended December 31, 2015 Unpaid Principal Balance Recorded Investment Allowance for Loan Losses Allocated Average Recorded Investment Interest Income Recognized With no related allowance recorded: Commercial: Secured by real estate $ 3,244,000 $ 2,729,000 $ 3,683,000 $ 156,000 Other 137,000 137,000 61,000 2,000 Commercial real estate 3,245,000 2,885,000 2,890,000 121,000 Commercial construction — — 215,000 — Residential real estate — — 74,000 — Consumer: Secured by real estate 84,000 84,000 226,000 — With an allowance recorded: Commercial: Secured by real estate 390,000 308,000 $ 80,000 405,000 14,000 Other 174,000 174,000 1,000 463,000 31,000 Commercial real estate 5,228,000 5,228,000 638,000 5,534,000 211,000 $ 12,502,000 $ 11,545,000 $ 719,000 $ 13,551,000 $ 535,000 During the year ended December 31, 2015 , no interest income was recognized on a cash basis. The following table presents the aging of the recorded investment in past due loans by class of loans as of September 30, 2016 and December 31, 2015 . Nonaccrual loans are included in the disclosure by payment status. September 30, 2016 30-59 Days Past Due 60-89 Days Past Due Greater than 90 Days Past Due Total Past Due Loans Not Past Due Total Commercial: Secured by real estate $ — $ — $ 598,000 $ 598,000 $ 33,654,000 $ 34,252,000 Other — — — — 37,738,000 37,738,000 Commercial real estate 158,000 — 252,000 410,000 347,146,000 347,556,000 Commercial construction — — — — 10,576,000 10,576,000 Residential real estate 315,000 — — 315,000 81,385,000 81,700,000 Consumer: Secured by real estate 69,000 — 40,000 109,000 29,259,000 29,368,000 Other — — — — 212,000 212,000 Government Guaranteed — — — — 10,637,000 10,637,000 Other — — — — 67,000 67,000 Total $ 542,000 $ — $ 890,000 $ 1,432,000 $ 550,674,000 $ 552,106,000 December 31, 2015 30-59 Days Past Due 60-89 Days Past Due Greater than 90 Days Past Due Total Past Due Loans Not Past Due Total Commercial: Secured by real estate $ — $ — $ 1,011,000 $ 1,011,000 $ 36,982,000 $ 37,993,000 Other — — — — 26,867,000 26,867,000 Commercial real estate 271,000 — — 271,000 334,218,000 334,489,000 Commercial construction — — — — 4,609,000 4,609,000 Residential real estate — — — — 82,955,000 82,955,000 Consumer: Secured by real estate 112,000 — 41,000 153,000 29,071,000 29,224,000 Other — — — — 580,000 580,000 Government Guaranteed — — — — 9,626,000 9,626,000 Other — — — — 134,000 134,000 Total $ 383,000 $ — $ 1,052,000 $ 1,435,000 $ 525,042,000 $ 526,477,000 Troubled Debt Restructurings In order to determine whether a borrower is experiencing financial difficulty necessitating a restructuring, an evaluation is performed of the probability that the borrower will be in payment default on any of its debt in the foreseeable future without the modification. This evaluation is performed under the Corporation’s internal underwriting policy. A loan is considered to be in payment default once it is contractually 90 days past due under the modified terms. At September 30, 2016 and December 31, 2015 , the Corporation had $7.7 million and $10.2 million , respectively, of loans whose terms have been modified in troubled debt restructurings. Of these loans, $7.4 million and $9.7 million were performing in accordance with their new terms at September 30, 2016 and December 31, 2015 , respectively. The remaining troubled debt restructurings are reported as nonaccrual loans. Specific reserves of $617,000 and $708,000 have been allocated for the troubled debt restructurings at September 30, 2016 and December 31, 2015 , respectively. As of September 30, 2016 and December 31, 2015 , the Corporation has committed $178,000 and $138,000 , respectively, of additional funds to a single customer with an outstanding line of credit that is classified as a troubled debt restructuring. There are no troubled debt restructurings for which there was a payment default within twelve months following the modification. There were no new loans classified as a troubled debt restructuring during the three and nine months ended September 30, 2016 or September 30, 2015 . Credit Quality Indicators The Corporation categorizes certain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commercial real estate and commercial construction loans. This analysis is performed at the time the loan is originated and annually thereafter. The Corporation uses the following definitions for risk ratings. Special Mention – A Special Mention asset has potential weaknesses that deserve management’s close attention, which, if left uncorrected, may result in deterioration of the repayment prospects for the asset or the Bank’s credit position at some future date. Special Mention assets are not adversely classified and do not expose the Bank to sufficient risk to warrant adverse classification. Substandard – Substandard loans are inadequately protected by the current net worth and paying capacity of the borrower or by the collateral pledged, if any. Loans so classified must have a well-defined weakness or weaknesses that jeopardize the repayment and liquidation of the debt. These loans are characterized by the distinct possibility that the Bank will sustain some loss if the deficiencies are not corrected. Doubtful – A Doubtful loan has all of the weaknesses inherent in those classified as Substandard with the added characteristic that the weaknesses make collection or liquidation in full, on the basis of currently known facts, conditions, and values, highly questionable or improbable. The likelihood of loss is extremely high, but because of certain important and reasonably specific factors, an estimated loss is deferred until a more exact status can be determined. Loss – A loan classified Loss is considered uncollectible and of such little value that its continuance as an asset is not warranted. This classification does not necessarily mean that an asset has absolutely no recovery or salvage value, but rather it is not practical or desirable to defer writing off a basically worthless asset even though partial recovery may be effected in the future. Loans not meeting the criteria above that are analyzed individually as part of the above described process are considered to be pass rated loans. As of September 30, 2016 and December 31, 2015 , and based on the most recent analysis performed at those times, the risk category of loans by class is as follows: September 30, 2016 Pass Special Mention Substandard Doubtful Loss Total Commercial: Secured by real estate $ 32,340,000 $ 841,000 $ 1,071,000 $ — $ — $ 34,252,000 Other 36,705,000 437,000 596,000 — — 37,738,000 Commercial real estate 337,918,000 7,946,000 1,692,000 — — 347,556,000 Commercial construction 10,576,000 — — — — 10,576,000 Total $ 417,539,000 $ 9,224,000 $ 3,359,000 $ — $ — $ 430,122,000 December 31, 2015 Pass Special Mention Substandard Doubtful Loss Total Commercial: Secured by real estate $ 35,263,000 $ 1,431,000 $ 1,299,000 $ — $ — $ 37,993,000 Other 25,725,000 745,000 397,000 — — 26,867,000 Commercial real estate 326,737,000 4,034,000 3,718,000 — — 334,489,000 Commercial construction 4,609,000 — — — — 4,609,000 Total $ 392,334,000 $ 6,210,000 $ 5,414,000 $ — $ — $ 403,958,000 The Corporation considers the performance of the loan portfolio and its impact on the allowance for loans losses. For residential real estate and consumer loan segments, the Corporation also evaluates credit quality based on payment activity. The following table presents the recorded investment in residential real estate and consumer loans based on payment activity as of September 30, 2016 and December 31, 2015 . The past due and nonaccrual amounts include loans that have 1-29 days delinquent. September 30, 2016 Current Past Due and Nonaccrual Total Residential real estate $ 81,051,000 $ 649,000 $ 81,700,000 Consumer: Secured by real estate 28,067,000 1,301,000 29,368,000 Other 210,000 2,000 212,000 Total $ 109,328,000 $ 1,952,000 $ 111,280,000 December 31, 2015 Current Past Due and Nonaccrual Total Residential real estate $ 82,415,000 $ 540,000 $ 82,955,000 Consumer: Secured by real estate 27,730,000 1,494,000 29,224,000 Other 578,000 2,000 580,000 Total $ 110,723,000 $ 2,036,000 $ 112,759,000</t>
  </si>
  <si>
    <t>Fair Value of Financial Instruments</t>
  </si>
  <si>
    <t>Fair Value Disclosures [Abstract]</t>
  </si>
  <si>
    <t>Fair Value of Financial Instruments Fair value is the exchange price that would be received for an asset or paid to transfer a liability (exit price)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investment securities are determined by quoted market prices, if available (Level 1). For securities where quoted prices are not available, fair values of investment securiti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As the Corporation is responsible for the determination of fair value, it performs quarterly analyses on the prices received from the pricing service to determine whether the prices are reasonable estimates of fair value. Specifically, the Corporation compares the prices received from the pricing service to a secondary pricing source. The Corporation’s internal price verification procedures have not historically resulted in adjustment in the prices obtained from the pricing service. The interest rate swaps are reported at fair values obtained from brokers who utilize internal models with observable market data inputs to estimate the values of these instruments (Level 2 inputs). The Corporation measures impairment of collateralized loans and other real estate owned (“OREO”) based on the estimated fair value of the collateral less estimated costs to sell the collateral, incorporating assumptions that experienced parties might use in estimating the value of such collateral (Level 3 inputs). At the time a loan or OREO is considered impaired, it is valued at the lower of cost or fair value. Generally, impaired loans carried at fair value have been partially charged-off or receive specific allocations of the allowance for loan losses. OREO is initially recorded at fair value less estimated selling costs. For collateral dependent loans and OREO,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the net book value recorded for the collateral on the borrower’s financial statements, or aging reports. Collateral is then adjusted or discounted based on management’s historical knowledge, changes in market conditions from the time of the valuation, and management’s expertise and knowledge of the borrower and borrower’s business, resulting in a Level 3 fair value classification. Impaired loans are evaluated on a quarterly basis for additional impairment and adjusted accordingly. Appraisals are generally obtained to support the fair value of collateral. Appraisals for both collateral-dependent impaired loans and OREO are performed by licensed appraisers whose qualifications and licenses have been reviewed and verified by the Corporation. The Corporation utilizes a third party to order appraisals and, once received, reviews the assumptions and approaches utilized in the appraisal as well as the resulting fair value in comparison with independent data sources such as recent market data or industry-wide statistics. Real estate appraisals typically incorporate measures such as recent sales prices for comparable properties. In addition, appraisers may make adjustments to the sales price of the comparable properties as deemed appropriate based on the age, condition or general characteristics of the subject property. Management generally applies a 12% discount to real estate appraised values to cover disposition / selling costs and to reflect the potential price reductions in the market necessary to complete an expedient transaction and to factor in the impact of the perception that a transaction being completed by a bank may result in further price reduction pressure. Assets and Liabilities Measured on a Recurring Basis Assets and liabilities measured at fair value on a recurring basis are summarized below: Fair Value Measurements Using: Carrying Value Quoted Prices in Active Markets for Identical Assets (Level 1) Significant Other Observable Inputs (Level 2) Significant Unobservable Inputs (Level 3) At September 30, 2016 Assets: Available-for-sale securities U.S. government - sponsored agencies $ 20,368,000 $ — $ 20,368,000 $ — Obligations of state and political subdivisions 2,328,000 — 2,328,000 — Mortgage-backed securities - residential 55,510,000 — 55,510,000 — Asset-backed securities 8,730,000 — 8,730,000 — Corporate debt 12,858,000 — 12,858,000 — Other equity investments 3,752,000 3,692,000 60,000 — Total available-for-sale securities $ 103,546,000 $ 3,692,000 $ 99,854,000 $ — Fair Value Measurements Using: Carrying Value Quoted Prices in Active Markets for Identical Assets (Level 1) Significant Other Observable Inputs (Level 2) Significant Unobservable Inputs (Level 3) At December 31, 2015 Assets: Available-for-sale securities U.S. government - sponsored agencies $ 30,954,000 $ — $ 30,954,000 $ — Obligations of state and political subdivisions 1,410,000 — 1,410,000 — Mortgage-backed securities - residential 45,237,000 — 45,237,000 — Asset-backed securities 9,701,000 — 9,701,000 — Corporate debt 2,419,000 — 2,419,000 — Other equity investments 3,633,000 3,573,000 60,000 — Total available-for-sale securities $ 93,354,000 $ 3,573,000 $ 89,781,000 $ — Liabilities: Interest rate swap $ 62,000 $ — $ 62,000 $ — There were no transfers of assets between Level 1 and Level 2 during the nine months ended September 30, 2016 or during the year ended December 31, 2015 . There were no changes to the valuation techniques for fair value measurements as of September 30, 2016 and December 31, 2015 . Assets and Liabilities Measured on a Non-Recurring Basis Assets and liabilities measured at fair value on a non-recurring basis are summarized below: Fair Value Measurements Using: Carrying Value Quoted Prices in Active Markets for Identical Assets (Level 1) Significant Other Observable Inputs (Level 2) Significant Unobservable Inputs (Level 3) At September 30, 2016 Assets: Impaired loans Commercial: Secured by real estate $ 252,000 $ — $ — $ 252,000 Other Real Estate Owned 279,000 — — 279,000 $ 531,000 $ — $ — $ 531,000 Fair Value Measurements Using: Carrying Value Quoted Prices in Active Markets for Identical Assets (Level 1) Significant Other Observable Inputs (Level 2) Significant Unobservable Inputs (Level 3) At December 31, 2015 Assets: Impaired loans Commercial: Secured by real estate $ 367,000 $ — $ — $ 367,000 Consumer Secured by real estate 84,000 — — 84,000 Other Real Estate Owned 880,000 — — 880,000 $ 1,331,000 $ — $ — $ 1,331,000 Collateral-dependent impaired loans measured for impairment using the fair value of the collateral had a recorded investment value of $252,000 , with no valuation allowance, resulting in no change to the provision for loan losses for the nine months ended September 30, 2016 . Collateral-dependent impaired loans measured for impairment using the fair value of the collateral had a recorded investment value of $461,000 , with a valuation allowance of $10,000 , resulting in an increase of the allocation for loan losses of $16,000 for the year ended December 31, 2015 . OREO, measured at fair value, had a recorded investment value of $299,000 with a $20,000 valuation allowance at September 30, 2016 . At December 31, 2015 , OREO had a recorded investment value of $880,000 with no valuation allowance. Additional valuation allowances of $20,000 were recorded during the nine months ended September 30, 2016 . There were $ 170,000 additional valuation allowances recorded during the nine months ended September 30, 2015 . For the Level 3 assets measured at fair value on a non-recurring basis at September 30, 2016 and December 31, 2015 , the significant unobservable inputs used in the fair value measurements were as follows: September 30, 2016 Fair Assets Value Valuation Technique Unobservable Inputs Range Impaired loans $ 252,000 Comparable real estate sales and / or the income approach. Adjustments for differences between comparable sales and income data available. 0% - 5% Estimated selling costs. 7% Other real estate owned $ 279,000 Comparable real estate sales and / or the income approach. Adjustments for differences between comparable sales and income data available. 0% - 7% Estimated selling costs. 7% December 31, 2015 Fair Assets Value Valuation Technique Unobservable Inputs Range Impaired loans $ 451,000 Comparable real estate sales and / or the income approach. Adjustments for differences between comparable sales and income data available. 5% - 9% Estimated selling costs. 7% Other real estate owned $ 990,000 Comparable real estate sales and / or the income approach. Adjustments for differences between comparable sales and income data available. 0% Estimated selling costs. 7% Fair value estimates for the Corporation’s financial instruments are summarized below: Fair Value Measurements Using: Carrying Value Quoted Prices in Active Markets for Identical Assets (Level 1) Significant Other Observable Inputs (Level 2) Significant Unobservable Inputs (Level 3) At September 30, 2016 Financial assets: Cash and cash equivalents $ 21,025,000 $ 21,025,000 $ — $ — Securities available-for-sale 103,546,000 3,692,000 99,854,000 — Securities held to maturity 54,179,000 — 54,987,000 — FHLB-NY stock 2,425,000 N/A N/A N/A Mortgage loans held for sale 300,000 — — 300,000 Loans, net 543,846,000 — — 553,594,000 Financial liabilities: Deposits 646,084,000 493,839,000 152,921,000 — FHLB-NY advances 35,000,000 — 35,206,000 — Subordinated debentures and subordinated notes 23,235,000 — — 23,295,000 Fair Value Measurements Using: Carrying Value Quoted Prices in Active Markets for Identical Assets (Level 1) Significant Other Observable Inputs (Level 2) Significant Unobservable Inputs (Level 3) December 31, 2015 Financial assets: Cash and cash equivalents $ 10,910,000 $ 10,910,000 $ — $ — Securities available-for-sale 93,354,000 3,573,000 89,781,000 — Securities held to maturity 60,738,000 — 61,281,000 — FHLB-NY stock 2,608,000 N/A N/A N/A Mortgage loans held for sale 1,522,000 — — 1,522,000 Loans, net 517,556,000 — — 527,479,000 Financial liabilities: Deposits 604,753,000 459,327,000 145,560,000 — FHLB-NY advances 40,000,000 — 40,222,000 — Subordinated debentures and subordinated notes 23,186,000 — — 23,206,000 Interest rate swap 62,000 — 62,000 — The following methods and assumptions were used to estimate the fair value of each class of financial instrument: Cash and cash equivalents – The carrying amount approximates fair value and is classified as Level 1. Securities available-for-sale and held to maturity – The methods for determining fair values were described previously. FHLB-NY stock - It is not practicable to determine the fair value of FHLB-NY stock due to restrictions placed on the transferability of the stock. Mortgage loans held for sale – Loans in this category have been committed for sale to third party investors at the current carrying amount resulting in a Level 3 classification. Loans, net – Fair values are estimated for portfolios of loans with similar financial characteristics. Loans are segregated by type such as residential and commercial mortgages, commercial and other installment loans. The fair value of loans is estimated by discounting cash flows using estimated market discount rates which reflect the credit and interest rate risk inherent in the loans resulting in a Level 3 classification. Fair values estimated in this manner do not fully incorporate an exit-price approach to fair value, but instead are based on a comparison to current market rates for comparable loans. Accrued interest receivable – The carrying amount approximates fair value. Deposits – The fair value of deposits, with no stated maturity, such as noninterest-bearing demand deposits, savings, NOW and money market accounts, is equal to the amount payable on demand resulting in a Level 1 classification. The fair value of certificates of deposit is based on the discounted value of cash flows resulting in a Level 2 classification. The discount rate is estimated using market discount rates which reflect interest rate risk inherent in the certificates of deposit. Fair values estimated in this manner do not fully incorporate an exit-price approach to fair value, but instead are based on a comparison to current market rates for comparable deposits. FHLB-NY advances – With respect to FHLB-NY borrowings, the fair value is based on the discounted value of cash flows. The discount rate is estimated using market discount rates which reflect the interest rate risk and credit risk inherent in the term borrowings resulting in a Level 2 classification. Subordinated debentures and subordinated notes – The fair value of the Subordinated Debentures (see Note 6) and the Subordinated Notes (see Note 6) is based on the discounted value of the cash flows. The discount rate is estimated using market rates which reflect the interest rate and credit risk inherent in the Subordinated Debentures and the Subordinated Notes resulting in a Level 3 classification. Accrued interest payable – The carrying amount approximates fair value. Interest rate swap – The fair value of derivatives, which is included in Accrued Expenses and Other Liabilities on the Consolidated Statements of Financial Condition, are based on valuation models using observable market data as of the measurement date (Level 2). Commitments to extend credit – The fair value of commitments is estimated using the fees currently charged to enter into similar agreements, taking into account the remaining terms of the agreements and the present credit worthiness of the counter parties. At September 30, 2016 and December 31, 2015 the fair value of such commitments were not material. Limitations The preceding fair value estimates were made at September 30, 2016 and December 31, 2015 based on pertinent market data and relevant information concerning the financial instruments. These estimates do not include any premiums or discounts that could result from an offer to sell at one time the Corporation's entire holdings of a particular financial instrument or category thereof. Since no market exists for a substantial portion of the Corporation's financial instruments, fair value estimates were necessarily based on judgments with respect to future expected loss experience, current economic conditions, risk assessments of various financial instruments, and other factors. Given the subjective nature of these estimates, the uncertainties surrounding them and the matters of significant judgment that must be applied, these fair value estimates cannot be calculated with precision. Modifications in such assumptions could meaningfully alter these estimates. Since these fair value approximations were made solely for on- and off-balance sheet financial instruments at September 30, 2016 and December 31, 2015 , no attempt was made to estimate the value of anticipated future business. Furthermore, certain tax implications related to the realization of unrealized gains and losses could have a substantial impact on these fair value estimates and have not been incorporated into the estimates.</t>
  </si>
  <si>
    <t>Earnings Per Share</t>
  </si>
  <si>
    <t>Earnings Per Share [Abstract]</t>
  </si>
  <si>
    <t>Earnings Per Share Basic earnings per share is calculated by dividing net income available to common shareholders by the weighted average number of common shares outstanding during the period. Common stock equivalents are not included in the calculation. Diluted earnings per share is computed similar to that of basic earnings per share except that the denominator is increased to include the number of additional common shares that would have been outstanding if all potential dilutive common shares were issued. The following reconciles the income available to common shareholders (numerator) and the weighted average common stock outstanding (denominator) for both basic and diluted earnings per share. Three Months Ended Nine Months Ended September 30, 2016 2015 2016 2015 Net income $ 1,035,000 $ 1,000,000 $ 3,388,000 $ 3,139,000 Dividends on preferred stock — 114,000 — 456,000 Net income available to common stockholders $ 1,035,000 $ 886,000 $ 3,388,000 $ 2,683,000 Weighted average common shares outstanding - basic 6,115,987 6,091,627 6,106,723 6,074,763 Effect of dilutive securities - stock options N/A N/A N/A N/A Weighted average common shares outstanding - diluted 6,115,987 6,091,627 6,106,723 6,074,763 Basic earnings per common share $ 0.17 $ 0.15 $ 0.55 $ 0.44 Diluted earnings per common share $ 0.17 $ 0.15 $ 0.55 $ 0.44 There were no stock options to purchase shares of common stock for the three and nine months ended September 30, 2016 and 2015 .</t>
  </si>
  <si>
    <t>Subordinated Debt</t>
  </si>
  <si>
    <t>Debt Disclosure [Abstract]</t>
  </si>
  <si>
    <t>Subordinated Debt Carrying Amount Issue Maturity Rate September 30, December 31, 9/17/2003 9/17/2033 Fixed / Floating Rate Junior Subordinated Debentures $ 7,217,000 $ 7,217,000 8/28/2015 8/25/2025 Fixed Rate Subordinated Notes 16,018,000 15,969,000 $ 23,235,000 $ 23,186,000 In 2003, the Corporation formed Stewardship Statutory Trust I (the “Trust”), a statutory business trust, which on September 17, 2003 issued $7.0 million Fixed/Floating Rate Capital Securities (“Capital Securities”). The Trust used the proceeds to purchase from the Corporation, $7,217,000 of Fixed/Floating Rate Junior Subordinated Deferrable Interest Debentures (the “Subordinated Debentures”) maturing September 17, 2033. The Trust is obligated to distribute all proceeds of a redemption whether voluntary or upon maturity, to holders of the Capital Securities. The Corporation’s obligation with respect to the Capital Securities, and the Debentures, when taken together, provide a full and unconditional guarantee on a subordinated basis by the Corporation of the Trust’s obligations to pay amounts when due on the Capital Securities. The Corporation is not considered the primary beneficiary of this Trust (variable interest entity); therefore, the Trust is not consolidated in the Corporation’s consolidated financial statements, but rather the Subordinated Debentures are shown as a liability. Prior to September 17, 2008 , the Capital Securities and the Subordinated Debentures both had a fixed interest rate of 6.75% . Beginning September 17, 2008, the rate floats quarterly at a rate of three month LIBOR plus 2.95% . At September 30, 2016 and December 31, 2015 , the rate on both the Capital Securities and the Subordinated Debentures was 3.81% and 3.48% , respectively. The Corporation has the right to defer payments of interest on the Subordinated Debentures by extending the interest payment period for up to 20 consecutive quarterly periods. The Subordinated Debentures may be included in Tier 1 capital (with certain limitations applicable) under current regulatory guidelines and interpretations. On August 28, 2015 , the Corporation completed a private placement of $16.6 million in aggregate principal amount of fixed rate subordinated notes (the “Subordinated Notes”) to certain institutional accredited investors pursuant to a Subordinated Note Purchase Agreement dated August 28, 2015 between the Corporation and such investors. The Subordinated Notes have a maturity date of August 28, 2025 and bear interest at the rate of 6.75% per annum, payable semi-annually, in arrears, on March 1 and September 1 of each year during the time that the Subordinated Notes remain outstanding. The Subordinated Notes include a right of prepayment, without penalty, on or after August 28, 2020 and, in certain limited circumstances, before that date. The indebtedness evidenced by the Subordinated Notes, including principal and interest, is unsecured and subordinate and junior in right of the Company's payment to general and secured creditors and depositors of the Bank. The Subordinated Notes have been structured to qualify as Tier 2 capital for regulatory purposes. The Subordinated Notes totaled $16.0 million at September 30, 2016 , which includes $582,000 of remaining unamortized debt issuance costs. The debt issuance costs are being amortized over the contractual life of the issue. The net cash proceeds of the Subordinated Notes were used to redeem on September 1, 2015, the Corporation’s Senior Non-Cumulative Perpetual Preferred Stock, Series B (the “Series B Preferred Shares”). The Series B Preferred Shares were issued by the Corporation to the U.S. Department of the Treasury (the “Treasury) on September 1, 2011 in connection with the Corporation’s participation in the Treasury’s Small Business Lending Fund program (“SBLF”), a $30 million fund established under the Small Business Jobs Act of 2010 to encourage small business lending by providing capital to qualified community banks with assets of less than $10 billion.</t>
  </si>
  <si>
    <t>Accumulated Other Comprehensive Income</t>
  </si>
  <si>
    <t>Stockholders' Equity Note [Abstract]</t>
  </si>
  <si>
    <t xml:space="preserve">Accumulated Other Comprehensive Income The components of comprehensive income, both gross and net of tax, are presented for the periods below: Three Months Ended September 30, 2016 2015 Gross Tax Net Gross Tax Net Net income $ 1,618,000 $ (583,000 ) $ 1,035,000 $ 1,532,000 $ (532,000 ) $ 1,000,000 Other comprehensive income (loss): Change in unrealized holding gains (losses) on securities available-for-sale (133,000 ) 47,000 (86,000 ) 422,000 (157,000 ) 265,000 Reclassification adjustment for gains in net income (6,000 ) 3,000 (3,000 ) — — — Accretion of loss on securities reclassified to held to maturity 65,000 (26,000 ) 39,000 48,000 (19,000 ) 29,000 Change in fair value of interest rate swap — — — 64,000 (25,000 ) 39,000 Total other comprehensive income (loss) (74,000 ) 24,000 (50,000 ) 534,000 (201,000 ) 333,000 Total comprehensive income $ 1,544,000 $ (559,000 ) $ 985,000 $ 2,066,000 $ (733,000 ) $ 1,333,000 Nine Months Ended September 30, 2016 2015 Gross Tax Net Gross Tax Net Net income $ 5,299,000 $ (1,911,000 ) $ 3,388,000 $ 4,797,000 $ (1,658,000 ) $ 3,139,000 Other comprehensive income: Change in unrealized holding gains (losses) on securities available-for-sale 1,349,000 (519,000 ) 830,000 648,000 (245,000 ) 403,000 Reclassification adjustment for gains in net income (62,000 ) 24,000 (38,000 ) (152,000 ) 61,000 (91,000 ) Accretion of loss on securities reclassified to held to maturity 178,000 (69,000 ) 109,000 243,000 (93,000 ) 150,000 Change in fair value of interest rate swap 62,000 (25,000 ) 37,000 183,000 (73,000 ) 110,000 Total other comprehensive income 1,527,000 (589,000 ) 938,000 922,000 (350,000 ) 572,000 Total comprehensive income $ 6,826,000 $ (2,500,000 ) $ 4,326,000 $ 5,719,000 $ (2,008,000 ) $ 3,711,000 The following tables present the after-tax changes in the balances of each component of accumulated other comprehensive income for the three and nine months ended September 30, 2016 and 2015 . Three Months Ended September 30, 2016 Components of Accumulated Other Comprehensive Income (Loss) Total Unrealized Gains and (Losses) on Available-for-Sale (AFS) Securities Loss on securities reclassified from Available-for-Sale to Held to Maturity Unrealized Gains and (Losses) on Derivatives Accumulated Other Comprehensive Income (Loss) Balance at June 30, 2016 $ 271,000 $ (128,000 ) $ — $ 143,000 Other comprehensive income before reclassifications (86,000 ) 39,000 — (47,000 ) Amounts reclassified from other comprehensive income (3,000 ) — — (3,000 ) Other comprehensive income (89,000 ) 39,000 — (50,000 ) Balance at September 30, 2016 $ 182,000 $ (89,000 ) $ — $ 93,000 Nine Months Ended September 30, 2016 Components of Accumulated Other Comprehensive Income (Loss) Total Unrealized Gains and (Losses) on Available-for-Sale (AFS) Securities Loss on securities reclassified from Available-for-Sale to Held to Maturity Unrealized Gains and (Losses) on Derivatives Accumulated Other Comprehensive Income (Loss) Balance at December 31, 2015 $ (610,000 ) $ (198,000 ) $ (37,000 ) $ (845,000 ) Other comprehensive income before reclassifications 830,000 109,000 37,000 976,000 Amounts reclassified from other comprehensive income (38,000 ) — — (38,000 ) Other comprehensive income, net 792,000 109,000 37,000 938,000 Balance at September 30, 2016 $ 182,000 $ (89,000 ) $ — $ 93,000 Three Months Ended September 30, 2015 Components of Accumulated Other Comprehensive Income (Loss) Total Unrealized Gains and (Losses) on Available-for-Sale (AFS) Securities Loss on securities reclassified from Available-for-Sale to Held to Maturity Unrealized Gains and (Losses) on Derivatives Accumulated Other Comprehensive Income (Loss) Balance at June 30, 2015 $ (345,000 ) $ (256,000 ) $ (117,000 ) $ (718,000 ) Other comprehensive income (loss) before reclassifications 265,000 29,000 39,000 333,000 Amounts reclassified from other comprehensive income — — — — Other comprehensive income (loss), net 265,000 29,000 39,000 333,000 Balance at September 30, 2015 $ (80,000 ) $ (227,000 ) $ (78,000 ) $ (385,000 ) Nine Months Ended September 30, 2015 Components of Accumulated Other Comprehensive Income (Loss) Total Unrealized Gains and (Losses) on Available-for-Sale (AFS) Securities Loss on securities reclassified from Available-for-Sale to Held to Maturity Unrealized Gains and (Losses) on Derivatives Accumulated Other Comprehensive Income (Loss) Balance at December 31, 2014 $ (392,000 ) $ (377,000 ) $ (188,000 ) $ (957,000 ) Other comprehensive income before reclassifications 403,000 150,000 110,000 663,000 Amounts reclassified from other comprehensive income (91,000 ) — — (91,000 ) Other comprehensive income, net 312,000 150,000 110,000 572,000 Balance at September 30, 2015 $ (80,000 ) $ (227,000 ) $ (78,000 ) $ (385,000 ) The following tables present amounts reclassified from each component of accumulated other comprehensive income on a gross and net of tax basis for the three and nine months ended September 30, 2016 and 2015 . Three Months Ended Income Components of Accumulated Other September 30, Statement Comprehensive Income 2016 2015 Line Item Unrealized gains on AFS securities before tax $ 6,000 $ — Gains on securities transactions, net Tax effect (3,000 ) — Total net of tax 3,000 — Total reclassifications, net of tax $ 3,000 $ — Nine Months Ended Income Components of Accumulated Other September 30, Statement Comprehensive Income 2016 2015 Line Item Unrealized gains on AFS securities before tax $ 62,000 $ 152,000 Gains on securities transactions, net Tax effect (24,000 ) (61,000 ) Total net of tax 38,000 91,000 Total reclassifications, net of tax $ 38,000 $ 91,000 </t>
  </si>
  <si>
    <t>Summary of Significant Accounting Policies (Policies)</t>
  </si>
  <si>
    <t>Basis of presentation</t>
  </si>
  <si>
    <t>Certain information and note disclosures normally included in the unaudited consolidated financial statements prepared in accordance with U.S. generally accepted accounting principles (“GAAP”) have been omitted pursuant to the rules and regulations of the Securities and Exchange Commission (the “SEC”). These unaudited consolidated financial statements should be read in conjunction with the audited consolidated financial statements and notes thereto included in the Stewardship Financial Corporation Annual Report on Form 10-K for the fiscal year ended December 31, 2015 , filed with the SEC on March 24, 2016 (the “2015 Annual Report”). The interim unaudited consolidated financial statements included herein have been prepared in accordance with instructions for Form 10-Q and the rules and regulations of the SEC and, therefore, do not include information or footnotes necessary for a complete presentation of consolidated financial condition, results of operations, and cash flows in conformity with GAAP. However, all adjustments, consisting only of normal recurring adjustments, which in the opinion of management are necessary for a fair presentation of the interim consolidated financial statements, have been included. The results of operations for the three and nine months ended September 30, 2016 are not necessarily indicative of the results which may be expected for the entire year.</t>
  </si>
  <si>
    <t>Principles of consolidation</t>
  </si>
  <si>
    <t>Principles of consolidation The consolidated financial statements include the accounts of Stewardship Financial Corporation and its wholly-owned subsidiary, Atlantic Stewardship Bank (the “Bank”), together referred to as “the Corporation”. The Bank includes its wholly-owned subsidiaries, Stewardship Investment Corporation, Stewardship Realty LLC, Atlantic Stewardship Insurance Company, LLC and several other subsidiaries formed to hold title to properties acquired through foreclosure or deed in lieu of foreclosure. The Bank’s subsidiaries have an insignificant impact on the Bank’s daily operations. All intercompany accounts and transactions have been eliminated in the consolidated financial statements. The consolidated financial statements of the Corporation have been prepared in conformity with GAAP. In preparing the consolidated financial statements, management is required to make estimates and assumptions, based on available information, that affect the amounts reported in the consolidated financial statements and disclosures provided. Actual results could differ significantly from those estimates.</t>
  </si>
  <si>
    <t>Material estimates</t>
  </si>
  <si>
    <t>Material estimates Material estimates that are particularly susceptible to significant changes relate to the determination of the allowance for loan losses and deferred income taxes. Management believes the Corporation’s policies with respect to the methodology for the determination of the allowance for loan losses and the evaluation of deferred income taxes involves a higher degree of complexity and requires management to make difficult and subjective judgments, which often require assumptions or estimates about highly uncertain matters. Changes in these judgments, assumptions or estimates could materially impact results of operations. These critical policies and their application are periodically reviewed with the Audit Committee and the Board of Directors.</t>
  </si>
  <si>
    <t>Adoption of New Accounting Standards</t>
  </si>
  <si>
    <t>Adoption of New Accounting Standards In April 2015, the Financial Accounting Standards Board (the “FASB”) issued Accounting Standards Update (“ASU”) 2015-03, “Interest – Imputation of Interest (Subtopic 835-30) – Simplifying the Presentation of Debt Issuance Costs.” This ASU is part of the FASB’s initiative to reduce complexity in accounting standard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ASU 2015-03 are effective for fiscal years, including interim periods, beginning after December 15, 2015. The adoption of the amendments in this standard did not have a material impact on the Corporation’s consolidated financial statements. In January 2016, the FASB issued ASU No. 2016-01, "Financial Instruments - Overall: Recognition and Measurement of Financial Assets and Liabilities." This ASU addresse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including interim periods, beginning after December 15, 2017.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rporation is currently evaluating the impact that the adoption of the guidance will have on the Corporation's consolidated financial statements. In February 2016, the FASB issued ASU 2016-02, “Leases (Subtopic 842).” This ASU requires all lessees to recognize a lease liability and a right-of-use asset, measured at the present value of the future minimum lease payments, at the lease commencement date. Lessor accounting remains largely unchanged under the new guidance. The amendments in ASU 2016-02 are effective for fiscal years, including interim periods, beginning after December 15, 2018. Early adoption of ASU 2016-02 is permitted. The Corporation is currently assessing the impact that the adoption of the guidance will have on the Corporation's consolidated financial statements. In March 2016, the FASB issued ASU 2016-09, “Compensation – Stock Compensation (Topic 718): Improvements to Employee Share-Based Payment Accounting”. The objective of this ASU is to simplify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 entity can make an entity-wide accounting policy election to either estimate the number of awards that are expected to vest (current accounting) or account for forfeitures when they occur. Within the Cash Flow Statement, excess tax benefits should be classified along with other income tax cash flows as an operating activity, and cash paid by an employer when directly withholding shares for tax-withholding purposes should be classified as a financing activity. The amendments in ASU 2016-09 are effective for fiscal years, including interim periods, beginning after December 15, 2016. Early adoption of ASU 2016-09 is permitted. The Corporation is currently assessing the impact that the adoption of the guidance will have on the Corporation's consolidated financial statements. In June 2016, the FASB issued ASU 2016-13, “Financial Instruments - Credit Losses (Topic 326):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The amendments in ASU 2016-13 are effective for fiscal years, including interim periods, beginning after December 15, 2019. Early adoption of ASU 2016-09 is permitted for fiscal years beginning after December 15, 2018. The Corporation is currently evaluating the potential impact that the adoption of the guidance will have on the Corporation's consolidated financial statements.</t>
  </si>
  <si>
    <t>Securities - Available-for-Sale and Held to Maturity (Tables)</t>
  </si>
  <si>
    <t>Schedule of Fair Value of Securities Available For Sale and Related Gross Unrealized Gains and Losses</t>
  </si>
  <si>
    <t>The fair value of the available-for-sale securities and the related gross unrealized gains and losses recognized in accumulated other comprehensive income were as follows: September 30, 2016 Amortized Gross Unrealized Fair Cost Gains Losses Value U.S. government-sponsored agencies $ 20,252,000 $ 127,000 $ 11,000 $ 20,368,000 Obligations of state and political subdivisions 2,317,000 24,000 13,000 2,328,000 Mortgage-backed securities 55,006,000 570,000 66,000 55,510,000 Asset-backed securities (a) 8,870,000 — 140,000 8,730,000 Corporate debt 12,952,000 50,000 144,000 12,858,000 Total debt securities 99,397,000 771,000 374,000 99,794,000 Other equity investments 3,858,000 — 106,000 3,752,000 $ 103,255,000 $ 771,000 $ 480,000 $ 103,546,000 December 31, 2015 Amortized Gross Unrealized Fair Cost Gains Losses Value U.S. government-sponsored agencies $ 31,266,000 $ 81,000 $ 393,000 $ 30,954,000 Obligations of state and political subdivisions 1,409,000 2,000 1,000 1,410,000 Mortgage-backed securities 45,520,000 213,000 496,000 45,237,000 Asset-backed securities (a) 9,877,000 — 176,000 9,701,000 Corporate debt 2,500,000 — 81,000 2,419,000 Total debt securities 90,572,000 296,000 1,147,000 89,721,000 Other equity investments 3,778,000 — 145,000 3,633,000 $ 94,350,000 $ 296,000 $ 1,292,000 $ 93,354,000 (a) Collateralized by student loans</t>
  </si>
  <si>
    <t>Schedule of Held to Maturity Securities and Related Unrecognized Gains and Losses</t>
  </si>
  <si>
    <t>The following is a summary of the held to maturity securities and related gross unrealized gains and losses: September 30, 2016 Amortized Gross Unrealized Fair Cost Gains Losses Value U.S. Treasury $ 999,000 $ 14,000 $ — $ 1,013,000 U.S. government-sponsored agencies 17,172,000 63,000 65,000 17,170,000 Obligations of state and political subdivisions 7,542,000 120,000 5,000 7,657,000 Mortgage-backed securities 28,466,000 681,000 — 29,147,000 $ 54,179,000 $ 878,000 $ 70,000 $ 54,987,000 December 31, 2015 Amortized Gross Unrealized Fair Cost Gains Losses Value U.S. Treasury $ 999,000 $ — $ 11,000 $ 988,000 U.S. government-sponsored agencies 15,109,000 132,000 24,000 15,217,000 Obligations of state and political subdivisions 11,219,000 268,000 — 11,487,000 Mortgage-backed securities 33,411,000 295,000 117,000 33,589,000 $ 60,738,000 $ 695,000 $ 152,000 $ 61,281,000</t>
  </si>
  <si>
    <t>Amortized Cost and Fair Value of the Investment Securities Portfolio by Contractual Maturity</t>
  </si>
  <si>
    <t>The following table presents the amortized cost and fair value of the debt securities portfolio by contractual maturity. As issuers may have the right to call or prepay obligations with or without call or prepayment premiums, the actual maturities may differ from contractual maturities. Securities not due at a single maturity date, such as mortgage-backed securities and asset-backed securities, are shown separately. September 30, 2016 Amortized Cost Fair Value Available-for-sale Within one year $ 500,000 $ 501,000 After one year, but within five years 7,041,000 7,080,000 After five years, but within ten years 22,025,000 22,028,000 After ten years 5,955,000 5,945,000 Mortgage-backed securities 55,006,000 55,510,000 Asset-backed securities 8,870,000 8,730,000 Total $ 99,397,000 $ 99,794,000 Held to maturity Within one year $ 1,733,000 $ 1,754,000 After one year, but within five years 7,201,000 7,353,000 After five years, but within ten years 15,271,000 15,235,000 After ten years 1,508,000 1,498,000 Mortgage-backed securities 28,466,000 29,147,000 Total $ 54,179,000 $ 54,987,000</t>
  </si>
  <si>
    <t>Schedule of Continuous Unrealized Loss Position for Investment Securities Available for Sale and Held to Maturity</t>
  </si>
  <si>
    <t>The following tables summarize the fair value and unrealized losses of those investment securities which reported an unrealized loss at September 30, 2016 and December 31, 2015 , and if the unrealized loss position was continuous for the twelve months prior to September 30, 2016 and December 31, 2015 . Available-for-Sale September 30, 2016 Less than 12 Months 12 Months or Longer Total Fair Unrealized Fair Unrealized Fair Unrealized Value Losses Value Losses Value Losses U.S. government- sponsored agencies $ 6,160,000 $ (2,000 ) $ 3,785,000 $ (9,000 ) $ 9,945,000 $ (11,000 ) Obligations of state and political subdivisions 901,000 (13,000 ) — — 901,000 (13,000 ) Mortgage-backed securities 9,152,000 (36,000 ) 3,615,000 (30,000 ) 12,767,000 (66,000 ) Asset-backed securities — — 8,729,000 (140,000 ) 8,729,000 (140,000 ) Corporate debt 6,850,000 (103,000 ) 959,000 (41,000 ) 7,809,000 (144,000 ) Other equity investments — — 3,692,000 (106,000 ) 3,692,000 (106,000 ) Total temporarily impaired securities $ 23,063,000 $ (154,000 ) $ 20,780,000 $ (326,000 ) $ 43,843,000 $ (480,000 ) December 31, 2015 Less than 12 Months 12 Months or Longer Total Fair Unrealized Fair Unrealized Fair Unrealized Value Losses Value Losses Value Losses U.S. government- sponsored agencies $ 18,396,000 $ (183,000 ) $ 7,296,000 $ (210,000 ) $ 25,692,000 $ (393,000 ) Obligations of state and political subdivisions 984,000 (1,000 ) — — 984,000 (1,000 ) Mortgage-backed securities 8,599,000 (69,000 ) 16,278,000 (427,000 ) 24,877,000 (496,000 ) Asset-backed securities 6,791,000 (56,000 ) 2,910,000 (120,000 ) 9,701,000 (176,000 ) Corporate debt — — 1,419,000 (81,000 ) 1,419,000 (81,000 ) Other equity investments — — 3,573,000 (145,000 ) 3,573,000 (145,000 ) Total temporarily impaired securities $ 34,770,000 $ (309,000 ) $ 31,476,000 $ (983,000 ) $ 66,246,000 $ (1,292,000 ) Held to Maturity September 30, 2016 Less than 12 Months 12 Months or Longer Total Fair Unrealized Fair Unrealized Fair Unrealized Value Losses Value Losses Value Losses U.S. government- sponsored agencies $ 8,831,000 $ (65,000 ) $ — $ — $ 8,831,000 $ (65,000 ) Obligations of state and political subdivisions 738,000 (5,000 ) — — 738,000 (5,000 ) Total temporarily impaired securities $ 9,569,000 $ (70,000 ) $ — $ — $ 9,569,000 $ (70,000 ) December 31, 2015 Less than 12 Months 12 Months or Longer Total Fair Unrealized Fair Unrealized Fair Unrealized Value Losses Value Losses Value Losses U.S. Treasury $ 988,000 $ (11,000 ) $ — $ — $ 988,000 $ (11,000 ) U.S. government- sponsored agencies 4,955,000 (24,000 ) — — 4,955,000 (24,000 ) Mortgage-backed securities 15,183,000 (90,000 ) 1,066,000 (27,000 ) 16,249,000 (117,000 ) Total temporarily impaired securities $ 21,126,000 $ (125,000 ) $ 1,066,000 $ (27,000 ) $ 22,192,000 $ (152,000 )</t>
  </si>
  <si>
    <t>Loans and Allowance for Loan Losses (Tables)</t>
  </si>
  <si>
    <t>Loan Portfolio Schedule</t>
  </si>
  <si>
    <t>At September 30, 2016 and December 31, 2015 , respectively, the loan portfolio consisted of the following: September 30, December 31, Commercial: Secured by real estate $ 34,252,000 $ 37,993,000 Other 37,738,000 26,867,000 Commercial real estate 347,556,000 334,489,000 Commercial construction 10,576,000 4,609,000 Residential real estate 81,700,000 82,955,000 Consumer: Secured by real estate 29,368,000 29,224,000 Other 212,000 580,000 Government Guaranteed Loans - guaranteed portion 10,637,000 9,626,000 Other 67,000 134,000 Total gross loans 552,106,000 526,477,000 Less: Deferred loan costs, net 110,000 98,000 Allowance for loan losses 8,150,000 8,823,000 8,260,000 8,921,000 Loans, net $ 543,846,000 $ 517,556,000</t>
  </si>
  <si>
    <t>Schedule of Allowance for Loan Losses</t>
  </si>
  <si>
    <t>Activity in the allowance for loan losses is summarized as follows: For the three months ended September 30, 2016 Balance, beginning of period Provision charged to operations Loans charged off Recoveries of loans charged off Balance, end of period Commercial $ 3,673,000 $ (460,000 ) $ (68,000 ) $ 23,000 $ 3,168,000 Commercial real estate 4,224,000 216,000 (18,000 ) 78,000 4,500,000 Commercial construction 184,000 67,000 — — 251,000 Residential real estate 106,000 (32,000 ) — — 74,000 Consumer 132,000 (32,000 ) (3,000 ) — 97,000 Other loans — — (1,000 ) 1,000 — Unallocated 69,000 (9,000 ) — — 60,000 Total $ 8,388,000 $ (250,000 ) $ (90,000 ) $ 102,000 $ 8,150,000 For the nine months ended September 30, 2016 Balance, beginning of period Provision charged to operations Loans charged off Recoveries of loans charged off Balance, end of period Commercial $ 3,698,000 $ (862,000 ) $ (71,000 ) $ 403,000 $ 3,168,000 Commercial real estate 4,660,000 (215,000 ) (82,000 ) 137,000 4,500,000 Commercial construction 114,000 137,000 — — 251,000 Residential real estate 109,000 (35,000 ) — — 74,000 Consumer 118,000 (13,000 ) (10,000 ) 2,000 97,000 Other loans 3,000 (1,000 ) (3,000 ) 1,000 — Unallocated 121,000 (61,000 ) — — 60,000 Total $ 8,823,000 $ (1,050,000 ) $ (166,000 ) $ 543,000 $ 8,150,000 For the three months ended September 30, 2015 Balance, beginning of period Provision charged to operations Loans charged off Recoveries of loans charged off Balance, end of period Commercial $ 3,317,000 $ (360,000 ) $ (323,000 ) $ 194,000 $ 2,828,000 Commercial real estate 5,289,000 148,000 — 23,000 5,460,000 Commercial construction 14,000 (15,000 ) — 12,000 11,000 Residential real estate 140,000 (2,000 ) — — 138,000 Consumer 139,000 12,000 — 1,000 152,000 Other loans 3,000 1,000 (1,000 ) — 3,000 Unallocated 397,000 (184,000 ) — — 213,000 Total $ 9,299,000 $ (400,000 ) $ (324,000 ) $ 230,000 $ 8,805,000 For the nine months ended September 30, 2015 Balance, beginning of period Provision charged to operations Loans charged off Recoveries of loans charged off Balance, end of period Commercial $ 3,704,000 $ (701,000 ) $ (595,000 ) $ 420,000 $ 2,828,000 Commercial real estate 5,017,000 319,000 — 124,000 5,460,000 Commercial construction 150,000 (492,000 ) — 353,000 11,000 Residential real estate 142,000 (4,000 ) — — 138,000 Consumer 189,000 (40,000 ) — 3,000 152,000 Other loans 2,000 3,000 (2,000 ) — 3,000 Unallocated 398,000 (185,000 ) — — 213,000 Total $ 9,602,000 $ (1,100,000 ) $ (597,000 ) $ 900,000 $ 8,805,000 The following table presents the balance in the allowance for loan losses and the recorded investment in loans by portfolio segment and based on the impairment method as of September 30, 2016 and December 31, 2015 . September 30, 2016 Commercial Commercial Real Estate Commercial Construction Residential Real Estate Consumer Government Guaranteed Other Loans Unallocated Total Allowance for loan losses Ending allowance balance attributable to loans Individually evaluated for impairment $ 10,000 $ 607,000 $ — $ — $ — $ — $ — $ — $ 617,000 Collectively evaluated for impairment 3,158,000 3,893,000 251,000 74,000 97,000 — — 60,000 7,533,000 Total ending allowance balance $ 3,168,000 $ 4,500,000 $ 251,000 $ 74,000 $ 97,000 $ — $ — $ 60,000 $ 8,150,000 Loans: Loans individually evaluated for impairment $ 2,169,000 $ 6,081,000 $ — $ — $ 80,000 $ — $ — $ — $ 8,330,000 Loans collectively evaluated for impairment 69,821,000 341,475,000 10,576,000 81,700,000 29,500,000 10,637,000 67,000 — 543,776,000 Total ending loan balance $ 71,990,000 $ 347,556,000 $ 10,576,000 $ 81,700,000 $ 29,580,000 $ 10,637,000 $ 67,000 $ — $ 552,106,000 December 31, 2015 Commercial Commercial Real Estate Commercial Construction Residential Real Estate Consumer Government Guaranteed Other Loans Unallocated Total Allowance for loan losses Ending allowance balance attributable to loans Individually evaluated for impairment $ 81,000 $ 638,000 $ — $ — $ — $ — $ — $ — $ 719,000 Collectively evaluated for impairment 3,617,000 4,022,000 114,000 109,000 118,000 — 3,000 121,000 8,104,000 Total ending allowance balance $ 3,698,000 $ 4,660,000 $ 114,000 $ 109,000 $ 118,000 $ — $ 3,000 $ 121,000 $ 8,823,000 Loans: Loans individually evaluated for impairment $ 3,348,000 $ 8,113,000 $ — $ — $ 84,000 $ — $ — $ — $ 11,545,000 Loans collectively evaluated for impairment 61,512,000 326,376,000 4,609,000 82,955,000 29,720,000 9,626,000 134,000 — 514,932,000 Total ending loan balance $ 64,860,000 $ 334,489,000 $ 4,609,000 $ 82,955,000 $ 29,804,000 $ 9,626,000 $ 134,000 $ — $ 526,477,000</t>
  </si>
  <si>
    <t>Schedule of Recorded Investment in Nonaccrual Loans</t>
  </si>
  <si>
    <t>The following table presents the recorded investment in nonaccrual loans at the dates indicated: September 30, 2016 December 31, 2015 Commercial: Secured by real estate $ 598,000 $ 1,300,000 Other — 14,000 Commercial real estate 252,000 484,000 Consumer: Secured by real estate 79,000 84,000 Total nonaccrual loans $ 929,000 $ 1,882,000</t>
  </si>
  <si>
    <t>Schedule of Recorded Investments in Impaired Loans</t>
  </si>
  <si>
    <t>The following table presents loans individually evaluated for impairment by class of loan at and for the periods indicated: At and for the nine months ended September 30, 2016 Unpaid Principal Balance Recorded Investment Allowance for Loan Losses Allocated Average Recorded Investment Interest Income Recognized With no related allowance recorded: Commercial: Secured by real estate $ 2,061,000 $ 1,805,000 $ 2,184,000 $ 68,000 Other — — 34,000 — Commercial real estate 3,151,000 2,891,000 3,121,000 149,000 Consumer: Secured by real estate 82,000 80,000 82,000 — With an allowance recorded: Commercial: Secured by real estate 121,000 121,000 $ — 203,000 7,000 Other 243,000 243,000 10,000 253,000 14,000 Commercial real estate 3,190,000 3,190,000 607,000 4,342,000 98,000 $ 8,848,000 $ 8,330,000 $ 617,000 $ 10,219,000 $ 336,000 During the three and nine months ended September 30, 2016 , no interest income was recognized on a cash basis. At and for the year ended December 31, 2015 Unpaid Principal Balance Recorded Investment Allowance for Loan Losses Allocated Average Recorded Investment Interest Income Recognized With no related allowance recorded: Commercial: Secured by real estate $ 3,244,000 $ 2,729,000 $ 3,683,000 $ 156,000 Other 137,000 137,000 61,000 2,000 Commercial real estate 3,245,000 2,885,000 2,890,000 121,000 Commercial construction — — 215,000 — Residential real estate — — 74,000 — Consumer: Secured by real estate 84,000 84,000 226,000 — With an allowance recorded: Commercial: Secured by real estate 390,000 308,000 $ 80,000 405,000 14,000 Other 174,000 174,000 1,000 463,000 31,000 Commercial real estate 5,228,000 5,228,000 638,000 5,534,000 211,000 $ 12,502,000 $ 11,545,000 $ 719,000 $ 13,551,000 $ 535,000</t>
  </si>
  <si>
    <t>Schedule of Aging of the Recorded Investment in Past Due Loans by Class of Loans</t>
  </si>
  <si>
    <t>The following table presents the aging of the recorded investment in past due loans by class of loans as of September 30, 2016 and December 31, 2015 . Nonaccrual loans are included in the disclosure by payment status. September 30, 2016 30-59 Days Past Due 60-89 Days Past Due Greater than 90 Days Past Due Total Past Due Loans Not Past Due Total Commercial: Secured by real estate $ — $ — $ 598,000 $ 598,000 $ 33,654,000 $ 34,252,000 Other — — — — 37,738,000 37,738,000 Commercial real estate 158,000 — 252,000 410,000 347,146,000 347,556,000 Commercial construction — — — — 10,576,000 10,576,000 Residential real estate 315,000 — — 315,000 81,385,000 81,700,000 Consumer: Secured by real estate 69,000 — 40,000 109,000 29,259,000 29,368,000 Other — — — — 212,000 212,000 Government Guaranteed — — — — 10,637,000 10,637,000 Other — — — — 67,000 67,000 Total $ 542,000 $ — $ 890,000 $ 1,432,000 $ 550,674,000 $ 552,106,000 December 31, 2015 30-59 Days Past Due 60-89 Days Past Due Greater than 90 Days Past Due Total Past Due Loans Not Past Due Total Commercial: Secured by real estate $ — $ — $ 1,011,000 $ 1,011,000 $ 36,982,000 $ 37,993,000 Other — — — — 26,867,000 26,867,000 Commercial real estate 271,000 — — 271,000 334,218,000 334,489,000 Commercial construction — — — — 4,609,000 4,609,000 Residential real estate — — — — 82,955,000 82,955,000 Consumer: Secured by real estate 112,000 — 41,000 153,000 29,071,000 29,224,000 Other — — — — 580,000 580,000 Government Guaranteed — — — — 9,626,000 9,626,000 Other — — — — 134,000 134,000 Total $ 383,000 $ — $ 1,052,000 $ 1,435,000 $ 525,042,000 $ 526,477,000</t>
  </si>
  <si>
    <t>Schedule of Loans by Credit Quality Indicators</t>
  </si>
  <si>
    <t>As of September 30, 2016 and December 31, 2015 , and based on the most recent analysis performed at those times, the risk category of loans by class is as follows: September 30, 2016 Pass Special Mention Substandard Doubtful Loss Total Commercial: Secured by real estate $ 32,340,000 $ 841,000 $ 1,071,000 $ — $ — $ 34,252,000 Other 36,705,000 437,000 596,000 — — 37,738,000 Commercial real estate 337,918,000 7,946,000 1,692,000 — — 347,556,000 Commercial construction 10,576,000 — — — — 10,576,000 Total $ 417,539,000 $ 9,224,000 $ 3,359,000 $ — $ — $ 430,122,000 December 31, 2015 Pass Special Mention Substandard Doubtful Loss Total Commercial: Secured by real estate $ 35,263,000 $ 1,431,000 $ 1,299,000 $ — $ — $ 37,993,000 Other 25,725,000 745,000 397,000 — — 26,867,000 Commercial real estate 326,737,000 4,034,000 3,718,000 — — 334,489,000 Commercial construction 4,609,000 — — — — 4,609,000 Total $ 392,334,000 $ 6,210,000 $ 5,414,000 $ — $ — $ 403,958,000</t>
  </si>
  <si>
    <t>Schedule of Recorded Investment in Residential Real Estate and Consumer Loans Based on Payment Activity</t>
  </si>
  <si>
    <t>The following table presents the recorded investment in residential real estate and consumer loans based on payment activity as of September 30, 2016 and December 31, 2015 . The past due and nonaccrual amounts include loans that have 1-29 days delinquent. September 30, 2016 Current Past Due and Nonaccrual Total Residential real estate $ 81,051,000 $ 649,000 $ 81,700,000 Consumer: Secured by real estate 28,067,000 1,301,000 29,368,000 Other 210,000 2,000 212,000 Total $ 109,328,000 $ 1,952,000 $ 111,280,000 December 31, 2015 Current Past Due and Nonaccrual Total Residential real estate $ 82,415,000 $ 540,000 $ 82,955,000 Consumer: Secured by real estate 27,730,000 1,494,000 29,224,000 Other 578,000 2,000 580,000 Total $ 110,723,000 $ 2,036,000 $ 112,759,000</t>
  </si>
  <si>
    <t>Fair Value of Financial Instruments (Tables)</t>
  </si>
  <si>
    <t>Schedule of Assets and Liabilities Measured at Fair Value on Recurring Basis</t>
  </si>
  <si>
    <t>Assets and liabilities measured at fair value on a recurring basis are summarized below: Fair Value Measurements Using: Carrying Value Quoted Prices in Active Markets for Identical Assets (Level 1) Significant Other Observable Inputs (Level 2) Significant Unobservable Inputs (Level 3) At September 30, 2016 Assets: Available-for-sale securities U.S. government - sponsored agencies $ 20,368,000 $ — $ 20,368,000 $ — Obligations of state and political subdivisions 2,328,000 — 2,328,000 — Mortgage-backed securities - residential 55,510,000 — 55,510,000 — Asset-backed securities 8,730,000 — 8,730,000 — Corporate debt 12,858,000 — 12,858,000 — Other equity investments 3,752,000 3,692,000 60,000 — Total available-for-sale securities $ 103,546,000 $ 3,692,000 $ 99,854,000 $ — Fair Value Measurements Using: Carrying Value Quoted Prices in Active Markets for Identical Assets (Level 1) Significant Other Observable Inputs (Level 2) Significant Unobservable Inputs (Level 3) At December 31, 2015 Assets: Available-for-sale securities U.S. government - sponsored agencies $ 30,954,000 $ — $ 30,954,000 $ — Obligations of state and political subdivisions 1,410,000 — 1,410,000 — Mortgage-backed securities - residential 45,237,000 — 45,237,000 — Asset-backed securities 9,701,000 — 9,701,000 — Corporate debt 2,419,000 — 2,419,000 — Other equity investments 3,633,000 3,573,000 60,000 — Total available-for-sale securities $ 93,354,000 $ 3,573,000 $ 89,781,000 $ — Liabilities: Interest rate swap $ 62,000 $ — $ 62,000 $ —</t>
  </si>
  <si>
    <t>Schedule of Assets and Liabilities Measured at Fair Value on a Non-recurring Basis</t>
  </si>
  <si>
    <t>Assets and liabilities measured at fair value on a non-recurring basis are summarized below: Fair Value Measurements Using: Carrying Value Quoted Prices in Active Markets for Identical Assets (Level 1) Significant Other Observable Inputs (Level 2) Significant Unobservable Inputs (Level 3) At September 30, 2016 Assets: Impaired loans Commercial: Secured by real estate $ 252,000 $ — $ — $ 252,000 Other Real Estate Owned 279,000 — — 279,000 $ 531,000 $ — $ — $ 531,000 Fair Value Measurements Using: Carrying Value Quoted Prices in Active Markets for Identical Assets (Level 1) Significant Other Observable Inputs (Level 2) Significant Unobservable Inputs (Level 3) At December 31, 2015 Assets: Impaired loans Commercial: Secured by real estate $ 367,000 $ — $ — $ 367,000 Consumer Secured by real estate 84,000 — — 84,000 Other Real Estate Owned 880,000 — — 880,000 $ 1,331,000 $ — $ — $ 1,331,000</t>
  </si>
  <si>
    <t>Schedule of Fair Value Assumptions for Level 3 Asset Measurements</t>
  </si>
  <si>
    <t>For the Level 3 assets measured at fair value on a non-recurring basis at September 30, 2016 and December 31, 2015 , the significant unobservable inputs used in the fair value measurements were as follows: September 30, 2016 Fair Assets Value Valuation Technique Unobservable Inputs Range Impaired loans $ 252,000 Comparable real estate sales and / or the income approach. Adjustments for differences between comparable sales and income data available. 0% - 5% Estimated selling costs. 7% Other real estate owned $ 279,000 Comparable real estate sales and / or the income approach. Adjustments for differences between comparable sales and income data available. 0% - 7% Estimated selling costs. 7% December 31, 2015 Fair Assets Value Valuation Technique Unobservable Inputs Range Impaired loans $ 451,000 Comparable real estate sales and / or the income approach. Adjustments for differences between comparable sales and income data available. 5% - 9% Estimated selling costs. 7% Other real estate owned $ 990,000 Comparable real estate sales and / or the income approach. Adjustments for differences between comparable sales and income data available. 0% Estimated selling costs. 7%</t>
  </si>
  <si>
    <t>Schedule of Fair Value Estimates for the Financial Instruments</t>
  </si>
  <si>
    <t>Fair value estimates for the Corporation’s financial instruments are summarized below: Fair Value Measurements Using: Carrying Value Quoted Prices in Active Markets for Identical Assets (Level 1) Significant Other Observable Inputs (Level 2) Significant Unobservable Inputs (Level 3) At September 30, 2016 Financial assets: Cash and cash equivalents $ 21,025,000 $ 21,025,000 $ — $ — Securities available-for-sale 103,546,000 3,692,000 99,854,000 — Securities held to maturity 54,179,000 — 54,987,000 — FHLB-NY stock 2,425,000 N/A N/A N/A Mortgage loans held for sale 300,000 — — 300,000 Loans, net 543,846,000 — — 553,594,000 Financial liabilities: Deposits 646,084,000 493,839,000 152,921,000 — FHLB-NY advances 35,000,000 — 35,206,000 — Subordinated debentures and subordinated notes 23,235,000 — — 23,295,000 Fair Value Measurements Using: Carrying Value Quoted Prices in Active Markets for Identical Assets (Level 1) Significant Other Observable Inputs (Level 2) Significant Unobservable Inputs (Level 3) December 31, 2015 Financial assets: Cash and cash equivalents $ 10,910,000 $ 10,910,000 $ — $ — Securities available-for-sale 93,354,000 3,573,000 89,781,000 — Securities held to maturity 60,738,000 — 61,281,000 — FHLB-NY stock 2,608,000 N/A N/A N/A Mortgage loans held for sale 1,522,000 — — 1,522,000 Loans, net 517,556,000 — — 527,479,000 Financial liabilities: Deposits 604,753,000 459,327,000 145,560,000 — FHLB-NY advances 40,000,000 — 40,222,000 — Subordinated debentures and subordinated notes 23,186,000 — — 23,206,000 Interest rate swap 62,000 — 62,000 —</t>
  </si>
  <si>
    <t>Earnings Per Share (Tables)</t>
  </si>
  <si>
    <t>Schedule of Earnings Per Common Share</t>
  </si>
  <si>
    <t>The following reconciles the income available to common shareholders (numerator) and the weighted average common stock outstanding (denominator) for both basic and diluted earnings per share. Three Months Ended Nine Months Ended September 30, 2016 2015 2016 2015 Net income $ 1,035,000 $ 1,000,000 $ 3,388,000 $ 3,139,000 Dividends on preferred stock — 114,000 — 456,000 Net income available to common stockholders $ 1,035,000 $ 886,000 $ 3,388,000 $ 2,683,000 Weighted average common shares outstanding - basic 6,115,987 6,091,627 6,106,723 6,074,763 Effect of dilutive securities - stock options N/A N/A N/A N/A Weighted average common shares outstanding - diluted 6,115,987 6,091,627 6,106,723 6,074,763 Basic earnings per common share $ 0.17 $ 0.15 $ 0.55 $ 0.44 Diluted earnings per common share $ 0.17 $ 0.15 $ 0.55 $ 0.44</t>
  </si>
  <si>
    <t>Subordinated Debt (Tables)</t>
  </si>
  <si>
    <t>Schedule of subordinated debt</t>
  </si>
  <si>
    <t xml:space="preserve"> Carrying Amount Issue Maturity Rate September 30, December 31, 9/17/2003 9/17/2033 Fixed / Floating Rate Junior Subordinated Debentures $ 7,217,000 $ 7,217,000 8/28/2015 8/25/2025 Fixed Rate Subordinated Notes 16,018,000 15,969,000 $ 23,235,000 $ 23,186,000</t>
  </si>
  <si>
    <t>Accumulated Other Comprehensive Income (Tables)</t>
  </si>
  <si>
    <t>Schedule of components of comprehensive income</t>
  </si>
  <si>
    <t>The components of comprehensive income, both gross and net of tax, are presented for the periods below: Three Months Ended September 30, 2016 2015 Gross Tax Net Gross Tax Net Net income $ 1,618,000 $ (583,000 ) $ 1,035,000 $ 1,532,000 $ (532,000 ) $ 1,000,000 Other comprehensive income (loss): Change in unrealized holding gains (losses) on securities available-for-sale (133,000 ) 47,000 (86,000 ) 422,000 (157,000 ) 265,000 Reclassification adjustment for gains in net income (6,000 ) 3,000 (3,000 ) — — — Accretion of loss on securities reclassified to held to maturity 65,000 (26,000 ) 39,000 48,000 (19,000 ) 29,000 Change in fair value of interest rate swap — — — 64,000 (25,000 ) 39,000 Total other comprehensive income (loss) (74,000 ) 24,000 (50,000 ) 534,000 (201,000 ) 333,000 Total comprehensive income $ 1,544,000 $ (559,000 ) $ 985,000 $ 2,066,000 $ (733,000 ) $ 1,333,000 Nine Months Ended September 30, 2016 2015 Gross Tax Net Gross Tax Net Net income $ 5,299,000 $ (1,911,000 ) $ 3,388,000 $ 4,797,000 $ (1,658,000 ) $ 3,139,000 Other comprehensive income: Change in unrealized holding gains (losses) on securities available-for-sale 1,349,000 (519,000 ) 830,000 648,000 (245,000 ) 403,000 Reclassification adjustment for gains in net income (62,000 ) 24,000 (38,000 ) (152,000 ) 61,000 (91,000 ) Accretion of loss on securities reclassified to held to maturity 178,000 (69,000 ) 109,000 243,000 (93,000 ) 150,000 Change in fair value of interest rate swap 62,000 (25,000 ) 37,000 183,000 (73,000 ) 110,000 Total other comprehensive income 1,527,000 (589,000 ) 938,000 922,000 (350,000 ) 572,000 Total comprehensive income $ 6,826,000 $ (2,500,000 ) $ 4,326,000 $ 5,719,000 $ (2,008,000 ) $ 3,711,000</t>
  </si>
  <si>
    <t>Schedule of Components of Accumulated Other Comprehensive Income</t>
  </si>
  <si>
    <t>The following tables present the after-tax changes in the balances of each component of accumulated other comprehensive income for the three and nine months ended September 30, 2016 and 2015 . Three Months Ended September 30, 2016 Components of Accumulated Other Comprehensive Income (Loss) Total Unrealized Gains and (Losses) on Available-for-Sale (AFS) Securities Loss on securities reclassified from Available-for-Sale to Held to Maturity Unrealized Gains and (Losses) on Derivatives Accumulated Other Comprehensive Income (Loss) Balance at June 30, 2016 $ 271,000 $ (128,000 ) $ — $ 143,000 Other comprehensive income before reclassifications (86,000 ) 39,000 — (47,000 ) Amounts reclassified from other comprehensive income (3,000 ) — — (3,000 ) Other comprehensive income (89,000 ) 39,000 — (50,000 ) Balance at September 30, 2016 $ 182,000 $ (89,000 ) $ — $ 93,000 Nine Months Ended September 30, 2016 Components of Accumulated Other Comprehensive Income (Loss) Total Unrealized Gains and (Losses) on Available-for-Sale (AFS) Securities Loss on securities reclassified from Available-for-Sale to Held to Maturity Unrealized Gains and (Losses) on Derivatives Accumulated Other Comprehensive Income (Loss) Balance at December 31, 2015 $ (610,000 ) $ (198,000 ) $ (37,000 ) $ (845,000 ) Other comprehensive income before reclassifications 830,000 109,000 37,000 976,000 Amounts reclassified from other comprehensive income (38,000 ) — — (38,000 ) Other comprehensive income, net 792,000 109,000 37,000 938,000 Balance at September 30, 2016 $ 182,000 $ (89,000 ) $ — $ 93,000 Three Months Ended September 30, 2015 Components of Accumulated Other Comprehensive Income (Loss) Total Unrealized Gains and (Losses) on Available-for-Sale (AFS) Securities Loss on securities reclassified from Available-for-Sale to Held to Maturity Unrealized Gains and (Losses) on Derivatives Accumulated Other Comprehensive Income (Loss) Balance at June 30, 2015 $ (345,000 ) $ (256,000 ) $ (117,000 ) $ (718,000 ) Other comprehensive income (loss) before reclassifications 265,000 29,000 39,000 333,000 Amounts reclassified from other comprehensive income — — — — Other comprehensive income (loss), net 265,000 29,000 39,000 333,000 Balance at September 30, 2015 $ (80,000 ) $ (227,000 ) $ (78,000 ) $ (385,000 ) Nine Months Ended September 30, 2015 Components of Accumulated Other Comprehensive Income (Loss) Total Unrealized Gains and (Losses) on Available-for-Sale (AFS) Securities Loss on securities reclassified from Available-for-Sale to Held to Maturity Unrealized Gains and (Losses) on Derivatives Accumulated Other Comprehensive Income (Loss) Balance at December 31, 2014 $ (392,000 ) $ (377,000 ) $ (188,000 ) $ (957,000 ) Other comprehensive income before reclassifications 403,000 150,000 110,000 663,000 Amounts reclassified from other comprehensive income (91,000 ) — — (91,000 ) Other comprehensive income, net 312,000 150,000 110,000 572,000 Balance at September 30, 2015 $ (80,000 ) $ (227,000 ) $ (78,000 ) $ (385,000 )</t>
  </si>
  <si>
    <t>Schedule of Amount Reclassified from each Component of Accumulated Other Comprehensive Income</t>
  </si>
  <si>
    <t xml:space="preserve">The following tables present amounts reclassified from each component of accumulated other comprehensive income on a gross and net of tax basis for the three and nine months ended September 30, 2016 and 2015 . Three Months Ended Income Components of Accumulated Other September 30, Statement Comprehensive Income 2016 2015 Line Item Unrealized gains on AFS securities before tax $ 6,000 $ — Gains on securities transactions, net Tax effect (3,000 ) — Total net of tax 3,000 — Total reclassifications, net of tax $ 3,000 $ — Nine Months Ended Income Components of Accumulated Other September 30, Statement Comprehensive Income 2016 2015 Line Item Unrealized gains on AFS securities before tax $ 62,000 $ 152,000 Gains on securities transactions, net Tax effect (24,000 ) (61,000 ) Total net of tax 38,000 91,000 Total reclassifications, net of tax $ 38,000 $ 91,000 </t>
  </si>
  <si>
    <t>Securities - Available-for-Sale and Held to Maturity (Schedule of Fair Value of Securities Available For Sale and Related Gross Unrealized Gains and Losses) (Details) - USD ($)</t>
  </si>
  <si>
    <t>Available for sale securities</t>
  </si>
  <si>
    <t>Amortized Cost</t>
  </si>
  <si>
    <t>Gross Unrealized Gains</t>
  </si>
  <si>
    <t>Gross Unrealized Losses</t>
  </si>
  <si>
    <t>Fair Value</t>
  </si>
  <si>
    <t>U.S. government-sponsored agencies [Member]</t>
  </si>
  <si>
    <t>Obligations of state and political and subdivisions [Member]</t>
  </si>
  <si>
    <t>Mortgage-backed securities [Member]</t>
  </si>
  <si>
    <t>Asset-backed Securities [Member]</t>
  </si>
  <si>
    <t>Corporate Debt Securities [Member]</t>
  </si>
  <si>
    <t>Total debt securities [Member]</t>
  </si>
  <si>
    <t>Other equity investments [Member]</t>
  </si>
  <si>
    <t>Securities - Available-for-Sale and Held to Maturity (Narrative) (Details)</t>
  </si>
  <si>
    <t>Sep. 30, 2016USD ($)item</t>
  </si>
  <si>
    <t>Sep. 30, 2015USD ($)</t>
  </si>
  <si>
    <t>Schedule of Available-for-sale Securities [Line Items]</t>
  </si>
  <si>
    <t>Cash proceeds realized from sales and calls of securities available for sale</t>
  </si>
  <si>
    <t>Gross realized gain from sales and calls of securities available for sale</t>
  </si>
  <si>
    <t>Gross realized losses from sales and calls of securities available for sale</t>
  </si>
  <si>
    <t>Gross realized gain from calls on securities held to maturity</t>
  </si>
  <si>
    <t>Gross realized losses calls on securities held to maturity</t>
  </si>
  <si>
    <t>U.S. government-sponsored agency securities [Member]</t>
  </si>
  <si>
    <t>Available-for-sale, Securities in Unrealized Loss Positions, Qualitative Disclosure, Number of Positions, Greater than or Equal to One Year | item</t>
  </si>
  <si>
    <t>Corporate debt securities [Member]</t>
  </si>
  <si>
    <t>Equity Securities [Member]</t>
  </si>
  <si>
    <t>Securities - Available-for-Sale and Held to Maturity (Schedule of Held to Maturity Securities and Related Unrecognized Gains and Losses) (Details) - USD ($)</t>
  </si>
  <si>
    <t>Held to maturity securities</t>
  </si>
  <si>
    <t>U.S. Treasury [Member]</t>
  </si>
  <si>
    <t>Securities - Available-for-Sale and Held to Maturity (Schedule of Amortized Cost and Fair Value of the Investment Securities Portfolio by Contractual Maturity) (Details) - USD ($)</t>
  </si>
  <si>
    <t>Within one year</t>
  </si>
  <si>
    <t>After one year, but within five years</t>
  </si>
  <si>
    <t>After five years, but within ten years</t>
  </si>
  <si>
    <t>After ten years</t>
  </si>
  <si>
    <t>Securities - Available-for-Sale and Held to Maturity (Schedule of Continuous Unrealized Loss Position for Investment Securities Available for Sale) (Details) - USD ($)</t>
  </si>
  <si>
    <t>Available for sale securities, Continuous unrealized loss position</t>
  </si>
  <si>
    <t>Less than 12 Months, Fair Value</t>
  </si>
  <si>
    <t>Less than 12 Months, Unrealized Losses</t>
  </si>
  <si>
    <t>12 Months or Longer, Fair Value</t>
  </si>
  <si>
    <t>12 Months or Longer, Unrealized Losses</t>
  </si>
  <si>
    <t>Unrealized Losses</t>
  </si>
  <si>
    <t>Held to maturity securities, Continuous unrealized loss position</t>
  </si>
  <si>
    <t>Loans and Allowance for Loan Losses (Loan Portfolio Schedule) (Details) - USD ($)</t>
  </si>
  <si>
    <t>Total gross loans</t>
  </si>
  <si>
    <t>Less: Deferred loan costs, net</t>
  </si>
  <si>
    <t>Allowance net of deferred loan fees</t>
  </si>
  <si>
    <t>Loans, net</t>
  </si>
  <si>
    <t>Residential real estate [Member]</t>
  </si>
  <si>
    <t>Consumer loan secured by real estate [Member]</t>
  </si>
  <si>
    <t>Consumer loan - Other [Member]</t>
  </si>
  <si>
    <t>Commercial Portfolio Segment [Member] | Commercial loan secured by real estate [Member]</t>
  </si>
  <si>
    <t>Commercial Portfolio Segment [Member] | Commercial loan - Other [Member]</t>
  </si>
  <si>
    <t>Commercial Portfolio Segment [Member] | Commercial Real Estate [Member]</t>
  </si>
  <si>
    <t>Commercial Portfolio Segment [Member] | Commercial Construction [Member]</t>
  </si>
  <si>
    <t>Residential real estate [Member] | Residential real estate [Member]</t>
  </si>
  <si>
    <t>Consumer Portfolio Segment [Member] | Consumer loan secured by real estate [Member]</t>
  </si>
  <si>
    <t>Consumer Portfolio Segment [Member] | Consumer loan - Other [Member]</t>
  </si>
  <si>
    <t>Government Guaranteed Portfolio Segment [Member] | Government Guaranteed Loans - guaranteed portion [Member]</t>
  </si>
  <si>
    <t>Other Portfolio Segment [Member] | Other Loans [Member]</t>
  </si>
  <si>
    <t>Loans and Allowance for Loan Losses (Schedule of Allowance for Loan Losses) (Details) - USD ($)</t>
  </si>
  <si>
    <t>Activity in the allowance for loan losses</t>
  </si>
  <si>
    <t>Balance, beginning of period</t>
  </si>
  <si>
    <t>Provision charged to operations</t>
  </si>
  <si>
    <t>Loans charged off</t>
  </si>
  <si>
    <t>Recoveries of loans charged off</t>
  </si>
  <si>
    <t>Balance, end of period</t>
  </si>
  <si>
    <t>Commercial Portfolio Segment [Member] | Commercial Portfolio Segment [Member]</t>
  </si>
  <si>
    <t>Consumer Portfolio Segment [Member] | Consumer [Member]</t>
  </si>
  <si>
    <t>Other Portfolio Segment [Member] | Other loans [Member]</t>
  </si>
  <si>
    <t>Unallocated Financing Receivables [Member]</t>
  </si>
  <si>
    <t>Loans and Allowance for Loan Losses (Schedule of Allowance for Loan Losses and Recorded Investment in Loans by Portfolio Segment) (Details) - USD ($)</t>
  </si>
  <si>
    <t>Allowance for loan losses, Ending allowance balance attributable to loans</t>
  </si>
  <si>
    <t>Individually evaluated for impairment</t>
  </si>
  <si>
    <t>Collectively evaluated for impairment</t>
  </si>
  <si>
    <t>Total ending allowance balance</t>
  </si>
  <si>
    <t>Loans individually evaluated for impairment</t>
  </si>
  <si>
    <t>Loans collectively evaluated for impairment</t>
  </si>
  <si>
    <t>Government Guaranteed Portfolio Segment [Member] | Government Guaranteed [Member]</t>
  </si>
  <si>
    <t>Consumer [Member] | Consumer [Member]</t>
  </si>
  <si>
    <t>Commercial [Member] | Commercial [Member]</t>
  </si>
  <si>
    <t>Commercial [Member] | Commercial real estate [Member]</t>
  </si>
  <si>
    <t>Commercial [Member] | Commercial Construction [Member]</t>
  </si>
  <si>
    <t>Unallocated Financing Receivables [Member] | Unallocated Financing Receivables [Member]</t>
  </si>
  <si>
    <t>Loans and Allowance for Loan Losses (Schedule of Recorded Investment in Nonaccrual Loans) (Details) - USD ($)</t>
  </si>
  <si>
    <t>Total nonaccrual loans</t>
  </si>
  <si>
    <t>Commercial Portfolio Segment [Member] | Commercial Real Estate Portfolio Segment [Member]</t>
  </si>
  <si>
    <t>Loans and Allowance for Loan Losses (Narrative) (Details)</t>
  </si>
  <si>
    <t>Sep. 30, 2016USD ($)itemloan</t>
  </si>
  <si>
    <t>Sep. 30, 2015item</t>
  </si>
  <si>
    <t>Dec. 31, 2015USD ($)loan</t>
  </si>
  <si>
    <t>Number of loans past due over 90 days still accruing | loan</t>
  </si>
  <si>
    <t>Total value of modified loans in troubled debt restructurings</t>
  </si>
  <si>
    <t>Trouble debt restructuring classified as performing</t>
  </si>
  <si>
    <t>Specific reserve related to TDR</t>
  </si>
  <si>
    <t>Committed funds for construction loan, classified as troubled debt restructuring</t>
  </si>
  <si>
    <t>Number of loans classified as a trouble debt restructuring | item</t>
  </si>
  <si>
    <t>Loans and Allowance for Loan Losses (Schedule of Recorded Investments in Impaired Loans) (Details) - USD ($)</t>
  </si>
  <si>
    <t>12 Months Ended</t>
  </si>
  <si>
    <t>With an allowance recorded:</t>
  </si>
  <si>
    <t>Allowance for Loan Losses Allocated</t>
  </si>
  <si>
    <t>Total impaired loans</t>
  </si>
  <si>
    <t>Unpaid Principal Balance</t>
  </si>
  <si>
    <t>Recorded Investment</t>
  </si>
  <si>
    <t>Average Recorded Investment</t>
  </si>
  <si>
    <t>Interest Income Recognized</t>
  </si>
  <si>
    <t>With no related allowance recorded:</t>
  </si>
  <si>
    <t>Commercial Portfolio Segment [Member] | Commercial real estate [Member]</t>
  </si>
  <si>
    <t>Loans and Allowance for Loan Losses (Schedule of Aging of the Recorded Investment in Past Due Loans by Class of Loans) (Details) - USD ($)</t>
  </si>
  <si>
    <t>Aging analysis of past due loans</t>
  </si>
  <si>
    <t>Total Past Due</t>
  </si>
  <si>
    <t>Loans Not Past Due</t>
  </si>
  <si>
    <t>30 to 59 Days [Member]</t>
  </si>
  <si>
    <t>60 to 89 Days [Member]</t>
  </si>
  <si>
    <t>Greater Than 90 Days [Member]</t>
  </si>
  <si>
    <t>Commercial Portfolio Segment [Member] | 30 to 59 Days [Member] | Commercial loan secured by real estate [Member]</t>
  </si>
  <si>
    <t>Commercial Portfolio Segment [Member] | 30 to 59 Days [Member] | Commercial loan - Other [Member]</t>
  </si>
  <si>
    <t>Commercial Portfolio Segment [Member] | 30 to 59 Days [Member] | Commercial real estate [Member]</t>
  </si>
  <si>
    <t>Commercial Portfolio Segment [Member] | 30 to 59 Days [Member] | Commercial Construction [Member]</t>
  </si>
  <si>
    <t>Commercial Portfolio Segment [Member] | 60 to 89 Days [Member] | Commercial loan secured by real estate [Member]</t>
  </si>
  <si>
    <t>Commercial Portfolio Segment [Member] | 60 to 89 Days [Member] | Commercial loan - Other [Member]</t>
  </si>
  <si>
    <t>Commercial Portfolio Segment [Member] | 60 to 89 Days [Member] | Commercial real estate [Member]</t>
  </si>
  <si>
    <t>Commercial Portfolio Segment [Member] | 60 to 89 Days [Member] | Commercial Construction [Member]</t>
  </si>
  <si>
    <t>Commercial Portfolio Segment [Member] | Greater Than 90 Days [Member] | Commercial loan secured by real estate [Member]</t>
  </si>
  <si>
    <t>Commercial Portfolio Segment [Member] | Greater Than 90 Days [Member] | Commercial loan - Other [Member]</t>
  </si>
  <si>
    <t>Commercial Portfolio Segment [Member] | Greater Than 90 Days [Member] | Commercial real estate [Member]</t>
  </si>
  <si>
    <t>Commercial Portfolio Segment [Member] | Greater Than 90 Days [Member] | Commercial Construction [Member]</t>
  </si>
  <si>
    <t>Residential real estate [Member] | 30 to 59 Days [Member]</t>
  </si>
  <si>
    <t>Residential real estate [Member] | 60 to 89 Days [Member]</t>
  </si>
  <si>
    <t>Residential real estate [Member] | Greater Than 90 Days [Member]</t>
  </si>
  <si>
    <t>Consumer Portfolio Segment [Member] | 30 to 59 Days [Member] | Consumer loan secured by real estate [Member]</t>
  </si>
  <si>
    <t>Consumer Portfolio Segment [Member] | 30 to 59 Days [Member] | Consumer loan - Other [Member]</t>
  </si>
  <si>
    <t>Consumer Portfolio Segment [Member] | 60 to 89 Days [Member] | Consumer loan secured by real estate [Member]</t>
  </si>
  <si>
    <t>Consumer Portfolio Segment [Member] | 60 to 89 Days [Member] | Consumer loan - Other [Member]</t>
  </si>
  <si>
    <t>Consumer Portfolio Segment [Member] | Greater Than 90 Days [Member] | Consumer loan secured by real estate [Member]</t>
  </si>
  <si>
    <t>Consumer Portfolio Segment [Member] | Greater Than 90 Days [Member] | Consumer loan - Other [Member]</t>
  </si>
  <si>
    <t>Government Guaranteed Portfolio Segment [Member] | 30 to 59 Days [Member] | Government Guaranteed [Member]</t>
  </si>
  <si>
    <t>Government Guaranteed Portfolio Segment [Member] | 60 to 89 Days [Member] | Government Guaranteed [Member]</t>
  </si>
  <si>
    <t>Government Guaranteed Portfolio Segment [Member] | Greater Than 90 Days [Member] | Government Guaranteed [Member]</t>
  </si>
  <si>
    <t>Other Portfolio Segment [Member] | 30 to 59 Days [Member] | Other Loans [Member]</t>
  </si>
  <si>
    <t>Other Portfolio Segment [Member] | 60 to 89 Days [Member] | Other Loans [Member]</t>
  </si>
  <si>
    <t>Other Portfolio Segment [Member] | Greater Than 90 Days [Member] | Other Loans [Member]</t>
  </si>
  <si>
    <t>Loans and Allowance for Loan Losses (Schedule of Loans by Credit Quality Indicators) (Details) - USD ($)</t>
  </si>
  <si>
    <t>Total Loans</t>
  </si>
  <si>
    <t>Receivables Acquired with Deteriorated Credit Quality [Member]</t>
  </si>
  <si>
    <t>Receivables Acquired with Deteriorated Credit Quality [Member] | Pass [Member]</t>
  </si>
  <si>
    <t>Receivables Acquired with Deteriorated Credit Quality [Member] | Special Mention [Member]</t>
  </si>
  <si>
    <t>Receivables Acquired with Deteriorated Credit Quality [Member] | Substandard [Member]</t>
  </si>
  <si>
    <t>Receivables Acquired with Deteriorated Credit Quality [Member] | Doubtful [Member]</t>
  </si>
  <si>
    <t>Receivables Acquired with Deteriorated Credit Quality [Member] | Loss [Member]</t>
  </si>
  <si>
    <t>Commercial Portfolio Segment [Member] | Receivables Acquired with Deteriorated Credit Quality [Member] | Commercial loan secured by real estate [Member]</t>
  </si>
  <si>
    <t>Commercial Portfolio Segment [Member] | Receivables Acquired with Deteriorated Credit Quality [Member] | Commercial loan secured by real estate [Member] | Pass [Member]</t>
  </si>
  <si>
    <t>Commercial Portfolio Segment [Member] | Receivables Acquired with Deteriorated Credit Quality [Member] | Commercial loan secured by real estate [Member] | Special Mention [Member]</t>
  </si>
  <si>
    <t>Commercial Portfolio Segment [Member] | Receivables Acquired with Deteriorated Credit Quality [Member] | Commercial loan secured by real estate [Member] | Substandard [Member]</t>
  </si>
  <si>
    <t>Commercial Portfolio Segment [Member] | Receivables Acquired with Deteriorated Credit Quality [Member] | Commercial loan secured by real estate [Member] | Doubtful [Member]</t>
  </si>
  <si>
    <t>Commercial Portfolio Segment [Member] | Receivables Acquired with Deteriorated Credit Quality [Member] | Commercial loan secured by real estate [Member] | Loss [Member]</t>
  </si>
  <si>
    <t>Commercial Portfolio Segment [Member] | Receivables Acquired with Deteriorated Credit Quality [Member] | Commercial loan - Other [Member]</t>
  </si>
  <si>
    <t>Commercial Portfolio Segment [Member] | Receivables Acquired with Deteriorated Credit Quality [Member] | Commercial loan - Other [Member] | Pass [Member]</t>
  </si>
  <si>
    <t>Commercial Portfolio Segment [Member] | Receivables Acquired with Deteriorated Credit Quality [Member] | Commercial loan - Other [Member] | Special Mention [Member]</t>
  </si>
  <si>
    <t>Commercial Portfolio Segment [Member] | Receivables Acquired with Deteriorated Credit Quality [Member] | Commercial loan - Other [Member] | Substandard [Member]</t>
  </si>
  <si>
    <t>Commercial Portfolio Segment [Member] | Receivables Acquired with Deteriorated Credit Quality [Member] | Commercial loan - Other [Member] | Doubtful [Member]</t>
  </si>
  <si>
    <t>Commercial Portfolio Segment [Member] | Receivables Acquired with Deteriorated Credit Quality [Member] | Commercial loan - Other [Member] | Loss [Member]</t>
  </si>
  <si>
    <t>Commercial Portfolio Segment [Member] | Receivables Acquired with Deteriorated Credit Quality [Member] | Commercial real estate [Member]</t>
  </si>
  <si>
    <t>Commercial Portfolio Segment [Member] | Receivables Acquired with Deteriorated Credit Quality [Member] | Commercial real estate [Member] | Pass [Member]</t>
  </si>
  <si>
    <t>Commercial Portfolio Segment [Member] | Receivables Acquired with Deteriorated Credit Quality [Member] | Commercial real estate [Member] | Special Mention [Member]</t>
  </si>
  <si>
    <t>Commercial Portfolio Segment [Member] | Receivables Acquired with Deteriorated Credit Quality [Member] | Commercial real estate [Member] | Substandard [Member]</t>
  </si>
  <si>
    <t>Commercial Portfolio Segment [Member] | Receivables Acquired with Deteriorated Credit Quality [Member] | Commercial real estate [Member] | Doubtful [Member]</t>
  </si>
  <si>
    <t>Commercial Portfolio Segment [Member] | Receivables Acquired with Deteriorated Credit Quality [Member] | Commercial real estate [Member] | Loss [Member]</t>
  </si>
  <si>
    <t>Commercial Portfolio Segment [Member] | Receivables Acquired with Deteriorated Credit Quality [Member] | Commercial Construction [Member]</t>
  </si>
  <si>
    <t>Commercial Portfolio Segment [Member] | Receivables Acquired with Deteriorated Credit Quality [Member] | Commercial Construction [Member] | Pass [Member]</t>
  </si>
  <si>
    <t>Commercial Portfolio Segment [Member] | Receivables Acquired with Deteriorated Credit Quality [Member] | Commercial Construction [Member] | Special Mention [Member]</t>
  </si>
  <si>
    <t>Commercial Portfolio Segment [Member] | Receivables Acquired with Deteriorated Credit Quality [Member] | Commercial Construction [Member] | Substandard [Member]</t>
  </si>
  <si>
    <t>Commercial Portfolio Segment [Member] | Receivables Acquired with Deteriorated Credit Quality [Member] | Commercial Construction [Member] | Doubtful [Member]</t>
  </si>
  <si>
    <t>Commercial Portfolio Segment [Member] | Receivables Acquired with Deteriorated Credit Quality [Member] | Commercial Construction [Member] | Loss [Member]</t>
  </si>
  <si>
    <t>Loans and Allowance for Loan Losses (Schedule of Recorded Investment in Residential Real Estate and Consumer Loans Based on Payment Activity) (Details) - USD ($)</t>
  </si>
  <si>
    <t>Residential real estate [Member] | Current [Member]</t>
  </si>
  <si>
    <t>Residential real estate [Member] | Past Due and Nonaccrual [Member]</t>
  </si>
  <si>
    <t>Consumer loan secured by real estate [Member] | Current [Member]</t>
  </si>
  <si>
    <t>Consumer loan secured by real estate [Member] | Past Due and Nonaccrual [Member]</t>
  </si>
  <si>
    <t>Consumer loan - Other [Member] | Current [Member]</t>
  </si>
  <si>
    <t>Consumer loan - Other [Member] | Past Due and Nonaccrual [Member]</t>
  </si>
  <si>
    <t>Real estate and consumer loans [Member]</t>
  </si>
  <si>
    <t>Real estate and consumer loans [Member] | Current [Member]</t>
  </si>
  <si>
    <t>Real estate and consumer loans [Member] | Past Due and Nonaccrual [Member]</t>
  </si>
  <si>
    <t>Fair Value of Financial Instruments (Narrative) (Details) - USD ($)</t>
  </si>
  <si>
    <t>Discount to real estate appraised values (as a percent)</t>
  </si>
  <si>
    <t>12.00%</t>
  </si>
  <si>
    <t>Fair Value, Measurements, Nonrecurring [Member] | Impaired Loans [Member]</t>
  </si>
  <si>
    <t>Recorded Investment With an allowance recorded</t>
  </si>
  <si>
    <t>Fair Value, Measurements, Nonrecurring [Member] | Other Real Estate Owned [Member]</t>
  </si>
  <si>
    <t>Allowance for losses on other real estate owned</t>
  </si>
  <si>
    <t>Fair Value of Financial Instruments (Schedule of Assets and Liabilities Measured at Fair Value on Recurring Basis) (Details) - USD ($)</t>
  </si>
  <si>
    <t>Assets, Fair Value</t>
  </si>
  <si>
    <t>Total available-for-sale securities</t>
  </si>
  <si>
    <t>Quoted Prices in Active Markets for Identical Assets (Level 1) [Member]</t>
  </si>
  <si>
    <t>Liabilities, Fair Value</t>
  </si>
  <si>
    <t>Interest rate swap</t>
  </si>
  <si>
    <t>Significant Other Observable Inputs (Level 2) [Member]</t>
  </si>
  <si>
    <t>Significant Unobservable Inputs (Level 3) [Member]</t>
  </si>
  <si>
    <t>Carrying Value [Member]</t>
  </si>
  <si>
    <t>Fair Value Measured on a Recurring Basis [Member] | Quoted Prices in Active Markets for Identical Assets (Level 1) [Member]</t>
  </si>
  <si>
    <t>U.S. government - sponsored agencies</t>
  </si>
  <si>
    <t>Obligations of state and political subdivisions</t>
  </si>
  <si>
    <t>Mortgage-backed securities - residential</t>
  </si>
  <si>
    <t>Asset-backed securities</t>
  </si>
  <si>
    <t>Corporate debt</t>
  </si>
  <si>
    <t>Other equity investments</t>
  </si>
  <si>
    <t>Fair Value Measured on a Recurring Basis [Member] | Significant Other Observable Inputs (Level 2) [Member]</t>
  </si>
  <si>
    <t>Fair Value Measured on a Recurring Basis [Member] | Significant Unobservable Inputs (Level 3) [Member]</t>
  </si>
  <si>
    <t>Fair Value Measured on a Recurring Basis [Member] | Carrying Value [Member]</t>
  </si>
  <si>
    <t>Fair Value of Financial Instruments (Schedule of Assets and Liabilities Measured at Fair Value on Non-recurring Basis) (Details) - USD ($)</t>
  </si>
  <si>
    <t>Impaired loans, Fair Value</t>
  </si>
  <si>
    <t>Fair Value, Measurements, Nonrecurring [Member] | Quoted Prices in Active Markets for Identical Assets (Level 1) [Member]</t>
  </si>
  <si>
    <t>Commercial loan secured by real estate</t>
  </si>
  <si>
    <t>Consumer loan secured by real estate</t>
  </si>
  <si>
    <t>Other Real Estate Owned</t>
  </si>
  <si>
    <t>Fair Value, Measurements, Nonrecurring [Member] | Significant Other Observable Inputs (Level 2) [Member]</t>
  </si>
  <si>
    <t>Fair Value, Measurements, Nonrecurring [Member] | Significant Unobservable Inputs (Level 3) [Member]</t>
  </si>
  <si>
    <t>Fair Value, Measurements, Nonrecurring [Member] | Carrying Value [Member]</t>
  </si>
  <si>
    <t>Fair Value of Financial Instruments (Schedule of Fair Value Assumptions for Level 3 Asset Measurements) (Details) - Significant Unobservable Inputs (Level 3) [Member] - Fair Value, Measurements, Nonrecurring [Member] - USD ($)</t>
  </si>
  <si>
    <t>Impaired Loans [Member]</t>
  </si>
  <si>
    <t>Fair value of financial assets</t>
  </si>
  <si>
    <t>Range of Unobservable inputs, Estimated selling costs (as a percent)</t>
  </si>
  <si>
    <t>7.00%</t>
  </si>
  <si>
    <t>Impaired Loans [Member] | Minimum [Member]</t>
  </si>
  <si>
    <t>Range of Unobservable inputs, Adjustments for differences between comparable sales and income data available (as a percent)</t>
  </si>
  <si>
    <t>0.00%</t>
  </si>
  <si>
    <t>5.00%</t>
  </si>
  <si>
    <t>Impaired Loans [Member] | Maximum [Member]</t>
  </si>
  <si>
    <t>9.00%</t>
  </si>
  <si>
    <t>Other Real Estate Owned [Member]</t>
  </si>
  <si>
    <t>Other Real Estate Owned [Member] | Minimum [Member]</t>
  </si>
  <si>
    <t>Other Real Estate Owned [Member] | Maximum [Member]</t>
  </si>
  <si>
    <t>Fair Value of Financial Instruments (Schedule of Fair Value Estimates for the Financial Instruments) (Details) - USD ($)</t>
  </si>
  <si>
    <t>Financial assets:</t>
  </si>
  <si>
    <t>FHLB-NY stock</t>
  </si>
  <si>
    <t>Financial liabilities:</t>
  </si>
  <si>
    <t>Subordinated debentures and subordinated notes</t>
  </si>
  <si>
    <t>Mortgage loans held for sale</t>
  </si>
  <si>
    <t>FHLB-NY advances</t>
  </si>
  <si>
    <t>Earnings Per Share (Schedule of Earnings Per Common Share) (Details) - USD ($)</t>
  </si>
  <si>
    <t>Weighted average common shares outstanding - basic (in shares)</t>
  </si>
  <si>
    <t>Effect of dilutive securities - stock options (in shares)</t>
  </si>
  <si>
    <t>Weighted average common shares outstanding - diluted (in shares)</t>
  </si>
  <si>
    <t>Basic earnings per common share (in usd per share)</t>
  </si>
  <si>
    <t>Diluted earnings per common share (in usd per share)</t>
  </si>
  <si>
    <t>Earnings Per Share (Narrative) (Details) - shares</t>
  </si>
  <si>
    <t>Stock options [Member]</t>
  </si>
  <si>
    <t>Antidilutive Securities Excluded from Computation of Earnings Per Share, Amount</t>
  </si>
  <si>
    <t>Subordinated Debt (Schedule of Subordinated Debt) (Details) - USD ($)</t>
  </si>
  <si>
    <t>Sep. 17, 2003</t>
  </si>
  <si>
    <t>Subordinated Debt [Line Items]</t>
  </si>
  <si>
    <t>Subordinated debt, carrying amount</t>
  </si>
  <si>
    <t>Fixed / Floating Rate Junior Subordinated Debentures [Member]</t>
  </si>
  <si>
    <t>Fixed Rate Subordinated Notes [Member]</t>
  </si>
  <si>
    <t>Subordinated Debt (Details)</t>
  </si>
  <si>
    <t>Sep. 17, 2008</t>
  </si>
  <si>
    <t>Sep. 17, 2003USD ($)</t>
  </si>
  <si>
    <t>Sep. 30, 2016USD ($)quarter</t>
  </si>
  <si>
    <t>Dec. 31, 2015USD ($)</t>
  </si>
  <si>
    <t>Aug. 28, 2015USD ($)</t>
  </si>
  <si>
    <t>Sep. 16, 2008</t>
  </si>
  <si>
    <t>Number of maximum extended period for interest payment | quarter</t>
  </si>
  <si>
    <t>Unamortized debt issuance costs</t>
  </si>
  <si>
    <t>Amount of fund established to encourage lending to small businesses by providing capital to qualified community banks with assets of less than $10 billion</t>
  </si>
  <si>
    <t>Junior Subordinated Debt [Member]</t>
  </si>
  <si>
    <t>Securities issued by the trust</t>
  </si>
  <si>
    <t>Interest rate (as a percentage)</t>
  </si>
  <si>
    <t>3.806%</t>
  </si>
  <si>
    <t>3.48%</t>
  </si>
  <si>
    <t>6.75%</t>
  </si>
  <si>
    <t>Spread on Variable Rate (as a percent)</t>
  </si>
  <si>
    <t>2.95%</t>
  </si>
  <si>
    <t>Subordinated Notes [Member]</t>
  </si>
  <si>
    <t>Principal amount</t>
  </si>
  <si>
    <t>Accumulated Other Comprehensive Income (Schedule of Components of Comprehensive Income) (Details) - USD ($)</t>
  </si>
  <si>
    <t>Accumulated Other Comprehensive Income (Loss) [Line Items]</t>
  </si>
  <si>
    <t>Net income, gross</t>
  </si>
  <si>
    <t>Net income, tax effect</t>
  </si>
  <si>
    <t>Other comprehensive (loss) income:</t>
  </si>
  <si>
    <t>Other comprehensive income (loss), before reclassifications, net of tax</t>
  </si>
  <si>
    <t>Reclassification adjustment for gains in net income, net</t>
  </si>
  <si>
    <t>Accretion of loss on securities reclassified to held to maturity, net</t>
  </si>
  <si>
    <t>Total comprehensive income, gross</t>
  </si>
  <si>
    <t>Total comprehensive income, tax effect</t>
  </si>
  <si>
    <t>Total other comprehensive income</t>
  </si>
  <si>
    <t>Comprehensive Income Before Tax</t>
  </si>
  <si>
    <t>Comprehensive Income Tax Portion</t>
  </si>
  <si>
    <t>Unrealized Gains and (Losses) on Available-for-Sale (AFS) Securities [Member]</t>
  </si>
  <si>
    <t>Other comprehensive income (loss), before reclassifications, before tax</t>
  </si>
  <si>
    <t>Other comprehensive income (loss) before reclassifications, tax</t>
  </si>
  <si>
    <t>Reclassification adjustment for gains in net income, gross</t>
  </si>
  <si>
    <t>Reclassification adjustment for gains in net income, tax effect</t>
  </si>
  <si>
    <t>Accretion of loss on securities reclassified to held to maturity, gross</t>
  </si>
  <si>
    <t>Accretion of loss on securities reclassified to held to maturity, tax effect</t>
  </si>
  <si>
    <t>Change in fair value of interest rate swap [Member]</t>
  </si>
  <si>
    <t>Accumulated Other Comprehensive Income (Schedule of Components of Accumulated Other Comprehensive Income (Loss)) (Details) - USD ($)</t>
  </si>
  <si>
    <t>Unrealized gains and losses on available for sale (AFS) securities</t>
  </si>
  <si>
    <t>Balance beginning</t>
  </si>
  <si>
    <t>Other comprehensive income before reclassifications</t>
  </si>
  <si>
    <t>Amounts reclassified from other comprehensive income</t>
  </si>
  <si>
    <t>Balance ending</t>
  </si>
  <si>
    <t>Loss on securities reclassified from Available-for-Sale to Held to Maturity [Member]</t>
  </si>
  <si>
    <t>Unrealized Gains and (Losses) on Derivatives [Member]</t>
  </si>
  <si>
    <t>AOCI Attributable to Parent [Member]</t>
  </si>
  <si>
    <t>Accumulated Other Comprehensive Income (Schedule of Amount Reclassified from each Component of Accumulated Other Comprehensive Income) (Details) - USD ($)</t>
  </si>
  <si>
    <t>Reclassification Adjustment out of Accumulated Other Comprehensive Income on Derivatives [Line Items]</t>
  </si>
  <si>
    <t>Tax effect</t>
  </si>
  <si>
    <t>Total reclassifications, net of tax</t>
  </si>
  <si>
    <t>Reclassification out of Accumulated Other Comprehensive Income [Member] | Unrealized Gains and (Losses) on Available-for-Sale (AFS) Securities [Member]</t>
  </si>
  <si>
    <t>Unrealized gains on AFS securities before tax</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2386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6118248</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220</v>
      </c>
      <c t="s" r="B1" s="2">
        <v>1</v>
      </c>
    </row>
    <row spans="1:2" r="2">
      <c t="s" r="B2" s="2">
        <v>2</v>
      </c>
    </row>
    <row spans="1:2" r="3">
      <c t="s" r="A3" s="3">
        <v>200</v>
      </c>
    </row>
    <row spans="1:2" r="4">
      <c t="s" r="A4" s="4">
        <v>221</v>
      </c>
      <c t="s" r="B4" s="4">
        <v>222</v>
      </c>
    </row>
    <row spans="1:2" r="5">
      <c t="s" r="A5" s="4">
        <v>223</v>
      </c>
      <c t="s" r="B5" s="4">
        <v>224</v>
      </c>
    </row>
    <row spans="1:2" r="6">
      <c t="s" r="A6" s="4">
        <v>225</v>
      </c>
      <c t="s" r="B6" s="4">
        <v>226</v>
      </c>
    </row>
    <row spans="1:2" r="7">
      <c t="s" r="A7" s="4">
        <v>227</v>
      </c>
      <c t="s" r="B7"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203</v>
      </c>
    </row>
    <row spans="1:2" r="4">
      <c t="s" r="A4" s="4">
        <v>230</v>
      </c>
      <c t="s" r="B4" s="4">
        <v>231</v>
      </c>
    </row>
    <row spans="1:2" r="5">
      <c t="s" r="A5" s="4">
        <v>232</v>
      </c>
      <c t="s" r="B5" s="4">
        <v>233</v>
      </c>
    </row>
    <row spans="1:2" r="6">
      <c t="s" r="A6" s="4">
        <v>234</v>
      </c>
      <c t="s" r="B6" s="4">
        <v>235</v>
      </c>
    </row>
    <row spans="1:2" r="7">
      <c t="s" r="A7" s="4">
        <v>236</v>
      </c>
      <c t="s" r="B7"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206</v>
      </c>
    </row>
    <row spans="1:2" r="4">
      <c t="s" r="A4" s="4">
        <v>239</v>
      </c>
      <c t="s" r="B4" s="4">
        <v>240</v>
      </c>
    </row>
    <row spans="1:2" r="5">
      <c t="s" r="A5" s="4">
        <v>241</v>
      </c>
      <c t="s" r="B5" s="4">
        <v>242</v>
      </c>
    </row>
    <row spans="1:2" r="6">
      <c t="s" r="A6" s="4">
        <v>243</v>
      </c>
      <c t="s" r="B6" s="4">
        <v>244</v>
      </c>
    </row>
    <row spans="1:2" r="7">
      <c t="s" r="A7" s="4">
        <v>245</v>
      </c>
      <c t="s" r="B7" s="4">
        <v>246</v>
      </c>
    </row>
    <row spans="1:2" r="8">
      <c t="s" r="A8" s="4">
        <v>247</v>
      </c>
      <c t="s" r="B8" s="4">
        <v>248</v>
      </c>
    </row>
    <row spans="1:2" r="9">
      <c t="s" r="A9" s="4">
        <v>249</v>
      </c>
      <c t="s" r="B9" s="4">
        <v>250</v>
      </c>
    </row>
    <row spans="1:2" r="10">
      <c t="s" r="A10" s="4">
        <v>251</v>
      </c>
      <c t="s" r="B10" s="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209</v>
      </c>
    </row>
    <row spans="1:2" r="4">
      <c t="s" r="A4" s="4">
        <v>254</v>
      </c>
      <c t="s" r="B4" s="4">
        <v>255</v>
      </c>
    </row>
    <row spans="1:2" r="5">
      <c t="s" r="A5" s="4">
        <v>256</v>
      </c>
      <c t="s" r="B5" s="4">
        <v>257</v>
      </c>
    </row>
    <row spans="1:2" r="6">
      <c t="s" r="A6" s="4">
        <v>258</v>
      </c>
      <c t="s" r="B6" s="4">
        <v>259</v>
      </c>
    </row>
    <row spans="1:2" r="7">
      <c t="s" r="A7" s="4">
        <v>260</v>
      </c>
      <c t="s" r="B7" s="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2</v>
      </c>
      <c t="s" r="B1" s="2">
        <v>1</v>
      </c>
    </row>
    <row spans="1:2" r="2">
      <c t="s" r="B2" s="2">
        <v>2</v>
      </c>
    </row>
    <row spans="1:2" r="3">
      <c t="s" r="A3" s="3">
        <v>212</v>
      </c>
    </row>
    <row spans="1:2" r="4">
      <c t="s" r="A4" s="4">
        <v>263</v>
      </c>
      <c t="s" r="B4" s="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0700000</v>
      </c>
      <c t="n" r="C3" s="7">
        <v>10731000</v>
      </c>
    </row>
    <row spans="1:3" r="4">
      <c t="s" r="A4" s="4">
        <v>31</v>
      </c>
      <c t="n" r="B4" s="6">
        <v>325000</v>
      </c>
      <c t="n" r="C4" s="6">
        <v>179000</v>
      </c>
    </row>
    <row spans="1:3" r="5">
      <c t="s" r="A5" s="4">
        <v>32</v>
      </c>
      <c t="n" r="B5" s="6">
        <v>21025000</v>
      </c>
      <c t="n" r="C5" s="6">
        <v>10910000</v>
      </c>
    </row>
    <row spans="1:3" r="6">
      <c t="s" r="A6" s="4">
        <v>33</v>
      </c>
      <c t="n" r="B6" s="6">
        <v>103546000</v>
      </c>
      <c t="n" r="C6" s="6">
        <v>93354000</v>
      </c>
    </row>
    <row spans="1:3" r="7">
      <c t="s" r="A7" s="4">
        <v>34</v>
      </c>
      <c t="n" r="B7" s="6">
        <v>54179000</v>
      </c>
      <c t="n" r="C7" s="6">
        <v>60738000</v>
      </c>
    </row>
    <row spans="1:3" r="8">
      <c t="s" r="A8" s="4">
        <v>35</v>
      </c>
      <c t="n" r="B8" s="6">
        <v>2425000</v>
      </c>
      <c t="n" r="C8" s="6">
        <v>2608000</v>
      </c>
    </row>
    <row spans="1:3" r="9">
      <c t="s" r="A9" s="4">
        <v>36</v>
      </c>
      <c t="n" r="B9" s="6">
        <v>300000</v>
      </c>
      <c t="n" r="C9" s="6">
        <v>1522000</v>
      </c>
    </row>
    <row spans="1:3" r="10">
      <c t="s" r="A10" s="4">
        <v>37</v>
      </c>
      <c t="n" r="B10" s="6">
        <v>543846000</v>
      </c>
      <c t="n" r="C10" s="6">
        <v>517556000</v>
      </c>
    </row>
    <row spans="1:3" r="11">
      <c t="s" r="A11" s="4">
        <v>38</v>
      </c>
      <c t="n" r="B11" s="6">
        <v>6643000</v>
      </c>
      <c t="n" r="C11" s="6">
        <v>6799000</v>
      </c>
    </row>
    <row spans="1:3" r="12">
      <c t="s" r="A12" s="4">
        <v>39</v>
      </c>
      <c t="n" r="B12" s="6">
        <v>1998000</v>
      </c>
      <c t="n" r="C12" s="6">
        <v>1967000</v>
      </c>
    </row>
    <row spans="1:3" r="13">
      <c t="s" r="A13" s="4">
        <v>40</v>
      </c>
      <c t="n" r="B13" s="6">
        <v>834000</v>
      </c>
      <c t="n" r="C13" s="6">
        <v>880000</v>
      </c>
    </row>
    <row spans="1:3" r="14">
      <c t="s" r="A14" s="4">
        <v>41</v>
      </c>
      <c t="n" r="B14" s="6">
        <v>16439000</v>
      </c>
      <c t="n" r="C14" s="6">
        <v>14111000</v>
      </c>
    </row>
    <row spans="1:3" r="15">
      <c t="s" r="A15" s="4">
        <v>42</v>
      </c>
      <c t="n" r="B15" s="6">
        <v>6692000</v>
      </c>
      <c t="n" r="C15" s="6">
        <v>7443000</v>
      </c>
    </row>
    <row spans="1:3" r="16">
      <c t="s" r="A16" s="4">
        <v>43</v>
      </c>
      <c t="n" r="B16" s="6">
        <v>757927000</v>
      </c>
      <c t="n" r="C16" s="6">
        <v>717888000</v>
      </c>
    </row>
    <row spans="1:3" r="17">
      <c t="s" r="A17" s="3">
        <v>44</v>
      </c>
    </row>
    <row spans="1:3" r="18">
      <c t="s" r="A18" s="4">
        <v>45</v>
      </c>
      <c t="n" r="B18" s="6">
        <v>172072000</v>
      </c>
      <c t="n" r="C18" s="6">
        <v>147828000</v>
      </c>
    </row>
    <row spans="1:3" r="19">
      <c t="s" r="A19" s="4">
        <v>46</v>
      </c>
      <c t="n" r="B19" s="6">
        <v>474012000</v>
      </c>
      <c t="n" r="C19" s="6">
        <v>456925000</v>
      </c>
    </row>
    <row spans="1:3" r="20">
      <c t="s" r="A20" s="4">
        <v>47</v>
      </c>
      <c t="n" r="B20" s="6">
        <v>646084000</v>
      </c>
      <c t="n" r="C20" s="6">
        <v>604753000</v>
      </c>
    </row>
    <row spans="1:3" r="21">
      <c t="s" r="A21" s="4">
        <v>48</v>
      </c>
      <c t="n" r="B21" s="6">
        <v>35000000</v>
      </c>
      <c t="n" r="C21" s="6">
        <v>40000000</v>
      </c>
    </row>
    <row spans="1:3" r="22">
      <c t="s" r="A22" s="4">
        <v>49</v>
      </c>
      <c t="n" r="B22" s="6">
        <v>23235000</v>
      </c>
      <c t="n" r="C22" s="6">
        <v>23186000</v>
      </c>
    </row>
    <row spans="1:3" r="23">
      <c t="s" r="A23" s="4">
        <v>50</v>
      </c>
      <c t="n" r="B23" s="6">
        <v>473000</v>
      </c>
      <c t="n" r="C23" s="6">
        <v>791000</v>
      </c>
    </row>
    <row spans="1:3" r="24">
      <c t="s" r="A24" s="4">
        <v>51</v>
      </c>
      <c t="n" r="B24" s="6">
        <v>1567000</v>
      </c>
      <c t="n" r="C24" s="6">
        <v>1585000</v>
      </c>
    </row>
    <row spans="1:3" r="25">
      <c t="s" r="A25" s="4">
        <v>52</v>
      </c>
      <c t="n" r="B25" s="6">
        <v>706359000</v>
      </c>
      <c t="n" r="C25" s="6">
        <v>670315000</v>
      </c>
    </row>
    <row spans="1:3" r="26">
      <c t="s" r="A26" s="3">
        <v>53</v>
      </c>
    </row>
    <row spans="1:3" r="27">
      <c t="s" r="A27" s="4">
        <v>54</v>
      </c>
      <c t="n" r="B27" s="6">
        <v>41604000</v>
      </c>
      <c t="n" r="C27" s="6">
        <v>41410000</v>
      </c>
    </row>
    <row spans="1:3" r="28">
      <c t="s" r="A28" s="4">
        <v>55</v>
      </c>
      <c t="n" r="B28" s="6">
        <v>9871000</v>
      </c>
      <c t="n" r="C28" s="6">
        <v>7008000</v>
      </c>
    </row>
    <row spans="1:3" r="29">
      <c t="s" r="A29" s="4">
        <v>56</v>
      </c>
      <c t="n" r="B29" s="6">
        <v>93000</v>
      </c>
      <c t="n" r="C29" s="6">
        <v>-845000</v>
      </c>
    </row>
    <row spans="1:3" r="30">
      <c t="s" r="A30" s="4">
        <v>57</v>
      </c>
      <c t="n" r="B30" s="6">
        <v>51568000</v>
      </c>
      <c t="n" r="C30" s="6">
        <v>47573000</v>
      </c>
    </row>
    <row spans="1:3" r="31">
      <c t="s" r="A31" s="4">
        <v>58</v>
      </c>
      <c t="n" r="B31" s="7">
        <v>757927000</v>
      </c>
      <c t="n" r="C31" s="7">
        <v>71788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5</v>
      </c>
      <c t="s" r="B1" s="2">
        <v>1</v>
      </c>
    </row>
    <row spans="1:2" r="2">
      <c t="s" r="B2" s="2">
        <v>2</v>
      </c>
    </row>
    <row spans="1:2" r="3">
      <c t="s" r="A3" s="3">
        <v>215</v>
      </c>
    </row>
    <row spans="1:2" r="4">
      <c t="s" r="A4" s="4">
        <v>266</v>
      </c>
      <c t="s" r="B4" s="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3">
        <v>218</v>
      </c>
    </row>
    <row spans="1:2" r="4">
      <c t="s" r="A4" s="4">
        <v>269</v>
      </c>
      <c t="s" r="B4" s="4">
        <v>270</v>
      </c>
    </row>
    <row spans="1:2" r="5">
      <c t="s" r="A5" s="4">
        <v>271</v>
      </c>
      <c t="s" r="B5" s="4">
        <v>272</v>
      </c>
    </row>
    <row spans="1:2" r="6">
      <c t="s" r="A6" s="4">
        <v>273</v>
      </c>
      <c t="s" r="B6" s="4">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5</v>
      </c>
      <c t="s" r="B1" s="2">
        <v>2</v>
      </c>
      <c t="s" r="C1" s="2">
        <v>28</v>
      </c>
    </row>
    <row spans="1:3" r="2">
      <c t="s" r="A2" s="3">
        <v>276</v>
      </c>
    </row>
    <row spans="1:3" r="3">
      <c t="s" r="A3" s="4">
        <v>277</v>
      </c>
      <c t="n" r="B3" s="7">
        <v>103255000</v>
      </c>
      <c t="n" r="C3" s="7">
        <v>94350000</v>
      </c>
    </row>
    <row spans="1:3" r="4">
      <c t="s" r="A4" s="4">
        <v>278</v>
      </c>
      <c t="n" r="B4" s="6">
        <v>771000</v>
      </c>
      <c t="n" r="C4" s="6">
        <v>296000</v>
      </c>
    </row>
    <row spans="1:3" r="5">
      <c t="s" r="A5" s="4">
        <v>279</v>
      </c>
      <c t="n" r="B5" s="6">
        <v>480000</v>
      </c>
      <c t="n" r="C5" s="6">
        <v>1292000</v>
      </c>
    </row>
    <row spans="1:3" r="6">
      <c t="s" r="A6" s="4">
        <v>280</v>
      </c>
      <c t="n" r="B6" s="6">
        <v>103546000</v>
      </c>
      <c t="n" r="C6" s="6">
        <v>93354000</v>
      </c>
    </row>
    <row spans="1:3" r="7">
      <c t="s" r="A7" s="4">
        <v>281</v>
      </c>
    </row>
    <row spans="1:3" r="8">
      <c t="s" r="A8" s="3">
        <v>276</v>
      </c>
    </row>
    <row spans="1:3" r="9">
      <c t="s" r="A9" s="4">
        <v>277</v>
      </c>
      <c t="n" r="B9" s="6">
        <v>20252000</v>
      </c>
      <c t="n" r="C9" s="6">
        <v>31266000</v>
      </c>
    </row>
    <row spans="1:3" r="10">
      <c t="s" r="A10" s="4">
        <v>278</v>
      </c>
      <c t="n" r="B10" s="6">
        <v>127000</v>
      </c>
      <c t="n" r="C10" s="6">
        <v>81000</v>
      </c>
    </row>
    <row spans="1:3" r="11">
      <c t="s" r="A11" s="4">
        <v>279</v>
      </c>
      <c t="n" r="B11" s="6">
        <v>11000</v>
      </c>
      <c t="n" r="C11" s="6">
        <v>393000</v>
      </c>
    </row>
    <row spans="1:3" r="12">
      <c t="s" r="A12" s="4">
        <v>280</v>
      </c>
      <c t="n" r="B12" s="6">
        <v>20368000</v>
      </c>
      <c t="n" r="C12" s="6">
        <v>30954000</v>
      </c>
    </row>
    <row spans="1:3" r="13">
      <c t="s" r="A13" s="4">
        <v>282</v>
      </c>
    </row>
    <row spans="1:3" r="14">
      <c t="s" r="A14" s="3">
        <v>276</v>
      </c>
    </row>
    <row spans="1:3" r="15">
      <c t="s" r="A15" s="4">
        <v>277</v>
      </c>
      <c t="n" r="B15" s="6">
        <v>2317000</v>
      </c>
      <c t="n" r="C15" s="6">
        <v>1409000</v>
      </c>
    </row>
    <row spans="1:3" r="16">
      <c t="s" r="A16" s="4">
        <v>278</v>
      </c>
      <c t="n" r="B16" s="6">
        <v>24000</v>
      </c>
      <c t="n" r="C16" s="6">
        <v>2000</v>
      </c>
    </row>
    <row spans="1:3" r="17">
      <c t="s" r="A17" s="4">
        <v>279</v>
      </c>
      <c t="n" r="B17" s="6">
        <v>13000</v>
      </c>
      <c t="n" r="C17" s="6">
        <v>1000</v>
      </c>
    </row>
    <row spans="1:3" r="18">
      <c t="s" r="A18" s="4">
        <v>280</v>
      </c>
      <c t="n" r="B18" s="6">
        <v>2328000</v>
      </c>
      <c t="n" r="C18" s="6">
        <v>1410000</v>
      </c>
    </row>
    <row spans="1:3" r="19">
      <c t="s" r="A19" s="4">
        <v>283</v>
      </c>
    </row>
    <row spans="1:3" r="20">
      <c t="s" r="A20" s="3">
        <v>276</v>
      </c>
    </row>
    <row spans="1:3" r="21">
      <c t="s" r="A21" s="4">
        <v>277</v>
      </c>
      <c t="n" r="B21" s="6">
        <v>55006000</v>
      </c>
      <c t="n" r="C21" s="6">
        <v>45520000</v>
      </c>
    </row>
    <row spans="1:3" r="22">
      <c t="s" r="A22" s="4">
        <v>278</v>
      </c>
      <c t="n" r="B22" s="6">
        <v>570000</v>
      </c>
      <c t="n" r="C22" s="6">
        <v>213000</v>
      </c>
    </row>
    <row spans="1:3" r="23">
      <c t="s" r="A23" s="4">
        <v>279</v>
      </c>
      <c t="n" r="B23" s="6">
        <v>66000</v>
      </c>
      <c t="n" r="C23" s="6">
        <v>496000</v>
      </c>
    </row>
    <row spans="1:3" r="24">
      <c t="s" r="A24" s="4">
        <v>280</v>
      </c>
      <c t="n" r="B24" s="6">
        <v>55510000</v>
      </c>
      <c t="n" r="C24" s="6">
        <v>45237000</v>
      </c>
    </row>
    <row spans="1:3" r="25">
      <c t="s" r="A25" s="4">
        <v>284</v>
      </c>
    </row>
    <row spans="1:3" r="26">
      <c t="s" r="A26" s="3">
        <v>276</v>
      </c>
    </row>
    <row spans="1:3" r="27">
      <c t="s" r="A27" s="4">
        <v>277</v>
      </c>
      <c t="n" r="B27" s="6">
        <v>8870000</v>
      </c>
      <c t="n" r="C27" s="6">
        <v>9877000</v>
      </c>
    </row>
    <row spans="1:3" r="28">
      <c t="s" r="A28" s="4">
        <v>278</v>
      </c>
      <c t="n" r="B28" s="6">
        <v>0</v>
      </c>
      <c t="n" r="C28" s="6">
        <v>0</v>
      </c>
    </row>
    <row spans="1:3" r="29">
      <c t="s" r="A29" s="4">
        <v>279</v>
      </c>
      <c t="n" r="B29" s="6">
        <v>140000</v>
      </c>
      <c t="n" r="C29" s="6">
        <v>176000</v>
      </c>
    </row>
    <row spans="1:3" r="30">
      <c t="s" r="A30" s="4">
        <v>280</v>
      </c>
      <c t="n" r="B30" s="6">
        <v>8730000</v>
      </c>
      <c t="n" r="C30" s="6">
        <v>9701000</v>
      </c>
    </row>
    <row spans="1:3" r="31">
      <c t="s" r="A31" s="4">
        <v>285</v>
      </c>
    </row>
    <row spans="1:3" r="32">
      <c t="s" r="A32" s="3">
        <v>276</v>
      </c>
    </row>
    <row spans="1:3" r="33">
      <c t="s" r="A33" s="4">
        <v>277</v>
      </c>
      <c t="n" r="B33" s="6">
        <v>12952000</v>
      </c>
      <c t="n" r="C33" s="6">
        <v>2500000</v>
      </c>
    </row>
    <row spans="1:3" r="34">
      <c t="s" r="A34" s="4">
        <v>278</v>
      </c>
      <c t="n" r="B34" s="6">
        <v>50000</v>
      </c>
      <c t="n" r="C34" s="6">
        <v>0</v>
      </c>
    </row>
    <row spans="1:3" r="35">
      <c t="s" r="A35" s="4">
        <v>279</v>
      </c>
      <c t="n" r="B35" s="6">
        <v>144000</v>
      </c>
      <c t="n" r="C35" s="6">
        <v>81000</v>
      </c>
    </row>
    <row spans="1:3" r="36">
      <c t="s" r="A36" s="4">
        <v>280</v>
      </c>
      <c t="n" r="B36" s="6">
        <v>12858000</v>
      </c>
      <c t="n" r="C36" s="6">
        <v>2419000</v>
      </c>
    </row>
    <row spans="1:3" r="37">
      <c t="s" r="A37" s="4">
        <v>286</v>
      </c>
    </row>
    <row spans="1:3" r="38">
      <c t="s" r="A38" s="3">
        <v>276</v>
      </c>
    </row>
    <row spans="1:3" r="39">
      <c t="s" r="A39" s="4">
        <v>277</v>
      </c>
      <c t="n" r="B39" s="6">
        <v>99397000</v>
      </c>
      <c t="n" r="C39" s="6">
        <v>90572000</v>
      </c>
    </row>
    <row spans="1:3" r="40">
      <c t="s" r="A40" s="4">
        <v>278</v>
      </c>
      <c t="n" r="B40" s="6">
        <v>771000</v>
      </c>
      <c t="n" r="C40" s="6">
        <v>296000</v>
      </c>
    </row>
    <row spans="1:3" r="41">
      <c t="s" r="A41" s="4">
        <v>279</v>
      </c>
      <c t="n" r="B41" s="6">
        <v>374000</v>
      </c>
      <c t="n" r="C41" s="6">
        <v>1147000</v>
      </c>
    </row>
    <row spans="1:3" r="42">
      <c t="s" r="A42" s="4">
        <v>280</v>
      </c>
      <c t="n" r="B42" s="6">
        <v>99794000</v>
      </c>
      <c t="n" r="C42" s="6">
        <v>89721000</v>
      </c>
    </row>
    <row spans="1:3" r="43">
      <c t="s" r="A43" s="4">
        <v>287</v>
      </c>
    </row>
    <row spans="1:3" r="44">
      <c t="s" r="A44" s="3">
        <v>276</v>
      </c>
    </row>
    <row spans="1:3" r="45">
      <c t="s" r="A45" s="4">
        <v>277</v>
      </c>
      <c t="n" r="B45" s="6">
        <v>3858000</v>
      </c>
      <c t="n" r="C45" s="6">
        <v>3778000</v>
      </c>
    </row>
    <row spans="1:3" r="46">
      <c t="s" r="A46" s="4">
        <v>278</v>
      </c>
      <c t="n" r="B46" s="6">
        <v>0</v>
      </c>
      <c t="n" r="C46" s="6">
        <v>0</v>
      </c>
    </row>
    <row spans="1:3" r="47">
      <c t="s" r="A47" s="4">
        <v>279</v>
      </c>
      <c t="n" r="B47" s="6">
        <v>106000</v>
      </c>
      <c t="n" r="C47" s="6">
        <v>145000</v>
      </c>
    </row>
    <row spans="1:3" r="48">
      <c t="s" r="A48" s="4">
        <v>280</v>
      </c>
      <c t="n" r="B48" s="7">
        <v>3752000</v>
      </c>
      <c t="n" r="C48" s="7">
        <v>3633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spans="1:5" r="1">
      <c t="s" r="A1" s="1">
        <v>288</v>
      </c>
      <c t="s" r="B1" s="2">
        <v>66</v>
      </c>
      <c t="s" r="D1" s="2">
        <v>1</v>
      </c>
    </row>
    <row spans="1:5" r="2">
      <c t="s" r="B2" s="2">
        <v>289</v>
      </c>
      <c t="s" r="C2" s="2">
        <v>290</v>
      </c>
      <c t="s" r="D2" s="2">
        <v>289</v>
      </c>
      <c t="s" r="E2" s="2">
        <v>290</v>
      </c>
    </row>
    <row spans="1:5" r="3">
      <c t="s" r="A3" s="3">
        <v>291</v>
      </c>
    </row>
    <row spans="1:5" r="4">
      <c t="s" r="A4" s="4">
        <v>292</v>
      </c>
      <c t="n" r="B4" s="7">
        <v>8803000</v>
      </c>
      <c t="n" r="C4" s="7">
        <v>1000000</v>
      </c>
      <c t="n" r="D4" s="7">
        <v>19852000</v>
      </c>
      <c t="n" r="E4" s="7">
        <v>28845000</v>
      </c>
    </row>
    <row spans="1:5" r="5">
      <c t="s" r="A5" s="4">
        <v>293</v>
      </c>
      <c t="n" r="B5" s="6">
        <v>3000</v>
      </c>
      <c t="n" r="C5" s="6">
        <v>0</v>
      </c>
      <c t="n" r="D5" s="6">
        <v>10000</v>
      </c>
      <c t="n" r="E5" s="6">
        <v>213000</v>
      </c>
    </row>
    <row spans="1:5" r="6">
      <c t="s" r="A6" s="4">
        <v>294</v>
      </c>
      <c t="n" r="B6" s="6">
        <v>0</v>
      </c>
      <c t="n" r="C6" s="6">
        <v>0</v>
      </c>
      <c t="n" r="D6" s="6">
        <v>0</v>
      </c>
      <c t="n" r="E6" s="6">
        <v>61000</v>
      </c>
    </row>
    <row spans="1:5" r="7">
      <c t="s" r="A7" s="4">
        <v>175</v>
      </c>
      <c t="n" r="B7" s="6">
        <v>15150000</v>
      </c>
      <c t="n" r="C7" s="6">
        <v>900000</v>
      </c>
      <c t="n" r="D7" s="6">
        <v>31720000</v>
      </c>
      <c t="n" r="E7" s="6">
        <v>6000000</v>
      </c>
    </row>
    <row spans="1:5" r="8">
      <c t="s" r="A8" s="4">
        <v>295</v>
      </c>
      <c t="n" r="B8" s="6">
        <v>3000</v>
      </c>
      <c t="n" r="C8" s="6">
        <v>0</v>
      </c>
      <c t="n" r="D8" s="6">
        <v>52000</v>
      </c>
      <c t="n" r="E8" s="6">
        <v>0</v>
      </c>
    </row>
    <row spans="1:5" r="9">
      <c t="s" r="A9" s="4">
        <v>296</v>
      </c>
      <c t="n" r="B9" s="7">
        <v>0</v>
      </c>
      <c t="n" r="C9" s="7">
        <v>0</v>
      </c>
      <c t="n" r="D9" s="7">
        <v>0</v>
      </c>
      <c t="n" r="E9" s="7">
        <v>0</v>
      </c>
    </row>
    <row spans="1:5" r="10">
      <c t="s" r="A10" s="4">
        <v>297</v>
      </c>
    </row>
    <row spans="1:5" r="11">
      <c t="s" r="A11" s="3">
        <v>291</v>
      </c>
    </row>
    <row spans="1:5" r="12">
      <c t="s" r="A12" s="4">
        <v>298</v>
      </c>
      <c t="n" r="B12" s="6">
        <v>2</v>
      </c>
      <c t="n" r="D12" s="6">
        <v>2</v>
      </c>
    </row>
    <row spans="1:5" r="13">
      <c t="s" r="A13" s="4">
        <v>283</v>
      </c>
    </row>
    <row spans="1:5" r="14">
      <c t="s" r="A14" s="3">
        <v>291</v>
      </c>
    </row>
    <row spans="1:5" r="15">
      <c t="s" r="A15" s="4">
        <v>298</v>
      </c>
      <c t="n" r="B15" s="6">
        <v>5</v>
      </c>
      <c t="n" r="D15" s="6">
        <v>5</v>
      </c>
    </row>
    <row spans="1:5" r="16">
      <c t="s" r="A16" s="4">
        <v>284</v>
      </c>
    </row>
    <row spans="1:5" r="17">
      <c t="s" r="A17" s="3">
        <v>291</v>
      </c>
    </row>
    <row spans="1:5" r="18">
      <c t="s" r="A18" s="4">
        <v>298</v>
      </c>
      <c t="n" r="B18" s="6">
        <v>3</v>
      </c>
      <c t="n" r="D18" s="6">
        <v>3</v>
      </c>
    </row>
    <row spans="1:5" r="19">
      <c t="s" r="A19" s="4">
        <v>299</v>
      </c>
    </row>
    <row spans="1:5" r="20">
      <c t="s" r="A20" s="3">
        <v>291</v>
      </c>
    </row>
    <row spans="1:5" r="21">
      <c t="s" r="A21" s="4">
        <v>298</v>
      </c>
      <c t="n" r="B21" s="6">
        <v>1</v>
      </c>
      <c t="n" r="D21" s="6">
        <v>1</v>
      </c>
    </row>
    <row spans="1:5" r="22">
      <c t="s" r="A22" s="4">
        <v>300</v>
      </c>
    </row>
    <row spans="1:5" r="23">
      <c t="s" r="A23" s="3">
        <v>291</v>
      </c>
    </row>
    <row spans="1:5" r="24">
      <c t="s" r="A24" s="4">
        <v>298</v>
      </c>
      <c t="n" r="B24" s="6">
        <v>1</v>
      </c>
      <c t="n" r="D24" s="6">
        <v>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1</v>
      </c>
      <c t="s" r="B1" s="2">
        <v>2</v>
      </c>
      <c t="s" r="C1" s="2">
        <v>28</v>
      </c>
    </row>
    <row spans="1:3" r="2">
      <c t="s" r="A2" s="3">
        <v>302</v>
      </c>
    </row>
    <row spans="1:3" r="3">
      <c t="s" r="A3" s="4">
        <v>277</v>
      </c>
      <c t="n" r="B3" s="7">
        <v>54179000</v>
      </c>
      <c t="n" r="C3" s="7">
        <v>60738000</v>
      </c>
    </row>
    <row spans="1:3" r="4">
      <c t="s" r="A4" s="4">
        <v>278</v>
      </c>
      <c t="n" r="B4" s="6">
        <v>878000</v>
      </c>
      <c t="n" r="C4" s="6">
        <v>695000</v>
      </c>
    </row>
    <row spans="1:3" r="5">
      <c t="s" r="A5" s="4">
        <v>279</v>
      </c>
      <c t="n" r="B5" s="6">
        <v>70000</v>
      </c>
      <c t="n" r="C5" s="6">
        <v>152000</v>
      </c>
    </row>
    <row spans="1:3" r="6">
      <c t="s" r="A6" s="4">
        <v>280</v>
      </c>
      <c t="n" r="B6" s="6">
        <v>54987000</v>
      </c>
      <c t="n" r="C6" s="6">
        <v>61281000</v>
      </c>
    </row>
    <row spans="1:3" r="7">
      <c t="s" r="A7" s="4">
        <v>303</v>
      </c>
    </row>
    <row spans="1:3" r="8">
      <c t="s" r="A8" s="3">
        <v>302</v>
      </c>
    </row>
    <row spans="1:3" r="9">
      <c t="s" r="A9" s="4">
        <v>277</v>
      </c>
      <c t="n" r="B9" s="6">
        <v>999000</v>
      </c>
      <c t="n" r="C9" s="6">
        <v>999000</v>
      </c>
    </row>
    <row spans="1:3" r="10">
      <c t="s" r="A10" s="4">
        <v>278</v>
      </c>
      <c t="n" r="B10" s="6">
        <v>14000</v>
      </c>
      <c t="n" r="C10" s="6">
        <v>0</v>
      </c>
    </row>
    <row spans="1:3" r="11">
      <c t="s" r="A11" s="4">
        <v>279</v>
      </c>
      <c t="n" r="B11" s="6">
        <v>0</v>
      </c>
      <c t="n" r="C11" s="6">
        <v>11000</v>
      </c>
    </row>
    <row spans="1:3" r="12">
      <c t="s" r="A12" s="4">
        <v>280</v>
      </c>
      <c t="n" r="B12" s="6">
        <v>1013000</v>
      </c>
      <c t="n" r="C12" s="6">
        <v>988000</v>
      </c>
    </row>
    <row spans="1:3" r="13">
      <c t="s" r="A13" s="4">
        <v>281</v>
      </c>
    </row>
    <row spans="1:3" r="14">
      <c t="s" r="A14" s="3">
        <v>302</v>
      </c>
    </row>
    <row spans="1:3" r="15">
      <c t="s" r="A15" s="4">
        <v>277</v>
      </c>
      <c t="n" r="B15" s="6">
        <v>17172000</v>
      </c>
      <c t="n" r="C15" s="6">
        <v>15109000</v>
      </c>
    </row>
    <row spans="1:3" r="16">
      <c t="s" r="A16" s="4">
        <v>278</v>
      </c>
      <c t="n" r="B16" s="6">
        <v>63000</v>
      </c>
      <c t="n" r="C16" s="6">
        <v>132000</v>
      </c>
    </row>
    <row spans="1:3" r="17">
      <c t="s" r="A17" s="4">
        <v>279</v>
      </c>
      <c t="n" r="B17" s="6">
        <v>65000</v>
      </c>
      <c t="n" r="C17" s="6">
        <v>24000</v>
      </c>
    </row>
    <row spans="1:3" r="18">
      <c t="s" r="A18" s="4">
        <v>280</v>
      </c>
      <c t="n" r="B18" s="6">
        <v>17170000</v>
      </c>
      <c t="n" r="C18" s="6">
        <v>15217000</v>
      </c>
    </row>
    <row spans="1:3" r="19">
      <c t="s" r="A19" s="4">
        <v>282</v>
      </c>
    </row>
    <row spans="1:3" r="20">
      <c t="s" r="A20" s="3">
        <v>302</v>
      </c>
    </row>
    <row spans="1:3" r="21">
      <c t="s" r="A21" s="4">
        <v>277</v>
      </c>
      <c t="n" r="B21" s="6">
        <v>7542000</v>
      </c>
      <c t="n" r="C21" s="6">
        <v>11219000</v>
      </c>
    </row>
    <row spans="1:3" r="22">
      <c t="s" r="A22" s="4">
        <v>278</v>
      </c>
      <c t="n" r="B22" s="6">
        <v>120000</v>
      </c>
      <c t="n" r="C22" s="6">
        <v>268000</v>
      </c>
    </row>
    <row spans="1:3" r="23">
      <c t="s" r="A23" s="4">
        <v>279</v>
      </c>
      <c t="n" r="B23" s="6">
        <v>5000</v>
      </c>
      <c t="n" r="C23" s="6">
        <v>0</v>
      </c>
    </row>
    <row spans="1:3" r="24">
      <c t="s" r="A24" s="4">
        <v>280</v>
      </c>
      <c t="n" r="B24" s="6">
        <v>7657000</v>
      </c>
      <c t="n" r="C24" s="6">
        <v>11487000</v>
      </c>
    </row>
    <row spans="1:3" r="25">
      <c t="s" r="A25" s="4">
        <v>283</v>
      </c>
    </row>
    <row spans="1:3" r="26">
      <c t="s" r="A26" s="3">
        <v>302</v>
      </c>
    </row>
    <row spans="1:3" r="27">
      <c t="s" r="A27" s="4">
        <v>277</v>
      </c>
      <c t="n" r="B27" s="6">
        <v>28466000</v>
      </c>
      <c t="n" r="C27" s="6">
        <v>33411000</v>
      </c>
    </row>
    <row spans="1:3" r="28">
      <c t="s" r="A28" s="4">
        <v>278</v>
      </c>
      <c t="n" r="B28" s="6">
        <v>681000</v>
      </c>
      <c t="n" r="C28" s="6">
        <v>295000</v>
      </c>
    </row>
    <row spans="1:3" r="29">
      <c t="s" r="A29" s="4">
        <v>279</v>
      </c>
      <c t="n" r="B29" s="6">
        <v>0</v>
      </c>
      <c t="n" r="C29" s="6">
        <v>117000</v>
      </c>
    </row>
    <row spans="1:3" r="30">
      <c t="s" r="A30" s="4">
        <v>280</v>
      </c>
      <c t="n" r="B30" s="7">
        <v>29147000</v>
      </c>
      <c t="n" r="C30" s="7">
        <v>33589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4</v>
      </c>
      <c t="s" r="B1" s="2">
        <v>2</v>
      </c>
      <c t="s" r="C1" s="2">
        <v>28</v>
      </c>
    </row>
    <row spans="1:3" r="2">
      <c t="s" r="A2" s="3">
        <v>277</v>
      </c>
    </row>
    <row spans="1:3" r="3">
      <c t="s" r="A3" s="4">
        <v>305</v>
      </c>
      <c t="n" r="B3" s="7">
        <v>500000</v>
      </c>
    </row>
    <row spans="1:3" r="4">
      <c t="s" r="A4" s="4">
        <v>306</v>
      </c>
      <c t="n" r="B4" s="6">
        <v>7041000</v>
      </c>
    </row>
    <row spans="1:3" r="5">
      <c t="s" r="A5" s="4">
        <v>307</v>
      </c>
      <c t="n" r="B5" s="6">
        <v>22025000</v>
      </c>
    </row>
    <row spans="1:3" r="6">
      <c t="s" r="A6" s="4">
        <v>308</v>
      </c>
      <c t="n" r="B6" s="6">
        <v>5955000</v>
      </c>
    </row>
    <row spans="1:3" r="7">
      <c t="s" r="A7" s="4">
        <v>120</v>
      </c>
      <c t="n" r="B7" s="6">
        <v>99397000</v>
      </c>
    </row>
    <row spans="1:3" r="8">
      <c t="s" r="A8" s="3">
        <v>280</v>
      </c>
    </row>
    <row spans="1:3" r="9">
      <c t="s" r="A9" s="4">
        <v>305</v>
      </c>
      <c t="n" r="B9" s="6">
        <v>501000</v>
      </c>
    </row>
    <row spans="1:3" r="10">
      <c t="s" r="A10" s="4">
        <v>306</v>
      </c>
      <c t="n" r="B10" s="6">
        <v>7080000</v>
      </c>
    </row>
    <row spans="1:3" r="11">
      <c t="s" r="A11" s="4">
        <v>307</v>
      </c>
      <c t="n" r="B11" s="6">
        <v>22028000</v>
      </c>
    </row>
    <row spans="1:3" r="12">
      <c t="s" r="A12" s="4">
        <v>308</v>
      </c>
      <c t="n" r="B12" s="6">
        <v>5945000</v>
      </c>
    </row>
    <row spans="1:3" r="13">
      <c t="s" r="A13" s="4">
        <v>120</v>
      </c>
      <c t="n" r="B13" s="6">
        <v>99794000</v>
      </c>
    </row>
    <row spans="1:3" r="14">
      <c t="s" r="A14" s="3">
        <v>277</v>
      </c>
    </row>
    <row spans="1:3" r="15">
      <c t="s" r="A15" s="4">
        <v>305</v>
      </c>
      <c t="n" r="B15" s="6">
        <v>1733000</v>
      </c>
    </row>
    <row spans="1:3" r="16">
      <c t="s" r="A16" s="4">
        <v>306</v>
      </c>
      <c t="n" r="B16" s="6">
        <v>7201000</v>
      </c>
    </row>
    <row spans="1:3" r="17">
      <c t="s" r="A17" s="4">
        <v>307</v>
      </c>
      <c t="n" r="B17" s="6">
        <v>15271000</v>
      </c>
    </row>
    <row spans="1:3" r="18">
      <c t="s" r="A18" s="4">
        <v>308</v>
      </c>
      <c t="n" r="B18" s="6">
        <v>1508000</v>
      </c>
    </row>
    <row spans="1:3" r="19">
      <c t="s" r="A19" s="4">
        <v>120</v>
      </c>
      <c t="n" r="B19" s="6">
        <v>54179000</v>
      </c>
      <c t="n" r="C19" s="7">
        <v>60738000</v>
      </c>
    </row>
    <row spans="1:3" r="20">
      <c t="s" r="A20" s="3">
        <v>280</v>
      </c>
    </row>
    <row spans="1:3" r="21">
      <c t="s" r="A21" s="4">
        <v>305</v>
      </c>
      <c t="n" r="B21" s="6">
        <v>1754000</v>
      </c>
    </row>
    <row spans="1:3" r="22">
      <c t="s" r="A22" s="4">
        <v>306</v>
      </c>
      <c t="n" r="B22" s="6">
        <v>7353000</v>
      </c>
    </row>
    <row spans="1:3" r="23">
      <c t="s" r="A23" s="4">
        <v>307</v>
      </c>
      <c t="n" r="B23" s="6">
        <v>15235000</v>
      </c>
    </row>
    <row spans="1:3" r="24">
      <c t="s" r="A24" s="4">
        <v>308</v>
      </c>
      <c t="n" r="B24" s="6">
        <v>1498000</v>
      </c>
    </row>
    <row spans="1:3" r="25">
      <c t="s" r="A25" s="4">
        <v>120</v>
      </c>
      <c t="n" r="B25" s="6">
        <v>54987000</v>
      </c>
      <c t="n" r="C25" s="6">
        <v>61281000</v>
      </c>
    </row>
    <row spans="1:3" r="26">
      <c t="s" r="A26" s="4">
        <v>283</v>
      </c>
    </row>
    <row spans="1:3" r="27">
      <c t="s" r="A27" s="3">
        <v>277</v>
      </c>
    </row>
    <row spans="1:3" r="28">
      <c t="s" r="A28" s="4">
        <v>120</v>
      </c>
      <c t="n" r="B28" s="6">
        <v>55006000</v>
      </c>
    </row>
    <row spans="1:3" r="29">
      <c t="s" r="A29" s="3">
        <v>280</v>
      </c>
    </row>
    <row spans="1:3" r="30">
      <c t="s" r="A30" s="4">
        <v>120</v>
      </c>
      <c t="n" r="B30" s="6">
        <v>55510000</v>
      </c>
    </row>
    <row spans="1:3" r="31">
      <c t="s" r="A31" s="3">
        <v>277</v>
      </c>
    </row>
    <row spans="1:3" r="32">
      <c t="s" r="A32" s="4">
        <v>120</v>
      </c>
      <c t="n" r="B32" s="6">
        <v>28466000</v>
      </c>
    </row>
    <row spans="1:3" r="33">
      <c t="s" r="A33" s="3">
        <v>280</v>
      </c>
    </row>
    <row spans="1:3" r="34">
      <c t="s" r="A34" s="4">
        <v>120</v>
      </c>
      <c t="n" r="B34" s="6">
        <v>29147000</v>
      </c>
      <c t="n" r="C34" s="7">
        <v>33589000</v>
      </c>
    </row>
    <row spans="1:3" r="35">
      <c t="s" r="A35" s="4">
        <v>284</v>
      </c>
    </row>
    <row spans="1:3" r="36">
      <c t="s" r="A36" s="3">
        <v>277</v>
      </c>
    </row>
    <row spans="1:3" r="37">
      <c t="s" r="A37" s="4">
        <v>120</v>
      </c>
      <c t="n" r="B37" s="6">
        <v>8870000</v>
      </c>
    </row>
    <row spans="1:3" r="38">
      <c t="s" r="A38" s="3">
        <v>280</v>
      </c>
    </row>
    <row spans="1:3" r="39">
      <c t="s" r="A39" s="4">
        <v>120</v>
      </c>
      <c t="n" r="B39" s="7">
        <v>873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9</v>
      </c>
      <c t="s" r="B1" s="2">
        <v>2</v>
      </c>
      <c t="s" r="C1" s="2">
        <v>28</v>
      </c>
    </row>
    <row spans="1:3" r="2">
      <c t="s" r="A2" s="3">
        <v>310</v>
      </c>
    </row>
    <row spans="1:3" r="3">
      <c t="s" r="A3" s="4">
        <v>311</v>
      </c>
      <c t="n" r="B3" s="7">
        <v>23063000</v>
      </c>
      <c t="n" r="C3" s="7">
        <v>34770000</v>
      </c>
    </row>
    <row spans="1:3" r="4">
      <c t="s" r="A4" s="4">
        <v>312</v>
      </c>
      <c t="n" r="B4" s="6">
        <v>-154000</v>
      </c>
      <c t="n" r="C4" s="6">
        <v>-309000</v>
      </c>
    </row>
    <row spans="1:3" r="5">
      <c t="s" r="A5" s="4">
        <v>313</v>
      </c>
      <c t="n" r="B5" s="6">
        <v>20780000</v>
      </c>
      <c t="n" r="C5" s="6">
        <v>31476000</v>
      </c>
    </row>
    <row spans="1:3" r="6">
      <c t="s" r="A6" s="4">
        <v>314</v>
      </c>
      <c t="n" r="B6" s="6">
        <v>-326000</v>
      </c>
      <c t="n" r="C6" s="6">
        <v>-983000</v>
      </c>
    </row>
    <row spans="1:3" r="7">
      <c t="s" r="A7" s="4">
        <v>280</v>
      </c>
      <c t="n" r="B7" s="6">
        <v>43843000</v>
      </c>
      <c t="n" r="C7" s="6">
        <v>66246000</v>
      </c>
    </row>
    <row spans="1:3" r="8">
      <c t="s" r="A8" s="4">
        <v>315</v>
      </c>
      <c t="n" r="B8" s="6">
        <v>-480000</v>
      </c>
      <c t="n" r="C8" s="6">
        <v>-1292000</v>
      </c>
    </row>
    <row spans="1:3" r="9">
      <c t="s" r="A9" s="3">
        <v>316</v>
      </c>
    </row>
    <row spans="1:3" r="10">
      <c t="s" r="A10" s="4">
        <v>311</v>
      </c>
      <c t="n" r="B10" s="6">
        <v>9569000</v>
      </c>
      <c t="n" r="C10" s="6">
        <v>21126000</v>
      </c>
    </row>
    <row spans="1:3" r="11">
      <c t="s" r="A11" s="4">
        <v>312</v>
      </c>
      <c t="n" r="B11" s="6">
        <v>-70000</v>
      </c>
      <c t="n" r="C11" s="6">
        <v>-125000</v>
      </c>
    </row>
    <row spans="1:3" r="12">
      <c t="s" r="A12" s="4">
        <v>313</v>
      </c>
      <c t="n" r="B12" s="6">
        <v>0</v>
      </c>
      <c t="n" r="C12" s="6">
        <v>1066000</v>
      </c>
    </row>
    <row spans="1:3" r="13">
      <c t="s" r="A13" s="4">
        <v>314</v>
      </c>
      <c t="n" r="B13" s="6">
        <v>0</v>
      </c>
      <c t="n" r="C13" s="6">
        <v>-27000</v>
      </c>
    </row>
    <row spans="1:3" r="14">
      <c t="s" r="A14" s="4">
        <v>280</v>
      </c>
      <c t="n" r="B14" s="6">
        <v>9569000</v>
      </c>
      <c t="n" r="C14" s="6">
        <v>22192000</v>
      </c>
    </row>
    <row spans="1:3" r="15">
      <c t="s" r="A15" s="4">
        <v>315</v>
      </c>
      <c t="n" r="B15" s="6">
        <v>-70000</v>
      </c>
      <c t="n" r="C15" s="6">
        <v>-152000</v>
      </c>
    </row>
    <row spans="1:3" r="16">
      <c t="s" r="A16" s="4">
        <v>281</v>
      </c>
    </row>
    <row spans="1:3" r="17">
      <c t="s" r="A17" s="3">
        <v>310</v>
      </c>
    </row>
    <row spans="1:3" r="18">
      <c t="s" r="A18" s="4">
        <v>311</v>
      </c>
      <c t="n" r="B18" s="6">
        <v>6160000</v>
      </c>
      <c t="n" r="C18" s="6">
        <v>18396000</v>
      </c>
    </row>
    <row spans="1:3" r="19">
      <c t="s" r="A19" s="4">
        <v>312</v>
      </c>
      <c t="n" r="B19" s="6">
        <v>-2000</v>
      </c>
      <c t="n" r="C19" s="6">
        <v>-183000</v>
      </c>
    </row>
    <row spans="1:3" r="20">
      <c t="s" r="A20" s="4">
        <v>313</v>
      </c>
      <c t="n" r="B20" s="6">
        <v>3785000</v>
      </c>
      <c t="n" r="C20" s="6">
        <v>7296000</v>
      </c>
    </row>
    <row spans="1:3" r="21">
      <c t="s" r="A21" s="4">
        <v>314</v>
      </c>
      <c t="n" r="B21" s="6">
        <v>-9000</v>
      </c>
      <c t="n" r="C21" s="6">
        <v>-210000</v>
      </c>
    </row>
    <row spans="1:3" r="22">
      <c t="s" r="A22" s="4">
        <v>280</v>
      </c>
      <c t="n" r="B22" s="6">
        <v>9945000</v>
      </c>
      <c t="n" r="C22" s="6">
        <v>25692000</v>
      </c>
    </row>
    <row spans="1:3" r="23">
      <c t="s" r="A23" s="4">
        <v>315</v>
      </c>
      <c t="n" r="B23" s="6">
        <v>-11000</v>
      </c>
      <c t="n" r="C23" s="6">
        <v>-393000</v>
      </c>
    </row>
    <row spans="1:3" r="24">
      <c t="s" r="A24" s="3">
        <v>316</v>
      </c>
    </row>
    <row spans="1:3" r="25">
      <c t="s" r="A25" s="4">
        <v>311</v>
      </c>
      <c t="n" r="B25" s="6">
        <v>8831000</v>
      </c>
      <c t="n" r="C25" s="6">
        <v>4955000</v>
      </c>
    </row>
    <row spans="1:3" r="26">
      <c t="s" r="A26" s="4">
        <v>312</v>
      </c>
      <c t="n" r="B26" s="6">
        <v>-65000</v>
      </c>
      <c t="n" r="C26" s="6">
        <v>-24000</v>
      </c>
    </row>
    <row spans="1:3" r="27">
      <c t="s" r="A27" s="4">
        <v>313</v>
      </c>
      <c t="n" r="B27" s="6">
        <v>0</v>
      </c>
      <c t="n" r="C27" s="6">
        <v>0</v>
      </c>
    </row>
    <row spans="1:3" r="28">
      <c t="s" r="A28" s="4">
        <v>314</v>
      </c>
      <c t="n" r="B28" s="6">
        <v>0</v>
      </c>
      <c t="n" r="C28" s="6">
        <v>0</v>
      </c>
    </row>
    <row spans="1:3" r="29">
      <c t="s" r="A29" s="4">
        <v>280</v>
      </c>
      <c t="n" r="B29" s="6">
        <v>8831000</v>
      </c>
      <c t="n" r="C29" s="6">
        <v>4955000</v>
      </c>
    </row>
    <row spans="1:3" r="30">
      <c t="s" r="A30" s="4">
        <v>315</v>
      </c>
      <c t="n" r="B30" s="6">
        <v>-65000</v>
      </c>
      <c t="n" r="C30" s="6">
        <v>-24000</v>
      </c>
    </row>
    <row spans="1:3" r="31">
      <c t="s" r="A31" s="4">
        <v>282</v>
      </c>
    </row>
    <row spans="1:3" r="32">
      <c t="s" r="A32" s="3">
        <v>310</v>
      </c>
    </row>
    <row spans="1:3" r="33">
      <c t="s" r="A33" s="4">
        <v>311</v>
      </c>
      <c t="n" r="B33" s="6">
        <v>901000</v>
      </c>
      <c t="n" r="C33" s="6">
        <v>984000</v>
      </c>
    </row>
    <row spans="1:3" r="34">
      <c t="s" r="A34" s="4">
        <v>312</v>
      </c>
      <c t="n" r="B34" s="6">
        <v>-13000</v>
      </c>
      <c t="n" r="C34" s="6">
        <v>-1000</v>
      </c>
    </row>
    <row spans="1:3" r="35">
      <c t="s" r="A35" s="4">
        <v>313</v>
      </c>
      <c t="n" r="B35" s="6">
        <v>0</v>
      </c>
      <c t="n" r="C35" s="6">
        <v>0</v>
      </c>
    </row>
    <row spans="1:3" r="36">
      <c t="s" r="A36" s="4">
        <v>314</v>
      </c>
      <c t="n" r="B36" s="6">
        <v>0</v>
      </c>
      <c t="n" r="C36" s="6">
        <v>0</v>
      </c>
    </row>
    <row spans="1:3" r="37">
      <c t="s" r="A37" s="4">
        <v>280</v>
      </c>
      <c t="n" r="B37" s="6">
        <v>901000</v>
      </c>
      <c t="n" r="C37" s="6">
        <v>984000</v>
      </c>
    </row>
    <row spans="1:3" r="38">
      <c t="s" r="A38" s="4">
        <v>315</v>
      </c>
      <c t="n" r="B38" s="6">
        <v>-13000</v>
      </c>
      <c t="n" r="C38" s="6">
        <v>-1000</v>
      </c>
    </row>
    <row spans="1:3" r="39">
      <c t="s" r="A39" s="3">
        <v>316</v>
      </c>
    </row>
    <row spans="1:3" r="40">
      <c t="s" r="A40" s="4">
        <v>311</v>
      </c>
      <c t="n" r="B40" s="6">
        <v>738000</v>
      </c>
    </row>
    <row spans="1:3" r="41">
      <c t="s" r="A41" s="4">
        <v>312</v>
      </c>
      <c t="n" r="B41" s="6">
        <v>-5000</v>
      </c>
    </row>
    <row spans="1:3" r="42">
      <c t="s" r="A42" s="4">
        <v>313</v>
      </c>
      <c t="n" r="B42" s="6">
        <v>0</v>
      </c>
    </row>
    <row spans="1:3" r="43">
      <c t="s" r="A43" s="4">
        <v>314</v>
      </c>
      <c t="n" r="B43" s="6">
        <v>0</v>
      </c>
    </row>
    <row spans="1:3" r="44">
      <c t="s" r="A44" s="4">
        <v>280</v>
      </c>
      <c t="n" r="B44" s="6">
        <v>738000</v>
      </c>
    </row>
    <row spans="1:3" r="45">
      <c t="s" r="A45" s="4">
        <v>315</v>
      </c>
      <c t="n" r="B45" s="6">
        <v>-5000</v>
      </c>
    </row>
    <row spans="1:3" r="46">
      <c t="s" r="A46" s="4">
        <v>283</v>
      </c>
    </row>
    <row spans="1:3" r="47">
      <c t="s" r="A47" s="3">
        <v>310</v>
      </c>
    </row>
    <row spans="1:3" r="48">
      <c t="s" r="A48" s="4">
        <v>311</v>
      </c>
      <c t="n" r="B48" s="6">
        <v>9152000</v>
      </c>
      <c t="n" r="C48" s="6">
        <v>8599000</v>
      </c>
    </row>
    <row spans="1:3" r="49">
      <c t="s" r="A49" s="4">
        <v>312</v>
      </c>
      <c t="n" r="B49" s="6">
        <v>-36000</v>
      </c>
      <c t="n" r="C49" s="6">
        <v>-69000</v>
      </c>
    </row>
    <row spans="1:3" r="50">
      <c t="s" r="A50" s="4">
        <v>313</v>
      </c>
      <c t="n" r="B50" s="6">
        <v>3615000</v>
      </c>
      <c t="n" r="C50" s="6">
        <v>16278000</v>
      </c>
    </row>
    <row spans="1:3" r="51">
      <c t="s" r="A51" s="4">
        <v>314</v>
      </c>
      <c t="n" r="B51" s="6">
        <v>-30000</v>
      </c>
      <c t="n" r="C51" s="6">
        <v>-427000</v>
      </c>
    </row>
    <row spans="1:3" r="52">
      <c t="s" r="A52" s="4">
        <v>280</v>
      </c>
      <c t="n" r="B52" s="6">
        <v>12767000</v>
      </c>
      <c t="n" r="C52" s="6">
        <v>24877000</v>
      </c>
    </row>
    <row spans="1:3" r="53">
      <c t="s" r="A53" s="4">
        <v>315</v>
      </c>
      <c t="n" r="B53" s="6">
        <v>-66000</v>
      </c>
      <c t="n" r="C53" s="6">
        <v>-496000</v>
      </c>
    </row>
    <row spans="1:3" r="54">
      <c t="s" r="A54" s="3">
        <v>316</v>
      </c>
    </row>
    <row spans="1:3" r="55">
      <c t="s" r="A55" s="4">
        <v>311</v>
      </c>
      <c t="n" r="C55" s="6">
        <v>15183000</v>
      </c>
    </row>
    <row spans="1:3" r="56">
      <c t="s" r="A56" s="4">
        <v>312</v>
      </c>
      <c t="n" r="C56" s="6">
        <v>-90000</v>
      </c>
    </row>
    <row spans="1:3" r="57">
      <c t="s" r="A57" s="4">
        <v>313</v>
      </c>
      <c t="n" r="C57" s="6">
        <v>1066000</v>
      </c>
    </row>
    <row spans="1:3" r="58">
      <c t="s" r="A58" s="4">
        <v>314</v>
      </c>
      <c t="n" r="C58" s="6">
        <v>-27000</v>
      </c>
    </row>
    <row spans="1:3" r="59">
      <c t="s" r="A59" s="4">
        <v>280</v>
      </c>
      <c t="n" r="C59" s="6">
        <v>16249000</v>
      </c>
    </row>
    <row spans="1:3" r="60">
      <c t="s" r="A60" s="4">
        <v>315</v>
      </c>
      <c t="n" r="C60" s="6">
        <v>-117000</v>
      </c>
    </row>
    <row spans="1:3" r="61">
      <c t="s" r="A61" s="4">
        <v>284</v>
      </c>
    </row>
    <row spans="1:3" r="62">
      <c t="s" r="A62" s="3">
        <v>310</v>
      </c>
    </row>
    <row spans="1:3" r="63">
      <c t="s" r="A63" s="4">
        <v>311</v>
      </c>
      <c t="n" r="B63" s="6">
        <v>0</v>
      </c>
      <c t="n" r="C63" s="6">
        <v>6791000</v>
      </c>
    </row>
    <row spans="1:3" r="64">
      <c t="s" r="A64" s="4">
        <v>312</v>
      </c>
      <c t="n" r="B64" s="6">
        <v>0</v>
      </c>
      <c t="n" r="C64" s="6">
        <v>-56000</v>
      </c>
    </row>
    <row spans="1:3" r="65">
      <c t="s" r="A65" s="4">
        <v>313</v>
      </c>
      <c t="n" r="B65" s="6">
        <v>8729000</v>
      </c>
      <c t="n" r="C65" s="6">
        <v>2910000</v>
      </c>
    </row>
    <row spans="1:3" r="66">
      <c t="s" r="A66" s="4">
        <v>314</v>
      </c>
      <c t="n" r="B66" s="6">
        <v>-140000</v>
      </c>
      <c t="n" r="C66" s="6">
        <v>-120000</v>
      </c>
    </row>
    <row spans="1:3" r="67">
      <c t="s" r="A67" s="4">
        <v>280</v>
      </c>
      <c t="n" r="B67" s="6">
        <v>8729000</v>
      </c>
      <c t="n" r="C67" s="6">
        <v>9701000</v>
      </c>
    </row>
    <row spans="1:3" r="68">
      <c t="s" r="A68" s="4">
        <v>315</v>
      </c>
      <c t="n" r="B68" s="6">
        <v>-140000</v>
      </c>
      <c t="n" r="C68" s="6">
        <v>-176000</v>
      </c>
    </row>
    <row spans="1:3" r="69">
      <c t="s" r="A69" s="4">
        <v>285</v>
      </c>
    </row>
    <row spans="1:3" r="70">
      <c t="s" r="A70" s="3">
        <v>310</v>
      </c>
    </row>
    <row spans="1:3" r="71">
      <c t="s" r="A71" s="4">
        <v>311</v>
      </c>
      <c t="n" r="B71" s="6">
        <v>6850000</v>
      </c>
      <c t="n" r="C71" s="6">
        <v>0</v>
      </c>
    </row>
    <row spans="1:3" r="72">
      <c t="s" r="A72" s="4">
        <v>312</v>
      </c>
      <c t="n" r="B72" s="6">
        <v>-103000</v>
      </c>
      <c t="n" r="C72" s="6">
        <v>0</v>
      </c>
    </row>
    <row spans="1:3" r="73">
      <c t="s" r="A73" s="4">
        <v>313</v>
      </c>
      <c t="n" r="B73" s="6">
        <v>959000</v>
      </c>
      <c t="n" r="C73" s="6">
        <v>1419000</v>
      </c>
    </row>
    <row spans="1:3" r="74">
      <c t="s" r="A74" s="4">
        <v>314</v>
      </c>
      <c t="n" r="B74" s="6">
        <v>-41000</v>
      </c>
      <c t="n" r="C74" s="6">
        <v>-81000</v>
      </c>
    </row>
    <row spans="1:3" r="75">
      <c t="s" r="A75" s="4">
        <v>280</v>
      </c>
      <c t="n" r="B75" s="6">
        <v>7809000</v>
      </c>
      <c t="n" r="C75" s="6">
        <v>1419000</v>
      </c>
    </row>
    <row spans="1:3" r="76">
      <c t="s" r="A76" s="4">
        <v>315</v>
      </c>
      <c t="n" r="B76" s="6">
        <v>-144000</v>
      </c>
      <c t="n" r="C76" s="6">
        <v>-81000</v>
      </c>
    </row>
    <row spans="1:3" r="77">
      <c t="s" r="A77" s="4">
        <v>287</v>
      </c>
    </row>
    <row spans="1:3" r="78">
      <c t="s" r="A78" s="3">
        <v>310</v>
      </c>
    </row>
    <row spans="1:3" r="79">
      <c t="s" r="A79" s="4">
        <v>311</v>
      </c>
      <c t="n" r="B79" s="6">
        <v>0</v>
      </c>
      <c t="n" r="C79" s="6">
        <v>0</v>
      </c>
    </row>
    <row spans="1:3" r="80">
      <c t="s" r="A80" s="4">
        <v>312</v>
      </c>
      <c t="n" r="B80" s="6">
        <v>0</v>
      </c>
      <c t="n" r="C80" s="6">
        <v>0</v>
      </c>
    </row>
    <row spans="1:3" r="81">
      <c t="s" r="A81" s="4">
        <v>313</v>
      </c>
      <c t="n" r="B81" s="6">
        <v>3692000</v>
      </c>
      <c t="n" r="C81" s="6">
        <v>3573000</v>
      </c>
    </row>
    <row spans="1:3" r="82">
      <c t="s" r="A82" s="4">
        <v>314</v>
      </c>
      <c t="n" r="B82" s="6">
        <v>-106000</v>
      </c>
      <c t="n" r="C82" s="6">
        <v>-145000</v>
      </c>
    </row>
    <row spans="1:3" r="83">
      <c t="s" r="A83" s="4">
        <v>280</v>
      </c>
      <c t="n" r="B83" s="6">
        <v>3692000</v>
      </c>
      <c t="n" r="C83" s="6">
        <v>3573000</v>
      </c>
    </row>
    <row spans="1:3" r="84">
      <c t="s" r="A84" s="4">
        <v>315</v>
      </c>
      <c t="n" r="B84" s="7">
        <v>-106000</v>
      </c>
      <c t="n" r="C84" s="6">
        <v>-145000</v>
      </c>
    </row>
    <row spans="1:3" r="85">
      <c t="s" r="A85" s="4">
        <v>303</v>
      </c>
    </row>
    <row spans="1:3" r="86">
      <c t="s" r="A86" s="3">
        <v>316</v>
      </c>
    </row>
    <row spans="1:3" r="87">
      <c t="s" r="A87" s="4">
        <v>311</v>
      </c>
      <c t="n" r="C87" s="6">
        <v>988000</v>
      </c>
    </row>
    <row spans="1:3" r="88">
      <c t="s" r="A88" s="4">
        <v>312</v>
      </c>
      <c t="n" r="C88" s="6">
        <v>-11000</v>
      </c>
    </row>
    <row spans="1:3" r="89">
      <c t="s" r="A89" s="4">
        <v>313</v>
      </c>
      <c t="n" r="C89" s="6">
        <v>0</v>
      </c>
    </row>
    <row spans="1:3" r="90">
      <c t="s" r="A90" s="4">
        <v>314</v>
      </c>
      <c t="n" r="C90" s="6">
        <v>0</v>
      </c>
    </row>
    <row spans="1:3" r="91">
      <c t="s" r="A91" s="4">
        <v>280</v>
      </c>
      <c t="n" r="C91" s="6">
        <v>988000</v>
      </c>
    </row>
    <row spans="1:3" r="92">
      <c t="s" r="A92" s="4">
        <v>315</v>
      </c>
      <c t="n" r="C92" s="7">
        <v>-1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7</v>
      </c>
      <c t="s" r="B1" s="2">
        <v>2</v>
      </c>
      <c t="s" r="C1" s="2">
        <v>28</v>
      </c>
    </row>
    <row spans="1:3" r="2">
      <c t="s" r="A2" s="4">
        <v>318</v>
      </c>
      <c t="n" r="B2" s="7">
        <v>552106000</v>
      </c>
      <c t="n" r="C2" s="7">
        <v>526477000</v>
      </c>
    </row>
    <row spans="1:3" r="3">
      <c t="s" r="A3" s="4">
        <v>319</v>
      </c>
      <c t="n" r="B3" s="6">
        <v>110000</v>
      </c>
      <c t="n" r="C3" s="6">
        <v>98000</v>
      </c>
    </row>
    <row spans="1:3" r="4">
      <c t="s" r="A4" s="4">
        <v>61</v>
      </c>
      <c t="n" r="B4" s="6">
        <v>8150000</v>
      </c>
      <c t="n" r="C4" s="6">
        <v>8823000</v>
      </c>
    </row>
    <row spans="1:3" r="5">
      <c t="s" r="A5" s="4">
        <v>320</v>
      </c>
      <c t="n" r="B5" s="6">
        <v>8260000</v>
      </c>
      <c t="n" r="C5" s="6">
        <v>8921000</v>
      </c>
    </row>
    <row spans="1:3" r="6">
      <c t="s" r="A6" s="4">
        <v>321</v>
      </c>
      <c t="n" r="B6" s="6">
        <v>543846000</v>
      </c>
      <c t="n" r="C6" s="6">
        <v>517556000</v>
      </c>
    </row>
    <row spans="1:3" r="7">
      <c t="s" r="A7" s="4">
        <v>322</v>
      </c>
    </row>
    <row spans="1:3" r="8">
      <c t="s" r="A8" s="4">
        <v>318</v>
      </c>
      <c t="n" r="B8" s="6">
        <v>81700000</v>
      </c>
      <c t="n" r="C8" s="6">
        <v>82955000</v>
      </c>
    </row>
    <row spans="1:3" r="9">
      <c t="s" r="A9" s="4">
        <v>323</v>
      </c>
    </row>
    <row spans="1:3" r="10">
      <c t="s" r="A10" s="4">
        <v>318</v>
      </c>
      <c t="n" r="B10" s="6">
        <v>29368000</v>
      </c>
      <c t="n" r="C10" s="6">
        <v>29224000</v>
      </c>
    </row>
    <row spans="1:3" r="11">
      <c t="s" r="A11" s="4">
        <v>324</v>
      </c>
    </row>
    <row spans="1:3" r="12">
      <c t="s" r="A12" s="4">
        <v>318</v>
      </c>
      <c t="n" r="B12" s="6">
        <v>212000</v>
      </c>
      <c t="n" r="C12" s="6">
        <v>580000</v>
      </c>
    </row>
    <row spans="1:3" r="13">
      <c t="s" r="A13" s="4">
        <v>325</v>
      </c>
    </row>
    <row spans="1:3" r="14">
      <c t="s" r="A14" s="4">
        <v>318</v>
      </c>
      <c t="n" r="B14" s="6">
        <v>34252000</v>
      </c>
      <c t="n" r="C14" s="6">
        <v>37993000</v>
      </c>
    </row>
    <row spans="1:3" r="15">
      <c t="s" r="A15" s="4">
        <v>326</v>
      </c>
    </row>
    <row spans="1:3" r="16">
      <c t="s" r="A16" s="4">
        <v>318</v>
      </c>
      <c t="n" r="B16" s="6">
        <v>37738000</v>
      </c>
      <c t="n" r="C16" s="6">
        <v>26867000</v>
      </c>
    </row>
    <row spans="1:3" r="17">
      <c t="s" r="A17" s="4">
        <v>327</v>
      </c>
    </row>
    <row spans="1:3" r="18">
      <c t="s" r="A18" s="4">
        <v>318</v>
      </c>
      <c t="n" r="B18" s="6">
        <v>347556000</v>
      </c>
      <c t="n" r="C18" s="6">
        <v>334489000</v>
      </c>
    </row>
    <row spans="1:3" r="19">
      <c t="s" r="A19" s="4">
        <v>328</v>
      </c>
    </row>
    <row spans="1:3" r="20">
      <c t="s" r="A20" s="4">
        <v>318</v>
      </c>
      <c t="n" r="B20" s="6">
        <v>10576000</v>
      </c>
      <c t="n" r="C20" s="6">
        <v>4609000</v>
      </c>
    </row>
    <row spans="1:3" r="21">
      <c t="s" r="A21" s="4">
        <v>61</v>
      </c>
      <c t="n" r="B21" s="6">
        <v>251000</v>
      </c>
      <c t="n" r="C21" s="6">
        <v>114000</v>
      </c>
    </row>
    <row spans="1:3" r="22">
      <c t="s" r="A22" s="4">
        <v>322</v>
      </c>
    </row>
    <row spans="1:3" r="23">
      <c t="s" r="A23" s="4">
        <v>318</v>
      </c>
      <c t="n" r="B23" s="6">
        <v>81700000</v>
      </c>
      <c t="n" r="C23" s="6">
        <v>82955000</v>
      </c>
    </row>
    <row spans="1:3" r="24">
      <c t="s" r="A24" s="4">
        <v>329</v>
      </c>
    </row>
    <row spans="1:3" r="25">
      <c t="s" r="A25" s="4">
        <v>318</v>
      </c>
      <c t="n" r="B25" s="6">
        <v>81700000</v>
      </c>
      <c t="n" r="C25" s="6">
        <v>82955000</v>
      </c>
    </row>
    <row spans="1:3" r="26">
      <c t="s" r="A26" s="4">
        <v>61</v>
      </c>
      <c t="n" r="B26" s="6">
        <v>74000</v>
      </c>
      <c t="n" r="C26" s="6">
        <v>109000</v>
      </c>
    </row>
    <row spans="1:3" r="27">
      <c t="s" r="A27" s="4">
        <v>330</v>
      </c>
    </row>
    <row spans="1:3" r="28">
      <c t="s" r="A28" s="4">
        <v>318</v>
      </c>
      <c t="n" r="B28" s="6">
        <v>29368000</v>
      </c>
      <c t="n" r="C28" s="6">
        <v>29224000</v>
      </c>
    </row>
    <row spans="1:3" r="29">
      <c t="s" r="A29" s="4">
        <v>331</v>
      </c>
    </row>
    <row spans="1:3" r="30">
      <c t="s" r="A30" s="4">
        <v>318</v>
      </c>
      <c t="n" r="B30" s="6">
        <v>212000</v>
      </c>
      <c t="n" r="C30" s="6">
        <v>580000</v>
      </c>
    </row>
    <row spans="1:3" r="31">
      <c t="s" r="A31" s="4">
        <v>332</v>
      </c>
    </row>
    <row spans="1:3" r="32">
      <c t="s" r="A32" s="4">
        <v>318</v>
      </c>
      <c t="n" r="B32" s="6">
        <v>10637000</v>
      </c>
      <c t="n" r="C32" s="6">
        <v>9626000</v>
      </c>
    </row>
    <row spans="1:3" r="33">
      <c t="s" r="A33" s="4">
        <v>61</v>
      </c>
      <c t="n" r="B33" s="6">
        <v>0</v>
      </c>
      <c t="n" r="C33" s="6">
        <v>0</v>
      </c>
    </row>
    <row spans="1:3" r="34">
      <c t="s" r="A34" s="4">
        <v>333</v>
      </c>
    </row>
    <row spans="1:3" r="35">
      <c t="s" r="A35" s="4">
        <v>318</v>
      </c>
      <c t="n" r="B35" s="6">
        <v>67000</v>
      </c>
      <c t="n" r="C35" s="6">
        <v>134000</v>
      </c>
    </row>
    <row spans="1:3" r="36">
      <c t="s" r="A36" s="4">
        <v>61</v>
      </c>
      <c t="n" r="B36" s="7">
        <v>0</v>
      </c>
      <c t="n" r="C36" s="7">
        <v>3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4</v>
      </c>
      <c t="s" r="B1" s="2">
        <v>66</v>
      </c>
      <c t="s" r="D1" s="2">
        <v>1</v>
      </c>
    </row>
    <row spans="1:5" r="2">
      <c t="s" r="B2" s="2">
        <v>2</v>
      </c>
      <c t="s" r="C2" s="2">
        <v>67</v>
      </c>
      <c t="s" r="D2" s="2">
        <v>2</v>
      </c>
      <c t="s" r="E2" s="2">
        <v>67</v>
      </c>
    </row>
    <row spans="1:5" r="3">
      <c t="s" r="A3" s="3">
        <v>335</v>
      </c>
    </row>
    <row spans="1:5" r="4">
      <c t="s" r="A4" s="4">
        <v>336</v>
      </c>
      <c t="n" r="B4" s="7">
        <v>8388000</v>
      </c>
      <c t="n" r="C4" s="7">
        <v>9299000</v>
      </c>
      <c t="n" r="D4" s="7">
        <v>8823000</v>
      </c>
      <c t="n" r="E4" s="7">
        <v>9602000</v>
      </c>
    </row>
    <row spans="1:5" r="5">
      <c t="s" r="A5" s="4">
        <v>337</v>
      </c>
      <c t="n" r="B5" s="6">
        <v>-250000</v>
      </c>
      <c t="n" r="C5" s="6">
        <v>-400000</v>
      </c>
      <c t="n" r="D5" s="6">
        <v>-1050000</v>
      </c>
      <c t="n" r="E5" s="6">
        <v>-1100000</v>
      </c>
    </row>
    <row spans="1:5" r="6">
      <c t="s" r="A6" s="4">
        <v>338</v>
      </c>
      <c t="n" r="B6" s="6">
        <v>-90000</v>
      </c>
      <c t="n" r="C6" s="6">
        <v>-324000</v>
      </c>
      <c t="n" r="D6" s="6">
        <v>-166000</v>
      </c>
      <c t="n" r="E6" s="6">
        <v>-597000</v>
      </c>
    </row>
    <row spans="1:5" r="7">
      <c t="s" r="A7" s="4">
        <v>339</v>
      </c>
      <c t="n" r="B7" s="6">
        <v>102000</v>
      </c>
      <c t="n" r="C7" s="6">
        <v>230000</v>
      </c>
      <c t="n" r="D7" s="6">
        <v>543000</v>
      </c>
      <c t="n" r="E7" s="6">
        <v>900000</v>
      </c>
    </row>
    <row spans="1:5" r="8">
      <c t="s" r="A8" s="4">
        <v>340</v>
      </c>
      <c t="n" r="B8" s="6">
        <v>8150000</v>
      </c>
      <c t="n" r="C8" s="6">
        <v>8805000</v>
      </c>
      <c t="n" r="D8" s="6">
        <v>8150000</v>
      </c>
      <c t="n" r="E8" s="6">
        <v>8805000</v>
      </c>
    </row>
    <row spans="1:5" r="9">
      <c t="s" r="A9" s="4">
        <v>341</v>
      </c>
    </row>
    <row spans="1:5" r="10">
      <c t="s" r="A10" s="3">
        <v>335</v>
      </c>
    </row>
    <row spans="1:5" r="11">
      <c t="s" r="A11" s="4">
        <v>336</v>
      </c>
      <c t="n" r="B11" s="6">
        <v>3673000</v>
      </c>
      <c t="n" r="C11" s="6">
        <v>3317000</v>
      </c>
      <c t="n" r="D11" s="6">
        <v>3698000</v>
      </c>
      <c t="n" r="E11" s="6">
        <v>3704000</v>
      </c>
    </row>
    <row spans="1:5" r="12">
      <c t="s" r="A12" s="4">
        <v>337</v>
      </c>
      <c t="n" r="B12" s="6">
        <v>-460000</v>
      </c>
      <c t="n" r="C12" s="6">
        <v>-360000</v>
      </c>
      <c t="n" r="D12" s="6">
        <v>-862000</v>
      </c>
      <c t="n" r="E12" s="6">
        <v>-701000</v>
      </c>
    </row>
    <row spans="1:5" r="13">
      <c t="s" r="A13" s="4">
        <v>338</v>
      </c>
      <c t="n" r="B13" s="6">
        <v>-68000</v>
      </c>
      <c t="n" r="C13" s="6">
        <v>-323000</v>
      </c>
      <c t="n" r="D13" s="6">
        <v>-71000</v>
      </c>
      <c t="n" r="E13" s="6">
        <v>-595000</v>
      </c>
    </row>
    <row spans="1:5" r="14">
      <c t="s" r="A14" s="4">
        <v>339</v>
      </c>
      <c t="n" r="B14" s="6">
        <v>23000</v>
      </c>
      <c t="n" r="C14" s="6">
        <v>194000</v>
      </c>
      <c t="n" r="D14" s="6">
        <v>403000</v>
      </c>
      <c t="n" r="E14" s="6">
        <v>420000</v>
      </c>
    </row>
    <row spans="1:5" r="15">
      <c t="s" r="A15" s="4">
        <v>340</v>
      </c>
      <c t="n" r="B15" s="6">
        <v>3168000</v>
      </c>
      <c t="n" r="C15" s="6">
        <v>2828000</v>
      </c>
      <c t="n" r="D15" s="6">
        <v>3168000</v>
      </c>
      <c t="n" r="E15" s="6">
        <v>2828000</v>
      </c>
    </row>
    <row spans="1:5" r="16">
      <c t="s" r="A16" s="4">
        <v>325</v>
      </c>
    </row>
    <row spans="1:5" r="17">
      <c t="s" r="A17" s="3">
        <v>335</v>
      </c>
    </row>
    <row spans="1:5" r="18">
      <c t="s" r="A18" s="4">
        <v>336</v>
      </c>
      <c t="n" r="B18" s="6">
        <v>4224000</v>
      </c>
      <c t="n" r="C18" s="6">
        <v>5289000</v>
      </c>
      <c t="n" r="D18" s="6">
        <v>4660000</v>
      </c>
      <c t="n" r="E18" s="6">
        <v>5017000</v>
      </c>
    </row>
    <row spans="1:5" r="19">
      <c t="s" r="A19" s="4">
        <v>337</v>
      </c>
      <c t="n" r="B19" s="6">
        <v>216000</v>
      </c>
      <c t="n" r="C19" s="6">
        <v>148000</v>
      </c>
      <c t="n" r="D19" s="6">
        <v>-215000</v>
      </c>
      <c t="n" r="E19" s="6">
        <v>319000</v>
      </c>
    </row>
    <row spans="1:5" r="20">
      <c t="s" r="A20" s="4">
        <v>338</v>
      </c>
      <c t="n" r="B20" s="6">
        <v>-18000</v>
      </c>
      <c t="n" r="C20" s="6">
        <v>0</v>
      </c>
      <c t="n" r="D20" s="6">
        <v>-82000</v>
      </c>
      <c t="n" r="E20" s="6">
        <v>0</v>
      </c>
    </row>
    <row spans="1:5" r="21">
      <c t="s" r="A21" s="4">
        <v>339</v>
      </c>
      <c t="n" r="B21" s="6">
        <v>78000</v>
      </c>
      <c t="n" r="C21" s="6">
        <v>23000</v>
      </c>
      <c t="n" r="D21" s="6">
        <v>137000</v>
      </c>
      <c t="n" r="E21" s="6">
        <v>124000</v>
      </c>
    </row>
    <row spans="1:5" r="22">
      <c t="s" r="A22" s="4">
        <v>340</v>
      </c>
      <c t="n" r="B22" s="6">
        <v>4500000</v>
      </c>
      <c t="n" r="C22" s="6">
        <v>5460000</v>
      </c>
      <c t="n" r="D22" s="6">
        <v>4500000</v>
      </c>
      <c t="n" r="E22" s="6">
        <v>5460000</v>
      </c>
    </row>
    <row spans="1:5" r="23">
      <c t="s" r="A23" s="4">
        <v>328</v>
      </c>
    </row>
    <row spans="1:5" r="24">
      <c t="s" r="A24" s="3">
        <v>335</v>
      </c>
    </row>
    <row spans="1:5" r="25">
      <c t="s" r="A25" s="4">
        <v>336</v>
      </c>
      <c t="n" r="B25" s="6">
        <v>184000</v>
      </c>
      <c t="n" r="C25" s="6">
        <v>14000</v>
      </c>
      <c t="n" r="D25" s="6">
        <v>114000</v>
      </c>
      <c t="n" r="E25" s="6">
        <v>150000</v>
      </c>
    </row>
    <row spans="1:5" r="26">
      <c t="s" r="A26" s="4">
        <v>337</v>
      </c>
      <c t="n" r="B26" s="6">
        <v>67000</v>
      </c>
      <c t="n" r="C26" s="6">
        <v>-15000</v>
      </c>
      <c t="n" r="D26" s="6">
        <v>137000</v>
      </c>
      <c t="n" r="E26" s="6">
        <v>-492000</v>
      </c>
    </row>
    <row spans="1:5" r="27">
      <c t="s" r="A27" s="4">
        <v>338</v>
      </c>
      <c t="n" r="B27" s="6">
        <v>0</v>
      </c>
      <c t="n" r="C27" s="6">
        <v>0</v>
      </c>
      <c t="n" r="D27" s="6">
        <v>0</v>
      </c>
      <c t="n" r="E27" s="6">
        <v>0</v>
      </c>
    </row>
    <row spans="1:5" r="28">
      <c t="s" r="A28" s="4">
        <v>339</v>
      </c>
      <c t="n" r="B28" s="6">
        <v>0</v>
      </c>
      <c t="n" r="C28" s="6">
        <v>12000</v>
      </c>
      <c t="n" r="D28" s="6">
        <v>0</v>
      </c>
      <c t="n" r="E28" s="6">
        <v>353000</v>
      </c>
    </row>
    <row spans="1:5" r="29">
      <c t="s" r="A29" s="4">
        <v>340</v>
      </c>
      <c t="n" r="B29" s="6">
        <v>251000</v>
      </c>
      <c t="n" r="C29" s="6">
        <v>11000</v>
      </c>
      <c t="n" r="D29" s="6">
        <v>251000</v>
      </c>
      <c t="n" r="E29" s="6">
        <v>11000</v>
      </c>
    </row>
    <row spans="1:5" r="30">
      <c t="s" r="A30" s="4">
        <v>322</v>
      </c>
    </row>
    <row spans="1:5" r="31">
      <c t="s" r="A31" s="3">
        <v>335</v>
      </c>
    </row>
    <row spans="1:5" r="32">
      <c t="s" r="A32" s="4">
        <v>336</v>
      </c>
      <c t="n" r="B32" s="6">
        <v>106000</v>
      </c>
      <c t="n" r="C32" s="6">
        <v>140000</v>
      </c>
      <c t="n" r="D32" s="6">
        <v>109000</v>
      </c>
      <c t="n" r="E32" s="6">
        <v>142000</v>
      </c>
    </row>
    <row spans="1:5" r="33">
      <c t="s" r="A33" s="4">
        <v>337</v>
      </c>
      <c t="n" r="B33" s="6">
        <v>-32000</v>
      </c>
      <c t="n" r="C33" s="6">
        <v>-2000</v>
      </c>
      <c t="n" r="D33" s="6">
        <v>-35000</v>
      </c>
      <c t="n" r="E33" s="6">
        <v>-4000</v>
      </c>
    </row>
    <row spans="1:5" r="34">
      <c t="s" r="A34" s="4">
        <v>338</v>
      </c>
      <c t="n" r="B34" s="6">
        <v>0</v>
      </c>
      <c t="n" r="C34" s="6">
        <v>0</v>
      </c>
      <c t="n" r="D34" s="6">
        <v>0</v>
      </c>
      <c t="n" r="E34" s="6">
        <v>0</v>
      </c>
    </row>
    <row spans="1:5" r="35">
      <c t="s" r="A35" s="4">
        <v>339</v>
      </c>
      <c t="n" r="B35" s="6">
        <v>0</v>
      </c>
      <c t="n" r="C35" s="6">
        <v>0</v>
      </c>
      <c t="n" r="D35" s="6">
        <v>0</v>
      </c>
      <c t="n" r="E35" s="6">
        <v>0</v>
      </c>
    </row>
    <row spans="1:5" r="36">
      <c t="s" r="A36" s="4">
        <v>340</v>
      </c>
      <c t="n" r="B36" s="6">
        <v>74000</v>
      </c>
      <c t="n" r="C36" s="6">
        <v>138000</v>
      </c>
      <c t="n" r="D36" s="6">
        <v>74000</v>
      </c>
      <c t="n" r="E36" s="6">
        <v>138000</v>
      </c>
    </row>
    <row spans="1:5" r="37">
      <c t="s" r="A37" s="4">
        <v>342</v>
      </c>
    </row>
    <row spans="1:5" r="38">
      <c t="s" r="A38" s="3">
        <v>335</v>
      </c>
    </row>
    <row spans="1:5" r="39">
      <c t="s" r="A39" s="4">
        <v>336</v>
      </c>
      <c t="n" r="B39" s="6">
        <v>132000</v>
      </c>
      <c t="n" r="C39" s="6">
        <v>139000</v>
      </c>
      <c t="n" r="D39" s="6">
        <v>118000</v>
      </c>
      <c t="n" r="E39" s="6">
        <v>189000</v>
      </c>
    </row>
    <row spans="1:5" r="40">
      <c t="s" r="A40" s="4">
        <v>337</v>
      </c>
      <c t="n" r="B40" s="6">
        <v>-32000</v>
      </c>
      <c t="n" r="C40" s="6">
        <v>12000</v>
      </c>
      <c t="n" r="D40" s="6">
        <v>-13000</v>
      </c>
      <c t="n" r="E40" s="6">
        <v>-40000</v>
      </c>
    </row>
    <row spans="1:5" r="41">
      <c t="s" r="A41" s="4">
        <v>338</v>
      </c>
      <c t="n" r="B41" s="6">
        <v>-3000</v>
      </c>
      <c t="n" r="C41" s="6">
        <v>0</v>
      </c>
      <c t="n" r="D41" s="6">
        <v>-10000</v>
      </c>
      <c t="n" r="E41" s="6">
        <v>0</v>
      </c>
    </row>
    <row spans="1:5" r="42">
      <c t="s" r="A42" s="4">
        <v>339</v>
      </c>
      <c t="n" r="B42" s="6">
        <v>0</v>
      </c>
      <c t="n" r="C42" s="6">
        <v>1000</v>
      </c>
      <c t="n" r="D42" s="6">
        <v>2000</v>
      </c>
      <c t="n" r="E42" s="6">
        <v>3000</v>
      </c>
    </row>
    <row spans="1:5" r="43">
      <c t="s" r="A43" s="4">
        <v>340</v>
      </c>
      <c t="n" r="B43" s="6">
        <v>97000</v>
      </c>
      <c t="n" r="C43" s="6">
        <v>152000</v>
      </c>
      <c t="n" r="D43" s="6">
        <v>97000</v>
      </c>
      <c t="n" r="E43" s="6">
        <v>152000</v>
      </c>
    </row>
    <row spans="1:5" r="44">
      <c t="s" r="A44" s="4">
        <v>343</v>
      </c>
    </row>
    <row spans="1:5" r="45">
      <c t="s" r="A45" s="3">
        <v>335</v>
      </c>
    </row>
    <row spans="1:5" r="46">
      <c t="s" r="A46" s="4">
        <v>336</v>
      </c>
      <c t="n" r="B46" s="6">
        <v>0</v>
      </c>
      <c t="n" r="C46" s="6">
        <v>3000</v>
      </c>
      <c t="n" r="D46" s="6">
        <v>3000</v>
      </c>
      <c t="n" r="E46" s="6">
        <v>2000</v>
      </c>
    </row>
    <row spans="1:5" r="47">
      <c t="s" r="A47" s="4">
        <v>337</v>
      </c>
      <c t="n" r="B47" s="6">
        <v>0</v>
      </c>
      <c t="n" r="C47" s="6">
        <v>1000</v>
      </c>
      <c t="n" r="D47" s="6">
        <v>-1000</v>
      </c>
      <c t="n" r="E47" s="6">
        <v>3000</v>
      </c>
    </row>
    <row spans="1:5" r="48">
      <c t="s" r="A48" s="4">
        <v>338</v>
      </c>
      <c t="n" r="B48" s="6">
        <v>-1000</v>
      </c>
      <c t="n" r="C48" s="6">
        <v>-1000</v>
      </c>
      <c t="n" r="D48" s="6">
        <v>-3000</v>
      </c>
      <c t="n" r="E48" s="6">
        <v>-2000</v>
      </c>
    </row>
    <row spans="1:5" r="49">
      <c t="s" r="A49" s="4">
        <v>339</v>
      </c>
      <c t="n" r="B49" s="6">
        <v>1000</v>
      </c>
      <c t="n" r="C49" s="6">
        <v>0</v>
      </c>
      <c t="n" r="D49" s="6">
        <v>1000</v>
      </c>
      <c t="n" r="E49" s="6">
        <v>0</v>
      </c>
    </row>
    <row spans="1:5" r="50">
      <c t="s" r="A50" s="4">
        <v>340</v>
      </c>
      <c t="n" r="B50" s="6">
        <v>0</v>
      </c>
      <c t="n" r="C50" s="6">
        <v>3000</v>
      </c>
      <c t="n" r="D50" s="6">
        <v>0</v>
      </c>
      <c t="n" r="E50" s="6">
        <v>3000</v>
      </c>
    </row>
    <row spans="1:5" r="51">
      <c t="s" r="A51" s="4">
        <v>344</v>
      </c>
    </row>
    <row spans="1:5" r="52">
      <c t="s" r="A52" s="3">
        <v>335</v>
      </c>
    </row>
    <row spans="1:5" r="53">
      <c t="s" r="A53" s="4">
        <v>336</v>
      </c>
      <c t="n" r="B53" s="6">
        <v>69000</v>
      </c>
      <c t="n" r="C53" s="6">
        <v>397000</v>
      </c>
      <c t="n" r="D53" s="6">
        <v>121000</v>
      </c>
      <c t="n" r="E53" s="6">
        <v>398000</v>
      </c>
    </row>
    <row spans="1:5" r="54">
      <c t="s" r="A54" s="4">
        <v>337</v>
      </c>
      <c t="n" r="B54" s="6">
        <v>-9000</v>
      </c>
      <c t="n" r="C54" s="6">
        <v>-184000</v>
      </c>
      <c t="n" r="D54" s="6">
        <v>-61000</v>
      </c>
      <c t="n" r="E54" s="6">
        <v>-185000</v>
      </c>
    </row>
    <row spans="1:5" r="55">
      <c t="s" r="A55" s="4">
        <v>338</v>
      </c>
      <c t="n" r="B55" s="6">
        <v>0</v>
      </c>
      <c t="n" r="C55" s="6">
        <v>0</v>
      </c>
      <c t="n" r="D55" s="6">
        <v>0</v>
      </c>
      <c t="n" r="E55" s="6">
        <v>0</v>
      </c>
    </row>
    <row spans="1:5" r="56">
      <c t="s" r="A56" s="4">
        <v>339</v>
      </c>
      <c t="n" r="B56" s="6">
        <v>0</v>
      </c>
      <c t="n" r="C56" s="6">
        <v>0</v>
      </c>
      <c t="n" r="D56" s="6">
        <v>0</v>
      </c>
      <c t="n" r="E56" s="6">
        <v>0</v>
      </c>
    </row>
    <row spans="1:5" r="57">
      <c t="s" r="A57" s="4">
        <v>340</v>
      </c>
      <c t="n" r="B57" s="7">
        <v>60000</v>
      </c>
      <c t="n" r="C57" s="7">
        <v>213000</v>
      </c>
      <c t="n" r="D57" s="7">
        <v>60000</v>
      </c>
      <c t="n" r="E57" s="7">
        <v>21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5</v>
      </c>
      <c t="s" r="B1" s="2">
        <v>2</v>
      </c>
      <c t="s" r="C1" s="2">
        <v>28</v>
      </c>
    </row>
    <row spans="1:3" r="2">
      <c t="s" r="A2" s="3">
        <v>346</v>
      </c>
    </row>
    <row spans="1:3" r="3">
      <c t="s" r="A3" s="4">
        <v>347</v>
      </c>
      <c t="n" r="B3" s="7">
        <v>617000</v>
      </c>
      <c t="n" r="C3" s="7">
        <v>719000</v>
      </c>
    </row>
    <row spans="1:3" r="4">
      <c t="s" r="A4" s="4">
        <v>348</v>
      </c>
      <c t="n" r="B4" s="6">
        <v>7533000</v>
      </c>
      <c t="n" r="C4" s="6">
        <v>8104000</v>
      </c>
    </row>
    <row spans="1:3" r="5">
      <c t="s" r="A5" s="4">
        <v>349</v>
      </c>
      <c t="n" r="B5" s="6">
        <v>8150000</v>
      </c>
      <c t="n" r="C5" s="6">
        <v>8823000</v>
      </c>
    </row>
    <row spans="1:3" r="6">
      <c t="s" r="A6" s="3">
        <v>69</v>
      </c>
    </row>
    <row spans="1:3" r="7">
      <c t="s" r="A7" s="4">
        <v>350</v>
      </c>
      <c t="n" r="B7" s="6">
        <v>8330000</v>
      </c>
      <c t="n" r="C7" s="6">
        <v>11545000</v>
      </c>
    </row>
    <row spans="1:3" r="8">
      <c t="s" r="A8" s="4">
        <v>351</v>
      </c>
      <c t="n" r="B8" s="6">
        <v>543776000</v>
      </c>
      <c t="n" r="C8" s="6">
        <v>514932000</v>
      </c>
    </row>
    <row spans="1:3" r="9">
      <c t="s" r="A9" s="4">
        <v>120</v>
      </c>
      <c t="n" r="B9" s="6">
        <v>552106000</v>
      </c>
      <c t="n" r="C9" s="6">
        <v>526477000</v>
      </c>
    </row>
    <row spans="1:3" r="10">
      <c t="s" r="A10" s="4">
        <v>322</v>
      </c>
    </row>
    <row spans="1:3" r="11">
      <c t="s" r="A11" s="3">
        <v>69</v>
      </c>
    </row>
    <row spans="1:3" r="12">
      <c t="s" r="A12" s="4">
        <v>120</v>
      </c>
      <c t="n" r="B12" s="6">
        <v>81700000</v>
      </c>
      <c t="n" r="C12" s="6">
        <v>82955000</v>
      </c>
    </row>
    <row spans="1:3" r="13">
      <c t="s" r="A13" s="4">
        <v>352</v>
      </c>
    </row>
    <row spans="1:3" r="14">
      <c t="s" r="A14" s="3">
        <v>346</v>
      </c>
    </row>
    <row spans="1:3" r="15">
      <c t="s" r="A15" s="4">
        <v>347</v>
      </c>
      <c t="n" r="B15" s="6">
        <v>0</v>
      </c>
      <c t="n" r="C15" s="6">
        <v>0</v>
      </c>
    </row>
    <row spans="1:3" r="16">
      <c t="s" r="A16" s="4">
        <v>348</v>
      </c>
      <c t="n" r="B16" s="6">
        <v>0</v>
      </c>
      <c t="n" r="C16" s="6">
        <v>0</v>
      </c>
    </row>
    <row spans="1:3" r="17">
      <c t="s" r="A17" s="4">
        <v>349</v>
      </c>
      <c t="n" r="B17" s="6">
        <v>0</v>
      </c>
      <c t="n" r="C17" s="6">
        <v>0</v>
      </c>
    </row>
    <row spans="1:3" r="18">
      <c t="s" r="A18" s="3">
        <v>69</v>
      </c>
    </row>
    <row spans="1:3" r="19">
      <c t="s" r="A19" s="4">
        <v>350</v>
      </c>
      <c t="n" r="B19" s="6">
        <v>0</v>
      </c>
      <c t="n" r="C19" s="6">
        <v>0</v>
      </c>
    </row>
    <row spans="1:3" r="20">
      <c t="s" r="A20" s="4">
        <v>351</v>
      </c>
      <c t="n" r="B20" s="6">
        <v>10637000</v>
      </c>
      <c t="n" r="C20" s="6">
        <v>9626000</v>
      </c>
    </row>
    <row spans="1:3" r="21">
      <c t="s" r="A21" s="4">
        <v>120</v>
      </c>
      <c t="n" r="B21" s="6">
        <v>10637000</v>
      </c>
      <c t="n" r="C21" s="6">
        <v>9626000</v>
      </c>
    </row>
    <row spans="1:3" r="22">
      <c t="s" r="A22" s="4">
        <v>322</v>
      </c>
    </row>
    <row spans="1:3" r="23">
      <c t="s" r="A23" s="3">
        <v>69</v>
      </c>
    </row>
    <row spans="1:3" r="24">
      <c t="s" r="A24" s="4">
        <v>120</v>
      </c>
      <c t="n" r="B24" s="6">
        <v>81700000</v>
      </c>
      <c t="n" r="C24" s="6">
        <v>82955000</v>
      </c>
    </row>
    <row spans="1:3" r="25">
      <c t="s" r="A25" s="4">
        <v>329</v>
      </c>
    </row>
    <row spans="1:3" r="26">
      <c t="s" r="A26" s="3">
        <v>346</v>
      </c>
    </row>
    <row spans="1:3" r="27">
      <c t="s" r="A27" s="4">
        <v>347</v>
      </c>
      <c t="n" r="B27" s="6">
        <v>0</v>
      </c>
      <c t="n" r="C27" s="6">
        <v>0</v>
      </c>
    </row>
    <row spans="1:3" r="28">
      <c t="s" r="A28" s="4">
        <v>348</v>
      </c>
      <c t="n" r="B28" s="6">
        <v>74000</v>
      </c>
      <c t="n" r="C28" s="6">
        <v>109000</v>
      </c>
    </row>
    <row spans="1:3" r="29">
      <c t="s" r="A29" s="4">
        <v>349</v>
      </c>
      <c t="n" r="B29" s="6">
        <v>74000</v>
      </c>
      <c t="n" r="C29" s="6">
        <v>109000</v>
      </c>
    </row>
    <row spans="1:3" r="30">
      <c t="s" r="A30" s="3">
        <v>69</v>
      </c>
    </row>
    <row spans="1:3" r="31">
      <c t="s" r="A31" s="4">
        <v>350</v>
      </c>
      <c t="n" r="B31" s="6">
        <v>0</v>
      </c>
      <c t="n" r="C31" s="6">
        <v>0</v>
      </c>
    </row>
    <row spans="1:3" r="32">
      <c t="s" r="A32" s="4">
        <v>351</v>
      </c>
      <c t="n" r="B32" s="6">
        <v>81700000</v>
      </c>
      <c t="n" r="C32" s="6">
        <v>82955000</v>
      </c>
    </row>
    <row spans="1:3" r="33">
      <c t="s" r="A33" s="4">
        <v>120</v>
      </c>
      <c t="n" r="B33" s="6">
        <v>81700000</v>
      </c>
      <c t="n" r="C33" s="6">
        <v>82955000</v>
      </c>
    </row>
    <row spans="1:3" r="34">
      <c t="s" r="A34" s="4">
        <v>333</v>
      </c>
    </row>
    <row spans="1:3" r="35">
      <c t="s" r="A35" s="3">
        <v>346</v>
      </c>
    </row>
    <row spans="1:3" r="36">
      <c t="s" r="A36" s="4">
        <v>347</v>
      </c>
      <c t="n" r="B36" s="6">
        <v>0</v>
      </c>
      <c t="n" r="C36" s="6">
        <v>0</v>
      </c>
    </row>
    <row spans="1:3" r="37">
      <c t="s" r="A37" s="4">
        <v>348</v>
      </c>
      <c t="n" r="B37" s="6">
        <v>0</v>
      </c>
      <c t="n" r="C37" s="6">
        <v>3000</v>
      </c>
    </row>
    <row spans="1:3" r="38">
      <c t="s" r="A38" s="4">
        <v>349</v>
      </c>
      <c t="n" r="B38" s="6">
        <v>0</v>
      </c>
      <c t="n" r="C38" s="6">
        <v>3000</v>
      </c>
    </row>
    <row spans="1:3" r="39">
      <c t="s" r="A39" s="3">
        <v>69</v>
      </c>
    </row>
    <row spans="1:3" r="40">
      <c t="s" r="A40" s="4">
        <v>350</v>
      </c>
      <c t="n" r="B40" s="6">
        <v>0</v>
      </c>
      <c t="n" r="C40" s="6">
        <v>0</v>
      </c>
    </row>
    <row spans="1:3" r="41">
      <c t="s" r="A41" s="4">
        <v>351</v>
      </c>
      <c t="n" r="B41" s="6">
        <v>67000</v>
      </c>
      <c t="n" r="C41" s="6">
        <v>134000</v>
      </c>
    </row>
    <row spans="1:3" r="42">
      <c t="s" r="A42" s="4">
        <v>120</v>
      </c>
      <c t="n" r="B42" s="6">
        <v>67000</v>
      </c>
      <c t="n" r="C42" s="6">
        <v>134000</v>
      </c>
    </row>
    <row spans="1:3" r="43">
      <c t="s" r="A43" s="4">
        <v>353</v>
      </c>
    </row>
    <row spans="1:3" r="44">
      <c t="s" r="A44" s="3">
        <v>346</v>
      </c>
    </row>
    <row spans="1:3" r="45">
      <c t="s" r="A45" s="4">
        <v>347</v>
      </c>
      <c t="n" r="B45" s="6">
        <v>0</v>
      </c>
      <c t="n" r="C45" s="6">
        <v>0</v>
      </c>
    </row>
    <row spans="1:3" r="46">
      <c t="s" r="A46" s="4">
        <v>348</v>
      </c>
      <c t="n" r="B46" s="6">
        <v>97000</v>
      </c>
      <c t="n" r="C46" s="6">
        <v>118000</v>
      </c>
    </row>
    <row spans="1:3" r="47">
      <c t="s" r="A47" s="4">
        <v>349</v>
      </c>
      <c t="n" r="B47" s="6">
        <v>97000</v>
      </c>
      <c t="n" r="C47" s="6">
        <v>118000</v>
      </c>
    </row>
    <row spans="1:3" r="48">
      <c t="s" r="A48" s="3">
        <v>69</v>
      </c>
    </row>
    <row spans="1:3" r="49">
      <c t="s" r="A49" s="4">
        <v>350</v>
      </c>
      <c t="n" r="B49" s="6">
        <v>80000</v>
      </c>
      <c t="n" r="C49" s="6">
        <v>84000</v>
      </c>
    </row>
    <row spans="1:3" r="50">
      <c t="s" r="A50" s="4">
        <v>351</v>
      </c>
      <c t="n" r="B50" s="6">
        <v>29500000</v>
      </c>
      <c t="n" r="C50" s="6">
        <v>29720000</v>
      </c>
    </row>
    <row spans="1:3" r="51">
      <c t="s" r="A51" s="4">
        <v>120</v>
      </c>
      <c t="n" r="B51" s="6">
        <v>29580000</v>
      </c>
      <c t="n" r="C51" s="6">
        <v>29804000</v>
      </c>
    </row>
    <row spans="1:3" r="52">
      <c t="s" r="A52" s="4">
        <v>354</v>
      </c>
    </row>
    <row spans="1:3" r="53">
      <c t="s" r="A53" s="3">
        <v>346</v>
      </c>
    </row>
    <row spans="1:3" r="54">
      <c t="s" r="A54" s="4">
        <v>347</v>
      </c>
      <c t="n" r="B54" s="6">
        <v>10000</v>
      </c>
      <c t="n" r="C54" s="6">
        <v>81000</v>
      </c>
    </row>
    <row spans="1:3" r="55">
      <c t="s" r="A55" s="4">
        <v>348</v>
      </c>
      <c t="n" r="B55" s="6">
        <v>3158000</v>
      </c>
      <c t="n" r="C55" s="6">
        <v>3617000</v>
      </c>
    </row>
    <row spans="1:3" r="56">
      <c t="s" r="A56" s="4">
        <v>349</v>
      </c>
      <c t="n" r="B56" s="6">
        <v>3168000</v>
      </c>
      <c t="n" r="C56" s="6">
        <v>3698000</v>
      </c>
    </row>
    <row spans="1:3" r="57">
      <c t="s" r="A57" s="3">
        <v>69</v>
      </c>
    </row>
    <row spans="1:3" r="58">
      <c t="s" r="A58" s="4">
        <v>350</v>
      </c>
      <c t="n" r="B58" s="6">
        <v>2169000</v>
      </c>
      <c t="n" r="C58" s="6">
        <v>3348000</v>
      </c>
    </row>
    <row spans="1:3" r="59">
      <c t="s" r="A59" s="4">
        <v>351</v>
      </c>
      <c t="n" r="B59" s="6">
        <v>69821000</v>
      </c>
      <c t="n" r="C59" s="6">
        <v>61512000</v>
      </c>
    </row>
    <row spans="1:3" r="60">
      <c t="s" r="A60" s="4">
        <v>120</v>
      </c>
      <c t="n" r="B60" s="6">
        <v>71990000</v>
      </c>
      <c t="n" r="C60" s="6">
        <v>64860000</v>
      </c>
    </row>
    <row spans="1:3" r="61">
      <c t="s" r="A61" s="4">
        <v>355</v>
      </c>
    </row>
    <row spans="1:3" r="62">
      <c t="s" r="A62" s="3">
        <v>346</v>
      </c>
    </row>
    <row spans="1:3" r="63">
      <c t="s" r="A63" s="4">
        <v>347</v>
      </c>
      <c t="n" r="B63" s="6">
        <v>607000</v>
      </c>
      <c t="n" r="C63" s="6">
        <v>638000</v>
      </c>
    </row>
    <row spans="1:3" r="64">
      <c t="s" r="A64" s="4">
        <v>348</v>
      </c>
      <c t="n" r="B64" s="6">
        <v>3893000</v>
      </c>
      <c t="n" r="C64" s="6">
        <v>4022000</v>
      </c>
    </row>
    <row spans="1:3" r="65">
      <c t="s" r="A65" s="4">
        <v>349</v>
      </c>
      <c t="n" r="B65" s="6">
        <v>4500000</v>
      </c>
      <c t="n" r="C65" s="6">
        <v>4660000</v>
      </c>
    </row>
    <row spans="1:3" r="66">
      <c t="s" r="A66" s="3">
        <v>69</v>
      </c>
    </row>
    <row spans="1:3" r="67">
      <c t="s" r="A67" s="4">
        <v>350</v>
      </c>
      <c t="n" r="B67" s="6">
        <v>6081000</v>
      </c>
      <c t="n" r="C67" s="6">
        <v>8113000</v>
      </c>
    </row>
    <row spans="1:3" r="68">
      <c t="s" r="A68" s="4">
        <v>351</v>
      </c>
      <c t="n" r="B68" s="6">
        <v>341475000</v>
      </c>
      <c t="n" r="C68" s="6">
        <v>326376000</v>
      </c>
    </row>
    <row spans="1:3" r="69">
      <c t="s" r="A69" s="4">
        <v>120</v>
      </c>
      <c t="n" r="B69" s="6">
        <v>347556000</v>
      </c>
      <c t="n" r="C69" s="6">
        <v>334489000</v>
      </c>
    </row>
    <row spans="1:3" r="70">
      <c t="s" r="A70" s="4">
        <v>356</v>
      </c>
    </row>
    <row spans="1:3" r="71">
      <c t="s" r="A71" s="3">
        <v>346</v>
      </c>
    </row>
    <row spans="1:3" r="72">
      <c t="s" r="A72" s="4">
        <v>347</v>
      </c>
      <c t="n" r="B72" s="6">
        <v>0</v>
      </c>
      <c t="n" r="C72" s="6">
        <v>0</v>
      </c>
    </row>
    <row spans="1:3" r="73">
      <c t="s" r="A73" s="4">
        <v>348</v>
      </c>
      <c t="n" r="B73" s="6">
        <v>251000</v>
      </c>
      <c t="n" r="C73" s="6">
        <v>114000</v>
      </c>
    </row>
    <row spans="1:3" r="74">
      <c t="s" r="A74" s="4">
        <v>349</v>
      </c>
      <c t="n" r="B74" s="6">
        <v>251000</v>
      </c>
      <c t="n" r="C74" s="6">
        <v>114000</v>
      </c>
    </row>
    <row spans="1:3" r="75">
      <c t="s" r="A75" s="3">
        <v>69</v>
      </c>
    </row>
    <row spans="1:3" r="76">
      <c t="s" r="A76" s="4">
        <v>350</v>
      </c>
      <c t="n" r="B76" s="6">
        <v>0</v>
      </c>
      <c t="n" r="C76" s="6">
        <v>0</v>
      </c>
    </row>
    <row spans="1:3" r="77">
      <c t="s" r="A77" s="4">
        <v>351</v>
      </c>
      <c t="n" r="B77" s="6">
        <v>10576000</v>
      </c>
      <c t="n" r="C77" s="6">
        <v>4609000</v>
      </c>
    </row>
    <row spans="1:3" r="78">
      <c t="s" r="A78" s="4">
        <v>120</v>
      </c>
      <c t="n" r="B78" s="6">
        <v>10576000</v>
      </c>
      <c t="n" r="C78" s="6">
        <v>4609000</v>
      </c>
    </row>
    <row spans="1:3" r="79">
      <c t="s" r="A79" s="4">
        <v>357</v>
      </c>
    </row>
    <row spans="1:3" r="80">
      <c t="s" r="A80" s="3">
        <v>346</v>
      </c>
    </row>
    <row spans="1:3" r="81">
      <c t="s" r="A81" s="4">
        <v>347</v>
      </c>
      <c t="n" r="B81" s="6">
        <v>0</v>
      </c>
      <c t="n" r="C81" s="6">
        <v>0</v>
      </c>
    </row>
    <row spans="1:3" r="82">
      <c t="s" r="A82" s="4">
        <v>348</v>
      </c>
      <c t="n" r="B82" s="6">
        <v>60000</v>
      </c>
      <c t="n" r="C82" s="6">
        <v>121000</v>
      </c>
    </row>
    <row spans="1:3" r="83">
      <c t="s" r="A83" s="4">
        <v>349</v>
      </c>
      <c t="n" r="B83" s="6">
        <v>60000</v>
      </c>
      <c t="n" r="C83" s="6">
        <v>121000</v>
      </c>
    </row>
    <row spans="1:3" r="84">
      <c t="s" r="A84" s="3">
        <v>69</v>
      </c>
    </row>
    <row spans="1:3" r="85">
      <c t="s" r="A85" s="4">
        <v>350</v>
      </c>
      <c t="n" r="B85" s="6">
        <v>0</v>
      </c>
      <c t="n" r="C85" s="6">
        <v>0</v>
      </c>
    </row>
    <row spans="1:3" r="86">
      <c t="s" r="A86" s="4">
        <v>351</v>
      </c>
      <c t="n" r="B86" s="6">
        <v>0</v>
      </c>
      <c t="n" r="C86" s="6">
        <v>0</v>
      </c>
    </row>
    <row spans="1:3" r="87">
      <c t="s" r="A87" s="4">
        <v>120</v>
      </c>
      <c t="n" r="B87" s="7">
        <v>0</v>
      </c>
      <c t="n" r="C87"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59</v>
      </c>
      <c t="s" r="B1" s="2">
        <v>2</v>
      </c>
      <c t="s" r="C1" s="2">
        <v>28</v>
      </c>
    </row>
    <row spans="1:3" r="2">
      <c t="s" r="A2" s="3">
        <v>29</v>
      </c>
    </row>
    <row spans="1:3" r="3">
      <c t="s" r="A3" s="4">
        <v>60</v>
      </c>
      <c t="n" r="B3" s="7">
        <v>54987000</v>
      </c>
      <c t="n" r="C3" s="7">
        <v>61281000</v>
      </c>
    </row>
    <row spans="1:3" r="4">
      <c t="s" r="A4" s="4">
        <v>61</v>
      </c>
      <c t="n" r="B4" s="7">
        <v>8150000</v>
      </c>
      <c t="n" r="C4" s="7">
        <v>8823000</v>
      </c>
    </row>
    <row spans="1:3" r="5">
      <c t="s" r="A5" s="3">
        <v>53</v>
      </c>
    </row>
    <row spans="1:3" r="6">
      <c t="s" r="A6" s="4">
        <v>62</v>
      </c>
      <c t="n" r="B6" s="6">
        <v>10000000</v>
      </c>
      <c t="n" r="C6" s="6">
        <v>10000000</v>
      </c>
    </row>
    <row spans="1:3" r="7">
      <c t="s" r="A7" s="4">
        <v>63</v>
      </c>
      <c t="n" r="B7" s="6">
        <v>6118248</v>
      </c>
      <c t="n" r="C7" s="6">
        <v>6085528</v>
      </c>
    </row>
    <row spans="1:3" r="8">
      <c t="s" r="A8" s="4">
        <v>64</v>
      </c>
      <c t="n" r="B8" s="6">
        <v>6118248</v>
      </c>
      <c t="n" r="C8" s="6">
        <v>60855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8</v>
      </c>
      <c t="s" r="B1" s="2">
        <v>2</v>
      </c>
      <c t="s" r="C1" s="2">
        <v>28</v>
      </c>
    </row>
    <row spans="1:3" r="2">
      <c t="s" r="A2" s="4">
        <v>359</v>
      </c>
      <c t="n" r="B2" s="7">
        <v>929000</v>
      </c>
      <c t="n" r="C2" s="7">
        <v>1882000</v>
      </c>
    </row>
    <row spans="1:3" r="3">
      <c t="s" r="A3" s="4">
        <v>325</v>
      </c>
    </row>
    <row spans="1:3" r="4">
      <c t="s" r="A4" s="4">
        <v>359</v>
      </c>
      <c t="n" r="B4" s="6">
        <v>598000</v>
      </c>
      <c t="n" r="C4" s="6">
        <v>1300000</v>
      </c>
    </row>
    <row spans="1:3" r="5">
      <c t="s" r="A5" s="4">
        <v>326</v>
      </c>
    </row>
    <row spans="1:3" r="6">
      <c t="s" r="A6" s="4">
        <v>359</v>
      </c>
      <c t="n" r="B6" s="6">
        <v>0</v>
      </c>
      <c t="n" r="C6" s="6">
        <v>14000</v>
      </c>
    </row>
    <row spans="1:3" r="7">
      <c t="s" r="A7" s="4">
        <v>360</v>
      </c>
    </row>
    <row spans="1:3" r="8">
      <c t="s" r="A8" s="4">
        <v>359</v>
      </c>
      <c t="n" r="B8" s="6">
        <v>252000</v>
      </c>
      <c t="n" r="C8" s="6">
        <v>484000</v>
      </c>
    </row>
    <row spans="1:3" r="9">
      <c t="s" r="A9" s="4">
        <v>330</v>
      </c>
    </row>
    <row spans="1:3" r="10">
      <c t="s" r="A10" s="4">
        <v>359</v>
      </c>
      <c t="n" r="B10" s="7">
        <v>79000</v>
      </c>
      <c t="n" r="C10" s="7">
        <v>84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9"/>
    <col customWidth="1" max="3" min="3" width="18"/>
    <col customWidth="1" max="4" min="4" width="29"/>
    <col customWidth="1" max="5" min="5" width="18"/>
    <col customWidth="1" max="6" min="6" width="25"/>
  </cols>
  <sheetData>
    <row spans="1:6" r="1">
      <c t="s" r="A1" s="1">
        <v>361</v>
      </c>
      <c t="s" r="B1" s="2">
        <v>66</v>
      </c>
      <c t="s" r="D1" s="2">
        <v>1</v>
      </c>
    </row>
    <row spans="1:6" r="2">
      <c t="s" r="B2" s="2">
        <v>362</v>
      </c>
      <c t="s" r="C2" s="2">
        <v>363</v>
      </c>
      <c t="s" r="D2" s="2">
        <v>362</v>
      </c>
      <c t="s" r="E2" s="2">
        <v>363</v>
      </c>
      <c t="s" r="F2" s="2">
        <v>364</v>
      </c>
    </row>
    <row spans="1:6" r="3">
      <c t="s" r="A3" s="3">
        <v>206</v>
      </c>
    </row>
    <row spans="1:6" r="4">
      <c t="s" r="A4" s="4">
        <v>365</v>
      </c>
      <c t="n" r="B4" s="6">
        <v>0</v>
      </c>
      <c t="n" r="D4" s="6">
        <v>0</v>
      </c>
      <c t="n" r="F4" s="6">
        <v>0</v>
      </c>
    </row>
    <row spans="1:6" r="5">
      <c t="s" r="A5" s="4">
        <v>366</v>
      </c>
      <c t="n" r="B5" s="7">
        <v>7700000</v>
      </c>
      <c t="n" r="D5" s="7">
        <v>7700000</v>
      </c>
      <c t="n" r="F5" s="7">
        <v>10200000</v>
      </c>
    </row>
    <row spans="1:6" r="6">
      <c t="s" r="A6" s="4">
        <v>367</v>
      </c>
      <c t="n" r="B6" s="6">
        <v>7400000</v>
      </c>
      <c t="n" r="D6" s="6">
        <v>7400000</v>
      </c>
      <c t="n" r="F6" s="6">
        <v>9700000</v>
      </c>
    </row>
    <row spans="1:6" r="7">
      <c t="s" r="A7" s="4">
        <v>368</v>
      </c>
      <c t="n" r="B7" s="6">
        <v>617000</v>
      </c>
      <c t="n" r="D7" s="6">
        <v>617000</v>
      </c>
      <c t="n" r="F7" s="6">
        <v>708000</v>
      </c>
    </row>
    <row spans="1:6" r="8">
      <c t="s" r="A8" s="4">
        <v>369</v>
      </c>
      <c t="n" r="B8" s="7">
        <v>178000</v>
      </c>
      <c t="n" r="D8" s="7">
        <v>178000</v>
      </c>
      <c t="n" r="F8" s="7">
        <v>138000</v>
      </c>
    </row>
    <row spans="1:6" r="9">
      <c t="s" r="A9" s="4">
        <v>370</v>
      </c>
      <c t="n" r="B9" s="6">
        <v>0</v>
      </c>
      <c t="n" r="C9" s="6">
        <v>0</v>
      </c>
      <c t="n" r="D9" s="6">
        <v>0</v>
      </c>
      <c t="n" r="E9" s="6">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71</v>
      </c>
      <c t="s" r="B1" s="2">
        <v>1</v>
      </c>
      <c t="s" r="C1" s="2">
        <v>372</v>
      </c>
    </row>
    <row spans="1:3" r="2">
      <c t="s" r="B2" s="2">
        <v>2</v>
      </c>
      <c t="s" r="C2" s="2">
        <v>28</v>
      </c>
    </row>
    <row spans="1:3" r="3">
      <c t="s" r="A3" s="3">
        <v>373</v>
      </c>
    </row>
    <row spans="1:3" r="4">
      <c t="s" r="A4" s="4">
        <v>374</v>
      </c>
      <c t="n" r="B4" s="7">
        <v>617000</v>
      </c>
      <c t="n" r="C4" s="7">
        <v>719000</v>
      </c>
    </row>
    <row spans="1:3" r="5">
      <c t="s" r="A5" s="3">
        <v>375</v>
      </c>
    </row>
    <row spans="1:3" r="6">
      <c t="s" r="A6" s="4">
        <v>376</v>
      </c>
      <c t="n" r="B6" s="6">
        <v>8848000</v>
      </c>
      <c t="n" r="C6" s="6">
        <v>12502000</v>
      </c>
    </row>
    <row spans="1:3" r="7">
      <c t="s" r="A7" s="4">
        <v>377</v>
      </c>
      <c t="n" r="B7" s="6">
        <v>8330000</v>
      </c>
      <c t="n" r="C7" s="6">
        <v>11545000</v>
      </c>
    </row>
    <row spans="1:3" r="8">
      <c t="s" r="A8" s="4">
        <v>378</v>
      </c>
      <c t="n" r="B8" s="6">
        <v>10219000</v>
      </c>
      <c t="n" r="C8" s="6">
        <v>13551000</v>
      </c>
    </row>
    <row spans="1:3" r="9">
      <c t="s" r="A9" s="4">
        <v>379</v>
      </c>
      <c t="n" r="B9" s="6">
        <v>336000</v>
      </c>
      <c t="n" r="C9" s="6">
        <v>535000</v>
      </c>
    </row>
    <row spans="1:3" r="10">
      <c t="s" r="A10" s="4">
        <v>325</v>
      </c>
    </row>
    <row spans="1:3" r="11">
      <c t="s" r="A11" s="3">
        <v>380</v>
      </c>
    </row>
    <row spans="1:3" r="12">
      <c t="s" r="A12" s="4">
        <v>376</v>
      </c>
      <c t="n" r="B12" s="6">
        <v>2061000</v>
      </c>
      <c t="n" r="C12" s="6">
        <v>3244000</v>
      </c>
    </row>
    <row spans="1:3" r="13">
      <c t="s" r="A13" s="4">
        <v>377</v>
      </c>
      <c t="n" r="B13" s="6">
        <v>1805000</v>
      </c>
      <c t="n" r="C13" s="6">
        <v>2729000</v>
      </c>
    </row>
    <row spans="1:3" r="14">
      <c t="s" r="A14" s="4">
        <v>378</v>
      </c>
      <c t="n" r="B14" s="6">
        <v>2184000</v>
      </c>
      <c t="n" r="C14" s="6">
        <v>3683000</v>
      </c>
    </row>
    <row spans="1:3" r="15">
      <c t="s" r="A15" s="4">
        <v>379</v>
      </c>
      <c t="n" r="B15" s="6">
        <v>68000</v>
      </c>
      <c t="n" r="C15" s="6">
        <v>156000</v>
      </c>
    </row>
    <row spans="1:3" r="16">
      <c t="s" r="A16" s="3">
        <v>373</v>
      </c>
    </row>
    <row spans="1:3" r="17">
      <c t="s" r="A17" s="4">
        <v>376</v>
      </c>
      <c t="n" r="B17" s="6">
        <v>121000</v>
      </c>
      <c t="n" r="C17" s="6">
        <v>390000</v>
      </c>
    </row>
    <row spans="1:3" r="18">
      <c t="s" r="A18" s="4">
        <v>377</v>
      </c>
      <c t="n" r="B18" s="6">
        <v>121000</v>
      </c>
      <c t="n" r="C18" s="6">
        <v>308000</v>
      </c>
    </row>
    <row spans="1:3" r="19">
      <c t="s" r="A19" s="4">
        <v>374</v>
      </c>
      <c t="n" r="B19" s="6">
        <v>0</v>
      </c>
      <c t="n" r="C19" s="6">
        <v>80000</v>
      </c>
    </row>
    <row spans="1:3" r="20">
      <c t="s" r="A20" s="4">
        <v>378</v>
      </c>
      <c t="n" r="B20" s="6">
        <v>203000</v>
      </c>
      <c t="n" r="C20" s="6">
        <v>405000</v>
      </c>
    </row>
    <row spans="1:3" r="21">
      <c t="s" r="A21" s="4">
        <v>379</v>
      </c>
      <c t="n" r="B21" s="6">
        <v>7000</v>
      </c>
      <c t="n" r="C21" s="6">
        <v>14000</v>
      </c>
    </row>
    <row spans="1:3" r="22">
      <c t="s" r="A22" s="4">
        <v>326</v>
      </c>
    </row>
    <row spans="1:3" r="23">
      <c t="s" r="A23" s="3">
        <v>380</v>
      </c>
    </row>
    <row spans="1:3" r="24">
      <c t="s" r="A24" s="4">
        <v>376</v>
      </c>
      <c t="n" r="B24" s="6">
        <v>0</v>
      </c>
      <c t="n" r="C24" s="6">
        <v>137000</v>
      </c>
    </row>
    <row spans="1:3" r="25">
      <c t="s" r="A25" s="4">
        <v>377</v>
      </c>
      <c t="n" r="B25" s="6">
        <v>0</v>
      </c>
      <c t="n" r="C25" s="6">
        <v>137000</v>
      </c>
    </row>
    <row spans="1:3" r="26">
      <c t="s" r="A26" s="4">
        <v>378</v>
      </c>
      <c t="n" r="B26" s="6">
        <v>34000</v>
      </c>
      <c t="n" r="C26" s="6">
        <v>61000</v>
      </c>
    </row>
    <row spans="1:3" r="27">
      <c t="s" r="A27" s="4">
        <v>379</v>
      </c>
      <c t="n" r="B27" s="6">
        <v>0</v>
      </c>
      <c t="n" r="C27" s="6">
        <v>2000</v>
      </c>
    </row>
    <row spans="1:3" r="28">
      <c t="s" r="A28" s="3">
        <v>373</v>
      </c>
    </row>
    <row spans="1:3" r="29">
      <c t="s" r="A29" s="4">
        <v>376</v>
      </c>
      <c t="n" r="B29" s="6">
        <v>243000</v>
      </c>
      <c t="n" r="C29" s="6">
        <v>174000</v>
      </c>
    </row>
    <row spans="1:3" r="30">
      <c t="s" r="A30" s="4">
        <v>377</v>
      </c>
      <c t="n" r="B30" s="6">
        <v>243000</v>
      </c>
      <c t="n" r="C30" s="6">
        <v>174000</v>
      </c>
    </row>
    <row spans="1:3" r="31">
      <c t="s" r="A31" s="4">
        <v>374</v>
      </c>
      <c t="n" r="B31" s="6">
        <v>10000</v>
      </c>
      <c t="n" r="C31" s="6">
        <v>1000</v>
      </c>
    </row>
    <row spans="1:3" r="32">
      <c t="s" r="A32" s="4">
        <v>378</v>
      </c>
      <c t="n" r="B32" s="6">
        <v>253000</v>
      </c>
      <c t="n" r="C32" s="6">
        <v>463000</v>
      </c>
    </row>
    <row spans="1:3" r="33">
      <c t="s" r="A33" s="4">
        <v>379</v>
      </c>
      <c t="n" r="B33" s="6">
        <v>14000</v>
      </c>
      <c t="n" r="C33" s="6">
        <v>31000</v>
      </c>
    </row>
    <row spans="1:3" r="34">
      <c t="s" r="A34" s="4">
        <v>381</v>
      </c>
    </row>
    <row spans="1:3" r="35">
      <c t="s" r="A35" s="3">
        <v>380</v>
      </c>
    </row>
    <row spans="1:3" r="36">
      <c t="s" r="A36" s="4">
        <v>376</v>
      </c>
      <c t="n" r="B36" s="6">
        <v>3151000</v>
      </c>
      <c t="n" r="C36" s="6">
        <v>3245000</v>
      </c>
    </row>
    <row spans="1:3" r="37">
      <c t="s" r="A37" s="4">
        <v>377</v>
      </c>
      <c t="n" r="B37" s="6">
        <v>2891000</v>
      </c>
      <c t="n" r="C37" s="6">
        <v>2885000</v>
      </c>
    </row>
    <row spans="1:3" r="38">
      <c t="s" r="A38" s="4">
        <v>378</v>
      </c>
      <c t="n" r="B38" s="6">
        <v>3121000</v>
      </c>
      <c t="n" r="C38" s="6">
        <v>2890000</v>
      </c>
    </row>
    <row spans="1:3" r="39">
      <c t="s" r="A39" s="4">
        <v>379</v>
      </c>
      <c t="n" r="B39" s="6">
        <v>149000</v>
      </c>
      <c t="n" r="C39" s="6">
        <v>121000</v>
      </c>
    </row>
    <row spans="1:3" r="40">
      <c t="s" r="A40" s="3">
        <v>373</v>
      </c>
    </row>
    <row spans="1:3" r="41">
      <c t="s" r="A41" s="4">
        <v>376</v>
      </c>
      <c t="n" r="B41" s="6">
        <v>3190000</v>
      </c>
      <c t="n" r="C41" s="6">
        <v>5228000</v>
      </c>
    </row>
    <row spans="1:3" r="42">
      <c t="s" r="A42" s="4">
        <v>377</v>
      </c>
      <c t="n" r="B42" s="6">
        <v>3190000</v>
      </c>
      <c t="n" r="C42" s="6">
        <v>5228000</v>
      </c>
    </row>
    <row spans="1:3" r="43">
      <c t="s" r="A43" s="4">
        <v>374</v>
      </c>
      <c t="n" r="B43" s="6">
        <v>607000</v>
      </c>
      <c t="n" r="C43" s="6">
        <v>638000</v>
      </c>
    </row>
    <row spans="1:3" r="44">
      <c t="s" r="A44" s="4">
        <v>378</v>
      </c>
      <c t="n" r="B44" s="6">
        <v>4342000</v>
      </c>
      <c t="n" r="C44" s="6">
        <v>5534000</v>
      </c>
    </row>
    <row spans="1:3" r="45">
      <c t="s" r="A45" s="4">
        <v>379</v>
      </c>
      <c t="n" r="B45" s="6">
        <v>98000</v>
      </c>
      <c t="n" r="C45" s="6">
        <v>211000</v>
      </c>
    </row>
    <row spans="1:3" r="46">
      <c t="s" r="A46" s="4">
        <v>328</v>
      </c>
    </row>
    <row spans="1:3" r="47">
      <c t="s" r="A47" s="3">
        <v>380</v>
      </c>
    </row>
    <row spans="1:3" r="48">
      <c t="s" r="A48" s="4">
        <v>376</v>
      </c>
      <c t="n" r="C48" s="6">
        <v>0</v>
      </c>
    </row>
    <row spans="1:3" r="49">
      <c t="s" r="A49" s="4">
        <v>377</v>
      </c>
      <c t="n" r="C49" s="6">
        <v>0</v>
      </c>
    </row>
    <row spans="1:3" r="50">
      <c t="s" r="A50" s="4">
        <v>378</v>
      </c>
      <c t="n" r="C50" s="6">
        <v>215000</v>
      </c>
    </row>
    <row spans="1:3" r="51">
      <c t="s" r="A51" s="4">
        <v>379</v>
      </c>
      <c t="n" r="C51" s="6">
        <v>0</v>
      </c>
    </row>
    <row spans="1:3" r="52">
      <c t="s" r="A52" s="4">
        <v>322</v>
      </c>
    </row>
    <row spans="1:3" r="53">
      <c t="s" r="A53" s="3">
        <v>380</v>
      </c>
    </row>
    <row spans="1:3" r="54">
      <c t="s" r="A54" s="4">
        <v>376</v>
      </c>
      <c t="n" r="C54" s="6">
        <v>0</v>
      </c>
    </row>
    <row spans="1:3" r="55">
      <c t="s" r="A55" s="4">
        <v>377</v>
      </c>
      <c t="n" r="C55" s="6">
        <v>0</v>
      </c>
    </row>
    <row spans="1:3" r="56">
      <c t="s" r="A56" s="4">
        <v>378</v>
      </c>
      <c t="n" r="C56" s="6">
        <v>74000</v>
      </c>
    </row>
    <row spans="1:3" r="57">
      <c t="s" r="A57" s="4">
        <v>379</v>
      </c>
      <c t="n" r="C57" s="6">
        <v>0</v>
      </c>
    </row>
    <row spans="1:3" r="58">
      <c t="s" r="A58" s="4">
        <v>330</v>
      </c>
    </row>
    <row spans="1:3" r="59">
      <c t="s" r="A59" s="3">
        <v>380</v>
      </c>
    </row>
    <row spans="1:3" r="60">
      <c t="s" r="A60" s="4">
        <v>376</v>
      </c>
      <c t="n" r="B60" s="6">
        <v>82000</v>
      </c>
      <c t="n" r="C60" s="6">
        <v>84000</v>
      </c>
    </row>
    <row spans="1:3" r="61">
      <c t="s" r="A61" s="4">
        <v>377</v>
      </c>
      <c t="n" r="B61" s="6">
        <v>80000</v>
      </c>
      <c t="n" r="C61" s="6">
        <v>84000</v>
      </c>
    </row>
    <row spans="1:3" r="62">
      <c t="s" r="A62" s="4">
        <v>378</v>
      </c>
      <c t="n" r="B62" s="6">
        <v>82000</v>
      </c>
      <c t="n" r="C62" s="6">
        <v>226000</v>
      </c>
    </row>
    <row spans="1:3" r="63">
      <c t="s" r="A63" s="4">
        <v>379</v>
      </c>
      <c t="n" r="B63" s="7">
        <v>0</v>
      </c>
      <c t="n" r="C63" s="7">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2</v>
      </c>
      <c t="s" r="B1" s="2">
        <v>2</v>
      </c>
      <c t="s" r="C1" s="2">
        <v>28</v>
      </c>
    </row>
    <row spans="1:3" r="2">
      <c t="s" r="A2" s="3">
        <v>383</v>
      </c>
    </row>
    <row spans="1:3" r="3">
      <c t="s" r="A3" s="4">
        <v>384</v>
      </c>
      <c t="n" r="B3" s="7">
        <v>1432000</v>
      </c>
      <c t="n" r="C3" s="7">
        <v>1435000</v>
      </c>
    </row>
    <row spans="1:3" r="4">
      <c t="s" r="A4" s="4">
        <v>385</v>
      </c>
      <c t="n" r="B4" s="6">
        <v>550674000</v>
      </c>
      <c t="n" r="C4" s="6">
        <v>525042000</v>
      </c>
    </row>
    <row spans="1:3" r="5">
      <c t="s" r="A5" s="4">
        <v>120</v>
      </c>
      <c t="n" r="B5" s="6">
        <v>552106000</v>
      </c>
      <c t="n" r="C5" s="6">
        <v>526477000</v>
      </c>
    </row>
    <row spans="1:3" r="6">
      <c t="s" r="A6" s="4">
        <v>323</v>
      </c>
    </row>
    <row spans="1:3" r="7">
      <c t="s" r="A7" s="3">
        <v>383</v>
      </c>
    </row>
    <row spans="1:3" r="8">
      <c t="s" r="A8" s="4">
        <v>120</v>
      </c>
      <c t="n" r="B8" s="6">
        <v>29368000</v>
      </c>
      <c t="n" r="C8" s="6">
        <v>29224000</v>
      </c>
    </row>
    <row spans="1:3" r="9">
      <c t="s" r="A9" s="4">
        <v>324</v>
      </c>
    </row>
    <row spans="1:3" r="10">
      <c t="s" r="A10" s="3">
        <v>383</v>
      </c>
    </row>
    <row spans="1:3" r="11">
      <c t="s" r="A11" s="4">
        <v>120</v>
      </c>
      <c t="n" r="B11" s="6">
        <v>212000</v>
      </c>
      <c t="n" r="C11" s="6">
        <v>580000</v>
      </c>
    </row>
    <row spans="1:3" r="12">
      <c t="s" r="A12" s="4">
        <v>386</v>
      </c>
    </row>
    <row spans="1:3" r="13">
      <c t="s" r="A13" s="3">
        <v>383</v>
      </c>
    </row>
    <row spans="1:3" r="14">
      <c t="s" r="A14" s="4">
        <v>384</v>
      </c>
      <c t="n" r="B14" s="6">
        <v>542000</v>
      </c>
      <c t="n" r="C14" s="6">
        <v>383000</v>
      </c>
    </row>
    <row spans="1:3" r="15">
      <c t="s" r="A15" s="4">
        <v>387</v>
      </c>
    </row>
    <row spans="1:3" r="16">
      <c t="s" r="A16" s="3">
        <v>383</v>
      </c>
    </row>
    <row spans="1:3" r="17">
      <c t="s" r="A17" s="4">
        <v>384</v>
      </c>
      <c t="n" r="B17" s="6">
        <v>0</v>
      </c>
      <c t="n" r="C17" s="6">
        <v>0</v>
      </c>
    </row>
    <row spans="1:3" r="18">
      <c t="s" r="A18" s="4">
        <v>388</v>
      </c>
    </row>
    <row spans="1:3" r="19">
      <c t="s" r="A19" s="3">
        <v>383</v>
      </c>
    </row>
    <row spans="1:3" r="20">
      <c t="s" r="A20" s="4">
        <v>384</v>
      </c>
      <c t="n" r="B20" s="6">
        <v>890000</v>
      </c>
      <c t="n" r="C20" s="6">
        <v>1052000</v>
      </c>
    </row>
    <row spans="1:3" r="21">
      <c t="s" r="A21" s="4">
        <v>325</v>
      </c>
    </row>
    <row spans="1:3" r="22">
      <c t="s" r="A22" s="3">
        <v>383</v>
      </c>
    </row>
    <row spans="1:3" r="23">
      <c t="s" r="A23" s="4">
        <v>384</v>
      </c>
      <c t="n" r="B23" s="6">
        <v>598000</v>
      </c>
      <c t="n" r="C23" s="6">
        <v>1011000</v>
      </c>
    </row>
    <row spans="1:3" r="24">
      <c t="s" r="A24" s="4">
        <v>385</v>
      </c>
      <c t="n" r="B24" s="6">
        <v>33654000</v>
      </c>
      <c t="n" r="C24" s="6">
        <v>36982000</v>
      </c>
    </row>
    <row spans="1:3" r="25">
      <c t="s" r="A25" s="4">
        <v>120</v>
      </c>
      <c t="n" r="B25" s="6">
        <v>34252000</v>
      </c>
      <c t="n" r="C25" s="6">
        <v>37993000</v>
      </c>
    </row>
    <row spans="1:3" r="26">
      <c t="s" r="A26" s="4">
        <v>326</v>
      </c>
    </row>
    <row spans="1:3" r="27">
      <c t="s" r="A27" s="3">
        <v>383</v>
      </c>
    </row>
    <row spans="1:3" r="28">
      <c t="s" r="A28" s="4">
        <v>384</v>
      </c>
      <c t="n" r="B28" s="6">
        <v>0</v>
      </c>
      <c t="n" r="C28" s="6">
        <v>0</v>
      </c>
    </row>
    <row spans="1:3" r="29">
      <c t="s" r="A29" s="4">
        <v>385</v>
      </c>
      <c t="n" r="B29" s="6">
        <v>37738000</v>
      </c>
      <c t="n" r="C29" s="6">
        <v>26867000</v>
      </c>
    </row>
    <row spans="1:3" r="30">
      <c t="s" r="A30" s="4">
        <v>120</v>
      </c>
      <c t="n" r="B30" s="6">
        <v>37738000</v>
      </c>
      <c t="n" r="C30" s="6">
        <v>26867000</v>
      </c>
    </row>
    <row spans="1:3" r="31">
      <c t="s" r="A31" s="4">
        <v>381</v>
      </c>
    </row>
    <row spans="1:3" r="32">
      <c t="s" r="A32" s="3">
        <v>383</v>
      </c>
    </row>
    <row spans="1:3" r="33">
      <c t="s" r="A33" s="4">
        <v>384</v>
      </c>
      <c t="n" r="B33" s="6">
        <v>410000</v>
      </c>
      <c t="n" r="C33" s="6">
        <v>271000</v>
      </c>
    </row>
    <row spans="1:3" r="34">
      <c t="s" r="A34" s="4">
        <v>385</v>
      </c>
      <c t="n" r="B34" s="6">
        <v>347146000</v>
      </c>
      <c t="n" r="C34" s="6">
        <v>334218000</v>
      </c>
    </row>
    <row spans="1:3" r="35">
      <c t="s" r="A35" s="4">
        <v>120</v>
      </c>
      <c t="n" r="B35" s="6">
        <v>347556000</v>
      </c>
      <c t="n" r="C35" s="6">
        <v>334489000</v>
      </c>
    </row>
    <row spans="1:3" r="36">
      <c t="s" r="A36" s="4">
        <v>328</v>
      </c>
    </row>
    <row spans="1:3" r="37">
      <c t="s" r="A37" s="3">
        <v>383</v>
      </c>
    </row>
    <row spans="1:3" r="38">
      <c t="s" r="A38" s="4">
        <v>384</v>
      </c>
      <c t="n" r="B38" s="6">
        <v>0</v>
      </c>
      <c t="n" r="C38" s="6">
        <v>0</v>
      </c>
    </row>
    <row spans="1:3" r="39">
      <c t="s" r="A39" s="4">
        <v>385</v>
      </c>
      <c t="n" r="B39" s="6">
        <v>10576000</v>
      </c>
      <c t="n" r="C39" s="6">
        <v>4609000</v>
      </c>
    </row>
    <row spans="1:3" r="40">
      <c t="s" r="A40" s="4">
        <v>120</v>
      </c>
      <c t="n" r="B40" s="6">
        <v>10576000</v>
      </c>
      <c t="n" r="C40" s="6">
        <v>4609000</v>
      </c>
    </row>
    <row spans="1:3" r="41">
      <c t="s" r="A41" s="4">
        <v>389</v>
      </c>
    </row>
    <row spans="1:3" r="42">
      <c t="s" r="A42" s="3">
        <v>383</v>
      </c>
    </row>
    <row spans="1:3" r="43">
      <c t="s" r="A43" s="4">
        <v>384</v>
      </c>
      <c t="n" r="B43" s="6">
        <v>0</v>
      </c>
      <c t="n" r="C43" s="6">
        <v>0</v>
      </c>
    </row>
    <row spans="1:3" r="44">
      <c t="s" r="A44" s="4">
        <v>390</v>
      </c>
    </row>
    <row spans="1:3" r="45">
      <c t="s" r="A45" s="3">
        <v>383</v>
      </c>
    </row>
    <row spans="1:3" r="46">
      <c t="s" r="A46" s="4">
        <v>384</v>
      </c>
      <c t="n" r="B46" s="6">
        <v>0</v>
      </c>
      <c t="n" r="C46" s="6">
        <v>0</v>
      </c>
    </row>
    <row spans="1:3" r="47">
      <c t="s" r="A47" s="4">
        <v>391</v>
      </c>
    </row>
    <row spans="1:3" r="48">
      <c t="s" r="A48" s="3">
        <v>383</v>
      </c>
    </row>
    <row spans="1:3" r="49">
      <c t="s" r="A49" s="4">
        <v>384</v>
      </c>
      <c t="n" r="B49" s="6">
        <v>158000</v>
      </c>
      <c t="n" r="C49" s="6">
        <v>271000</v>
      </c>
    </row>
    <row spans="1:3" r="50">
      <c t="s" r="A50" s="4">
        <v>392</v>
      </c>
    </row>
    <row spans="1:3" r="51">
      <c t="s" r="A51" s="3">
        <v>383</v>
      </c>
    </row>
    <row spans="1:3" r="52">
      <c t="s" r="A52" s="4">
        <v>384</v>
      </c>
      <c t="n" r="B52" s="6">
        <v>0</v>
      </c>
      <c t="n" r="C52" s="6">
        <v>0</v>
      </c>
    </row>
    <row spans="1:3" r="53">
      <c t="s" r="A53" s="4">
        <v>393</v>
      </c>
    </row>
    <row spans="1:3" r="54">
      <c t="s" r="A54" s="3">
        <v>383</v>
      </c>
    </row>
    <row spans="1:3" r="55">
      <c t="s" r="A55" s="4">
        <v>384</v>
      </c>
      <c t="n" r="B55" s="6">
        <v>0</v>
      </c>
      <c t="n" r="C55" s="6">
        <v>0</v>
      </c>
    </row>
    <row spans="1:3" r="56">
      <c t="s" r="A56" s="4">
        <v>394</v>
      </c>
    </row>
    <row spans="1:3" r="57">
      <c t="s" r="A57" s="3">
        <v>383</v>
      </c>
    </row>
    <row spans="1:3" r="58">
      <c t="s" r="A58" s="4">
        <v>384</v>
      </c>
      <c t="n" r="B58" s="6">
        <v>0</v>
      </c>
      <c t="n" r="C58" s="6">
        <v>0</v>
      </c>
    </row>
    <row spans="1:3" r="59">
      <c t="s" r="A59" s="4">
        <v>395</v>
      </c>
    </row>
    <row spans="1:3" r="60">
      <c t="s" r="A60" s="3">
        <v>383</v>
      </c>
    </row>
    <row spans="1:3" r="61">
      <c t="s" r="A61" s="4">
        <v>384</v>
      </c>
      <c t="n" r="B61" s="6">
        <v>0</v>
      </c>
      <c t="n" r="C61" s="6">
        <v>0</v>
      </c>
    </row>
    <row spans="1:3" r="62">
      <c t="s" r="A62" s="4">
        <v>396</v>
      </c>
    </row>
    <row spans="1:3" r="63">
      <c t="s" r="A63" s="3">
        <v>383</v>
      </c>
    </row>
    <row spans="1:3" r="64">
      <c t="s" r="A64" s="4">
        <v>384</v>
      </c>
      <c t="n" r="B64" s="6">
        <v>0</v>
      </c>
      <c t="n" r="C64" s="6">
        <v>0</v>
      </c>
    </row>
    <row spans="1:3" r="65">
      <c t="s" r="A65" s="4">
        <v>397</v>
      </c>
    </row>
    <row spans="1:3" r="66">
      <c t="s" r="A66" s="3">
        <v>383</v>
      </c>
    </row>
    <row spans="1:3" r="67">
      <c t="s" r="A67" s="4">
        <v>384</v>
      </c>
      <c t="n" r="B67" s="6">
        <v>598000</v>
      </c>
      <c t="n" r="C67" s="6">
        <v>1011000</v>
      </c>
    </row>
    <row spans="1:3" r="68">
      <c t="s" r="A68" s="4">
        <v>398</v>
      </c>
    </row>
    <row spans="1:3" r="69">
      <c t="s" r="A69" s="3">
        <v>383</v>
      </c>
    </row>
    <row spans="1:3" r="70">
      <c t="s" r="A70" s="4">
        <v>384</v>
      </c>
      <c t="n" r="B70" s="6">
        <v>0</v>
      </c>
      <c t="n" r="C70" s="6">
        <v>0</v>
      </c>
    </row>
    <row spans="1:3" r="71">
      <c t="s" r="A71" s="4">
        <v>399</v>
      </c>
    </row>
    <row spans="1:3" r="72">
      <c t="s" r="A72" s="3">
        <v>383</v>
      </c>
    </row>
    <row spans="1:3" r="73">
      <c t="s" r="A73" s="4">
        <v>384</v>
      </c>
      <c t="n" r="B73" s="6">
        <v>252000</v>
      </c>
      <c t="n" r="C73" s="6">
        <v>0</v>
      </c>
    </row>
    <row spans="1:3" r="74">
      <c t="s" r="A74" s="4">
        <v>400</v>
      </c>
    </row>
    <row spans="1:3" r="75">
      <c t="s" r="A75" s="3">
        <v>383</v>
      </c>
    </row>
    <row spans="1:3" r="76">
      <c t="s" r="A76" s="4">
        <v>384</v>
      </c>
      <c t="n" r="B76" s="6">
        <v>0</v>
      </c>
      <c t="n" r="C76" s="6">
        <v>0</v>
      </c>
    </row>
    <row spans="1:3" r="77">
      <c t="s" r="A77" s="4">
        <v>322</v>
      </c>
    </row>
    <row spans="1:3" r="78">
      <c t="s" r="A78" s="3">
        <v>383</v>
      </c>
    </row>
    <row spans="1:3" r="79">
      <c t="s" r="A79" s="4">
        <v>384</v>
      </c>
      <c t="n" r="B79" s="6">
        <v>315000</v>
      </c>
      <c t="n" r="C79" s="6">
        <v>0</v>
      </c>
    </row>
    <row spans="1:3" r="80">
      <c t="s" r="A80" s="4">
        <v>385</v>
      </c>
      <c t="n" r="B80" s="6">
        <v>81385000</v>
      </c>
      <c t="n" r="C80" s="6">
        <v>82955000</v>
      </c>
    </row>
    <row spans="1:3" r="81">
      <c t="s" r="A81" s="4">
        <v>120</v>
      </c>
      <c t="n" r="B81" s="6">
        <v>81700000</v>
      </c>
      <c t="n" r="C81" s="6">
        <v>82955000</v>
      </c>
    </row>
    <row spans="1:3" r="82">
      <c t="s" r="A82" s="4">
        <v>401</v>
      </c>
    </row>
    <row spans="1:3" r="83">
      <c t="s" r="A83" s="3">
        <v>383</v>
      </c>
    </row>
    <row spans="1:3" r="84">
      <c t="s" r="A84" s="4">
        <v>384</v>
      </c>
      <c t="n" r="B84" s="6">
        <v>315000</v>
      </c>
      <c t="n" r="C84" s="6">
        <v>0</v>
      </c>
    </row>
    <row spans="1:3" r="85">
      <c t="s" r="A85" s="4">
        <v>402</v>
      </c>
    </row>
    <row spans="1:3" r="86">
      <c t="s" r="A86" s="3">
        <v>383</v>
      </c>
    </row>
    <row spans="1:3" r="87">
      <c t="s" r="A87" s="4">
        <v>384</v>
      </c>
      <c t="n" r="B87" s="6">
        <v>0</v>
      </c>
      <c t="n" r="C87" s="6">
        <v>0</v>
      </c>
    </row>
    <row spans="1:3" r="88">
      <c t="s" r="A88" s="4">
        <v>403</v>
      </c>
    </row>
    <row spans="1:3" r="89">
      <c t="s" r="A89" s="3">
        <v>383</v>
      </c>
    </row>
    <row spans="1:3" r="90">
      <c t="s" r="A90" s="4">
        <v>384</v>
      </c>
      <c t="n" r="B90" s="6">
        <v>0</v>
      </c>
      <c t="n" r="C90" s="6">
        <v>0</v>
      </c>
    </row>
    <row spans="1:3" r="91">
      <c t="s" r="A91" s="4">
        <v>330</v>
      </c>
    </row>
    <row spans="1:3" r="92">
      <c t="s" r="A92" s="3">
        <v>383</v>
      </c>
    </row>
    <row spans="1:3" r="93">
      <c t="s" r="A93" s="4">
        <v>384</v>
      </c>
      <c t="n" r="B93" s="6">
        <v>109000</v>
      </c>
      <c t="n" r="C93" s="6">
        <v>153000</v>
      </c>
    </row>
    <row spans="1:3" r="94">
      <c t="s" r="A94" s="4">
        <v>385</v>
      </c>
      <c t="n" r="B94" s="6">
        <v>29259000</v>
      </c>
      <c t="n" r="C94" s="6">
        <v>29071000</v>
      </c>
    </row>
    <row spans="1:3" r="95">
      <c t="s" r="A95" s="4">
        <v>120</v>
      </c>
      <c t="n" r="B95" s="6">
        <v>29368000</v>
      </c>
      <c t="n" r="C95" s="6">
        <v>29224000</v>
      </c>
    </row>
    <row spans="1:3" r="96">
      <c t="s" r="A96" s="4">
        <v>331</v>
      </c>
    </row>
    <row spans="1:3" r="97">
      <c t="s" r="A97" s="3">
        <v>383</v>
      </c>
    </row>
    <row spans="1:3" r="98">
      <c t="s" r="A98" s="4">
        <v>384</v>
      </c>
      <c t="n" r="B98" s="6">
        <v>0</v>
      </c>
      <c t="n" r="C98" s="6">
        <v>0</v>
      </c>
    </row>
    <row spans="1:3" r="99">
      <c t="s" r="A99" s="4">
        <v>385</v>
      </c>
      <c t="n" r="B99" s="6">
        <v>212000</v>
      </c>
      <c t="n" r="C99" s="6">
        <v>580000</v>
      </c>
    </row>
    <row spans="1:3" r="100">
      <c t="s" r="A100" s="4">
        <v>120</v>
      </c>
      <c t="n" r="B100" s="6">
        <v>212000</v>
      </c>
      <c t="n" r="C100" s="6">
        <v>580000</v>
      </c>
    </row>
    <row spans="1:3" r="101">
      <c t="s" r="A101" s="4">
        <v>404</v>
      </c>
    </row>
    <row spans="1:3" r="102">
      <c t="s" r="A102" s="3">
        <v>383</v>
      </c>
    </row>
    <row spans="1:3" r="103">
      <c t="s" r="A103" s="4">
        <v>384</v>
      </c>
      <c t="n" r="B103" s="6">
        <v>69000</v>
      </c>
      <c t="n" r="C103" s="6">
        <v>112000</v>
      </c>
    </row>
    <row spans="1:3" r="104">
      <c t="s" r="A104" s="4">
        <v>405</v>
      </c>
    </row>
    <row spans="1:3" r="105">
      <c t="s" r="A105" s="3">
        <v>383</v>
      </c>
    </row>
    <row spans="1:3" r="106">
      <c t="s" r="A106" s="4">
        <v>384</v>
      </c>
      <c t="n" r="B106" s="6">
        <v>0</v>
      </c>
      <c t="n" r="C106" s="6">
        <v>0</v>
      </c>
    </row>
    <row spans="1:3" r="107">
      <c t="s" r="A107" s="4">
        <v>406</v>
      </c>
    </row>
    <row spans="1:3" r="108">
      <c t="s" r="A108" s="3">
        <v>383</v>
      </c>
    </row>
    <row spans="1:3" r="109">
      <c t="s" r="A109" s="4">
        <v>384</v>
      </c>
      <c t="n" r="B109" s="6">
        <v>0</v>
      </c>
      <c t="n" r="C109" s="6">
        <v>0</v>
      </c>
    </row>
    <row spans="1:3" r="110">
      <c t="s" r="A110" s="4">
        <v>407</v>
      </c>
    </row>
    <row spans="1:3" r="111">
      <c t="s" r="A111" s="3">
        <v>383</v>
      </c>
    </row>
    <row spans="1:3" r="112">
      <c t="s" r="A112" s="4">
        <v>384</v>
      </c>
      <c t="n" r="B112" s="6">
        <v>0</v>
      </c>
      <c t="n" r="C112" s="6">
        <v>0</v>
      </c>
    </row>
    <row spans="1:3" r="113">
      <c t="s" r="A113" s="4">
        <v>408</v>
      </c>
    </row>
    <row spans="1:3" r="114">
      <c t="s" r="A114" s="3">
        <v>383</v>
      </c>
    </row>
    <row spans="1:3" r="115">
      <c t="s" r="A115" s="4">
        <v>384</v>
      </c>
      <c t="n" r="B115" s="6">
        <v>40000</v>
      </c>
      <c t="n" r="C115" s="6">
        <v>41000</v>
      </c>
    </row>
    <row spans="1:3" r="116">
      <c t="s" r="A116" s="4">
        <v>409</v>
      </c>
    </row>
    <row spans="1:3" r="117">
      <c t="s" r="A117" s="3">
        <v>383</v>
      </c>
    </row>
    <row spans="1:3" r="118">
      <c t="s" r="A118" s="4">
        <v>384</v>
      </c>
      <c t="n" r="B118" s="6">
        <v>0</v>
      </c>
      <c t="n" r="C118" s="6">
        <v>0</v>
      </c>
    </row>
    <row spans="1:3" r="119">
      <c t="s" r="A119" s="4">
        <v>352</v>
      </c>
    </row>
    <row spans="1:3" r="120">
      <c t="s" r="A120" s="3">
        <v>383</v>
      </c>
    </row>
    <row spans="1:3" r="121">
      <c t="s" r="A121" s="4">
        <v>384</v>
      </c>
      <c t="n" r="B121" s="6">
        <v>0</v>
      </c>
      <c t="n" r="C121" s="6">
        <v>0</v>
      </c>
    </row>
    <row spans="1:3" r="122">
      <c t="s" r="A122" s="4">
        <v>385</v>
      </c>
      <c t="n" r="B122" s="6">
        <v>10637000</v>
      </c>
      <c t="n" r="C122" s="6">
        <v>9626000</v>
      </c>
    </row>
    <row spans="1:3" r="123">
      <c t="s" r="A123" s="4">
        <v>120</v>
      </c>
      <c t="n" r="B123" s="6">
        <v>10637000</v>
      </c>
      <c t="n" r="C123" s="6">
        <v>9626000</v>
      </c>
    </row>
    <row spans="1:3" r="124">
      <c t="s" r="A124" s="4">
        <v>410</v>
      </c>
    </row>
    <row spans="1:3" r="125">
      <c t="s" r="A125" s="3">
        <v>383</v>
      </c>
    </row>
    <row spans="1:3" r="126">
      <c t="s" r="A126" s="4">
        <v>384</v>
      </c>
      <c t="n" r="B126" s="6">
        <v>0</v>
      </c>
      <c t="n" r="C126" s="6">
        <v>0</v>
      </c>
    </row>
    <row spans="1:3" r="127">
      <c t="s" r="A127" s="4">
        <v>411</v>
      </c>
    </row>
    <row spans="1:3" r="128">
      <c t="s" r="A128" s="3">
        <v>383</v>
      </c>
    </row>
    <row spans="1:3" r="129">
      <c t="s" r="A129" s="4">
        <v>384</v>
      </c>
      <c t="n" r="B129" s="6">
        <v>0</v>
      </c>
      <c t="n" r="C129" s="6">
        <v>0</v>
      </c>
    </row>
    <row spans="1:3" r="130">
      <c t="s" r="A130" s="4">
        <v>412</v>
      </c>
    </row>
    <row spans="1:3" r="131">
      <c t="s" r="A131" s="3">
        <v>383</v>
      </c>
    </row>
    <row spans="1:3" r="132">
      <c t="s" r="A132" s="4">
        <v>384</v>
      </c>
      <c t="n" r="B132" s="6">
        <v>0</v>
      </c>
      <c t="n" r="C132" s="6">
        <v>0</v>
      </c>
    </row>
    <row spans="1:3" r="133">
      <c t="s" r="A133" s="4">
        <v>333</v>
      </c>
    </row>
    <row spans="1:3" r="134">
      <c t="s" r="A134" s="3">
        <v>383</v>
      </c>
    </row>
    <row spans="1:3" r="135">
      <c t="s" r="A135" s="4">
        <v>384</v>
      </c>
      <c t="n" r="B135" s="6">
        <v>0</v>
      </c>
      <c t="n" r="C135" s="6">
        <v>0</v>
      </c>
    </row>
    <row spans="1:3" r="136">
      <c t="s" r="A136" s="4">
        <v>385</v>
      </c>
      <c t="n" r="B136" s="6">
        <v>67000</v>
      </c>
      <c t="n" r="C136" s="6">
        <v>134000</v>
      </c>
    </row>
    <row spans="1:3" r="137">
      <c t="s" r="A137" s="4">
        <v>120</v>
      </c>
      <c t="n" r="B137" s="6">
        <v>67000</v>
      </c>
      <c t="n" r="C137" s="6">
        <v>134000</v>
      </c>
    </row>
    <row spans="1:3" r="138">
      <c t="s" r="A138" s="4">
        <v>413</v>
      </c>
    </row>
    <row spans="1:3" r="139">
      <c t="s" r="A139" s="3">
        <v>383</v>
      </c>
    </row>
    <row spans="1:3" r="140">
      <c t="s" r="A140" s="4">
        <v>384</v>
      </c>
      <c t="n" r="B140" s="6">
        <v>0</v>
      </c>
      <c t="n" r="C140" s="6">
        <v>0</v>
      </c>
    </row>
    <row spans="1:3" r="141">
      <c t="s" r="A141" s="4">
        <v>414</v>
      </c>
    </row>
    <row spans="1:3" r="142">
      <c t="s" r="A142" s="3">
        <v>383</v>
      </c>
    </row>
    <row spans="1:3" r="143">
      <c t="s" r="A143" s="4">
        <v>384</v>
      </c>
      <c t="n" r="B143" s="6">
        <v>0</v>
      </c>
      <c t="n" r="C143" s="6">
        <v>0</v>
      </c>
    </row>
    <row spans="1:3" r="144">
      <c t="s" r="A144" s="4">
        <v>415</v>
      </c>
    </row>
    <row spans="1:3" r="145">
      <c t="s" r="A145" s="3">
        <v>383</v>
      </c>
    </row>
    <row spans="1:3" r="146">
      <c t="s" r="A146" s="4">
        <v>384</v>
      </c>
      <c t="n" r="B146" s="7">
        <v>0</v>
      </c>
      <c t="n" r="C146"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6</v>
      </c>
      <c t="s" r="B1" s="2">
        <v>2</v>
      </c>
      <c t="s" r="C1" s="2">
        <v>28</v>
      </c>
    </row>
    <row spans="1:3" r="2">
      <c t="s" r="A2" s="4">
        <v>417</v>
      </c>
      <c t="n" r="B2" s="7">
        <v>552106000</v>
      </c>
      <c t="n" r="C2" s="7">
        <v>526477000</v>
      </c>
    </row>
    <row spans="1:3" r="3">
      <c t="s" r="A3" s="4">
        <v>418</v>
      </c>
    </row>
    <row spans="1:3" r="4">
      <c t="s" r="A4" s="4">
        <v>417</v>
      </c>
      <c t="n" r="B4" s="6">
        <v>430122000</v>
      </c>
      <c t="n" r="C4" s="6">
        <v>403958000</v>
      </c>
    </row>
    <row spans="1:3" r="5">
      <c t="s" r="A5" s="4">
        <v>419</v>
      </c>
    </row>
    <row spans="1:3" r="6">
      <c t="s" r="A6" s="4">
        <v>417</v>
      </c>
      <c t="n" r="B6" s="6">
        <v>417539000</v>
      </c>
      <c t="n" r="C6" s="6">
        <v>392334000</v>
      </c>
    </row>
    <row spans="1:3" r="7">
      <c t="s" r="A7" s="4">
        <v>420</v>
      </c>
    </row>
    <row spans="1:3" r="8">
      <c t="s" r="A8" s="4">
        <v>417</v>
      </c>
      <c t="n" r="B8" s="6">
        <v>9224000</v>
      </c>
      <c t="n" r="C8" s="6">
        <v>6210000</v>
      </c>
    </row>
    <row spans="1:3" r="9">
      <c t="s" r="A9" s="4">
        <v>421</v>
      </c>
    </row>
    <row spans="1:3" r="10">
      <c t="s" r="A10" s="4">
        <v>417</v>
      </c>
      <c t="n" r="B10" s="6">
        <v>3359000</v>
      </c>
      <c t="n" r="C10" s="6">
        <v>5414000</v>
      </c>
    </row>
    <row spans="1:3" r="11">
      <c t="s" r="A11" s="4">
        <v>422</v>
      </c>
    </row>
    <row spans="1:3" r="12">
      <c t="s" r="A12" s="4">
        <v>417</v>
      </c>
      <c t="n" r="B12" s="6">
        <v>0</v>
      </c>
      <c t="n" r="C12" s="6">
        <v>0</v>
      </c>
    </row>
    <row spans="1:3" r="13">
      <c t="s" r="A13" s="4">
        <v>423</v>
      </c>
    </row>
    <row spans="1:3" r="14">
      <c t="s" r="A14" s="4">
        <v>417</v>
      </c>
      <c t="n" r="B14" s="6">
        <v>0</v>
      </c>
      <c t="n" r="C14" s="6">
        <v>0</v>
      </c>
    </row>
    <row spans="1:3" r="15">
      <c t="s" r="A15" s="4">
        <v>325</v>
      </c>
    </row>
    <row spans="1:3" r="16">
      <c t="s" r="A16" s="4">
        <v>417</v>
      </c>
      <c t="n" r="B16" s="6">
        <v>34252000</v>
      </c>
      <c t="n" r="C16" s="6">
        <v>37993000</v>
      </c>
    </row>
    <row spans="1:3" r="17">
      <c t="s" r="A17" s="4">
        <v>326</v>
      </c>
    </row>
    <row spans="1:3" r="18">
      <c t="s" r="A18" s="4">
        <v>417</v>
      </c>
      <c t="n" r="B18" s="6">
        <v>37738000</v>
      </c>
      <c t="n" r="C18" s="6">
        <v>26867000</v>
      </c>
    </row>
    <row spans="1:3" r="19">
      <c t="s" r="A19" s="4">
        <v>381</v>
      </c>
    </row>
    <row spans="1:3" r="20">
      <c t="s" r="A20" s="4">
        <v>417</v>
      </c>
      <c t="n" r="B20" s="6">
        <v>347556000</v>
      </c>
      <c t="n" r="C20" s="6">
        <v>334489000</v>
      </c>
    </row>
    <row spans="1:3" r="21">
      <c t="s" r="A21" s="4">
        <v>328</v>
      </c>
    </row>
    <row spans="1:3" r="22">
      <c t="s" r="A22" s="4">
        <v>417</v>
      </c>
      <c t="n" r="B22" s="6">
        <v>10576000</v>
      </c>
      <c t="n" r="C22" s="6">
        <v>4609000</v>
      </c>
    </row>
    <row spans="1:3" r="23">
      <c t="s" r="A23" s="4">
        <v>424</v>
      </c>
    </row>
    <row spans="1:3" r="24">
      <c t="s" r="A24" s="4">
        <v>417</v>
      </c>
      <c t="n" r="B24" s="6">
        <v>34252000</v>
      </c>
      <c t="n" r="C24" s="6">
        <v>37993000</v>
      </c>
    </row>
    <row spans="1:3" r="25">
      <c t="s" r="A25" s="4">
        <v>425</v>
      </c>
    </row>
    <row spans="1:3" r="26">
      <c t="s" r="A26" s="4">
        <v>417</v>
      </c>
      <c t="n" r="B26" s="6">
        <v>32340000</v>
      </c>
      <c t="n" r="C26" s="6">
        <v>35263000</v>
      </c>
    </row>
    <row spans="1:3" r="27">
      <c t="s" r="A27" s="4">
        <v>426</v>
      </c>
    </row>
    <row spans="1:3" r="28">
      <c t="s" r="A28" s="4">
        <v>417</v>
      </c>
      <c t="n" r="B28" s="6">
        <v>841000</v>
      </c>
      <c t="n" r="C28" s="6">
        <v>1431000</v>
      </c>
    </row>
    <row spans="1:3" r="29">
      <c t="s" r="A29" s="4">
        <v>427</v>
      </c>
    </row>
    <row spans="1:3" r="30">
      <c t="s" r="A30" s="4">
        <v>417</v>
      </c>
      <c t="n" r="B30" s="6">
        <v>1071000</v>
      </c>
      <c t="n" r="C30" s="6">
        <v>1299000</v>
      </c>
    </row>
    <row spans="1:3" r="31">
      <c t="s" r="A31" s="4">
        <v>428</v>
      </c>
    </row>
    <row spans="1:3" r="32">
      <c t="s" r="A32" s="4">
        <v>417</v>
      </c>
      <c t="n" r="B32" s="6">
        <v>0</v>
      </c>
      <c t="n" r="C32" s="6">
        <v>0</v>
      </c>
    </row>
    <row spans="1:3" r="33">
      <c t="s" r="A33" s="4">
        <v>429</v>
      </c>
    </row>
    <row spans="1:3" r="34">
      <c t="s" r="A34" s="4">
        <v>417</v>
      </c>
      <c t="n" r="B34" s="6">
        <v>0</v>
      </c>
      <c t="n" r="C34" s="6">
        <v>0</v>
      </c>
    </row>
    <row spans="1:3" r="35">
      <c t="s" r="A35" s="4">
        <v>430</v>
      </c>
    </row>
    <row spans="1:3" r="36">
      <c t="s" r="A36" s="4">
        <v>417</v>
      </c>
      <c t="n" r="B36" s="6">
        <v>37738000</v>
      </c>
      <c t="n" r="C36" s="6">
        <v>26867000</v>
      </c>
    </row>
    <row spans="1:3" r="37">
      <c t="s" r="A37" s="4">
        <v>431</v>
      </c>
    </row>
    <row spans="1:3" r="38">
      <c t="s" r="A38" s="4">
        <v>417</v>
      </c>
      <c t="n" r="B38" s="6">
        <v>36705000</v>
      </c>
      <c t="n" r="C38" s="6">
        <v>25725000</v>
      </c>
    </row>
    <row spans="1:3" r="39">
      <c t="s" r="A39" s="4">
        <v>432</v>
      </c>
    </row>
    <row spans="1:3" r="40">
      <c t="s" r="A40" s="4">
        <v>417</v>
      </c>
      <c t="n" r="B40" s="6">
        <v>437000</v>
      </c>
      <c t="n" r="C40" s="6">
        <v>745000</v>
      </c>
    </row>
    <row spans="1:3" r="41">
      <c t="s" r="A41" s="4">
        <v>433</v>
      </c>
    </row>
    <row spans="1:3" r="42">
      <c t="s" r="A42" s="4">
        <v>417</v>
      </c>
      <c t="n" r="B42" s="6">
        <v>596000</v>
      </c>
      <c t="n" r="C42" s="6">
        <v>397000</v>
      </c>
    </row>
    <row spans="1:3" r="43">
      <c t="s" r="A43" s="4">
        <v>434</v>
      </c>
    </row>
    <row spans="1:3" r="44">
      <c t="s" r="A44" s="4">
        <v>417</v>
      </c>
      <c t="n" r="B44" s="6">
        <v>0</v>
      </c>
      <c t="n" r="C44" s="6">
        <v>0</v>
      </c>
    </row>
    <row spans="1:3" r="45">
      <c t="s" r="A45" s="4">
        <v>435</v>
      </c>
    </row>
    <row spans="1:3" r="46">
      <c t="s" r="A46" s="4">
        <v>417</v>
      </c>
      <c t="n" r="B46" s="6">
        <v>0</v>
      </c>
      <c t="n" r="C46" s="6">
        <v>0</v>
      </c>
    </row>
    <row spans="1:3" r="47">
      <c t="s" r="A47" s="4">
        <v>436</v>
      </c>
    </row>
    <row spans="1:3" r="48">
      <c t="s" r="A48" s="4">
        <v>417</v>
      </c>
      <c t="n" r="B48" s="6">
        <v>347556000</v>
      </c>
      <c t="n" r="C48" s="6">
        <v>334489000</v>
      </c>
    </row>
    <row spans="1:3" r="49">
      <c t="s" r="A49" s="4">
        <v>437</v>
      </c>
    </row>
    <row spans="1:3" r="50">
      <c t="s" r="A50" s="4">
        <v>417</v>
      </c>
      <c t="n" r="B50" s="6">
        <v>337918000</v>
      </c>
      <c t="n" r="C50" s="6">
        <v>326737000</v>
      </c>
    </row>
    <row spans="1:3" r="51">
      <c t="s" r="A51" s="4">
        <v>438</v>
      </c>
    </row>
    <row spans="1:3" r="52">
      <c t="s" r="A52" s="4">
        <v>417</v>
      </c>
      <c t="n" r="B52" s="6">
        <v>7946000</v>
      </c>
      <c t="n" r="C52" s="6">
        <v>4034000</v>
      </c>
    </row>
    <row spans="1:3" r="53">
      <c t="s" r="A53" s="4">
        <v>439</v>
      </c>
    </row>
    <row spans="1:3" r="54">
      <c t="s" r="A54" s="4">
        <v>417</v>
      </c>
      <c t="n" r="B54" s="6">
        <v>1692000</v>
      </c>
      <c t="n" r="C54" s="6">
        <v>3718000</v>
      </c>
    </row>
    <row spans="1:3" r="55">
      <c t="s" r="A55" s="4">
        <v>440</v>
      </c>
    </row>
    <row spans="1:3" r="56">
      <c t="s" r="A56" s="4">
        <v>417</v>
      </c>
      <c t="n" r="B56" s="6">
        <v>0</v>
      </c>
      <c t="n" r="C56" s="6">
        <v>0</v>
      </c>
    </row>
    <row spans="1:3" r="57">
      <c t="s" r="A57" s="4">
        <v>441</v>
      </c>
    </row>
    <row spans="1:3" r="58">
      <c t="s" r="A58" s="4">
        <v>417</v>
      </c>
      <c t="n" r="B58" s="6">
        <v>0</v>
      </c>
      <c t="n" r="C58" s="6">
        <v>0</v>
      </c>
    </row>
    <row spans="1:3" r="59">
      <c t="s" r="A59" s="4">
        <v>442</v>
      </c>
    </row>
    <row spans="1:3" r="60">
      <c t="s" r="A60" s="4">
        <v>417</v>
      </c>
      <c t="n" r="B60" s="6">
        <v>10576000</v>
      </c>
      <c t="n" r="C60" s="6">
        <v>4609000</v>
      </c>
    </row>
    <row spans="1:3" r="61">
      <c t="s" r="A61" s="4">
        <v>443</v>
      </c>
    </row>
    <row spans="1:3" r="62">
      <c t="s" r="A62" s="4">
        <v>417</v>
      </c>
      <c t="n" r="B62" s="6">
        <v>10576000</v>
      </c>
      <c t="n" r="C62" s="6">
        <v>4609000</v>
      </c>
    </row>
    <row spans="1:3" r="63">
      <c t="s" r="A63" s="4">
        <v>444</v>
      </c>
    </row>
    <row spans="1:3" r="64">
      <c t="s" r="A64" s="4">
        <v>417</v>
      </c>
      <c t="n" r="B64" s="6">
        <v>0</v>
      </c>
      <c t="n" r="C64" s="6">
        <v>0</v>
      </c>
    </row>
    <row spans="1:3" r="65">
      <c t="s" r="A65" s="4">
        <v>445</v>
      </c>
    </row>
    <row spans="1:3" r="66">
      <c t="s" r="A66" s="4">
        <v>417</v>
      </c>
      <c t="n" r="B66" s="6">
        <v>0</v>
      </c>
      <c t="n" r="C66" s="6">
        <v>0</v>
      </c>
    </row>
    <row spans="1:3" r="67">
      <c t="s" r="A67" s="4">
        <v>446</v>
      </c>
    </row>
    <row spans="1:3" r="68">
      <c t="s" r="A68" s="4">
        <v>417</v>
      </c>
      <c t="n" r="B68" s="6">
        <v>0</v>
      </c>
      <c t="n" r="C68" s="6">
        <v>0</v>
      </c>
    </row>
    <row spans="1:3" r="69">
      <c t="s" r="A69" s="4">
        <v>447</v>
      </c>
    </row>
    <row spans="1:3" r="70">
      <c t="s" r="A70" s="4">
        <v>417</v>
      </c>
      <c t="n" r="B70" s="7">
        <v>0</v>
      </c>
      <c t="n" r="C70"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8</v>
      </c>
      <c t="s" r="B1" s="2">
        <v>2</v>
      </c>
      <c t="s" r="C1" s="2">
        <v>28</v>
      </c>
    </row>
    <row spans="1:3" r="2">
      <c t="s" r="A2" s="4">
        <v>417</v>
      </c>
      <c t="n" r="B2" s="7">
        <v>552106000</v>
      </c>
      <c t="n" r="C2" s="7">
        <v>526477000</v>
      </c>
    </row>
    <row spans="1:3" r="3">
      <c t="s" r="A3" s="4">
        <v>322</v>
      </c>
    </row>
    <row spans="1:3" r="4">
      <c t="s" r="A4" s="4">
        <v>417</v>
      </c>
      <c t="n" r="B4" s="6">
        <v>81700000</v>
      </c>
      <c t="n" r="C4" s="6">
        <v>82955000</v>
      </c>
    </row>
    <row spans="1:3" r="5">
      <c t="s" r="A5" s="4">
        <v>449</v>
      </c>
    </row>
    <row spans="1:3" r="6">
      <c t="s" r="A6" s="4">
        <v>417</v>
      </c>
      <c t="n" r="B6" s="6">
        <v>81051000</v>
      </c>
      <c t="n" r="C6" s="6">
        <v>82415000</v>
      </c>
    </row>
    <row spans="1:3" r="7">
      <c t="s" r="A7" s="4">
        <v>450</v>
      </c>
    </row>
    <row spans="1:3" r="8">
      <c t="s" r="A8" s="4">
        <v>417</v>
      </c>
      <c t="n" r="B8" s="6">
        <v>649000</v>
      </c>
      <c t="n" r="C8" s="6">
        <v>540000</v>
      </c>
    </row>
    <row spans="1:3" r="9">
      <c t="s" r="A9" s="4">
        <v>323</v>
      </c>
    </row>
    <row spans="1:3" r="10">
      <c t="s" r="A10" s="4">
        <v>417</v>
      </c>
      <c t="n" r="B10" s="6">
        <v>29368000</v>
      </c>
      <c t="n" r="C10" s="6">
        <v>29224000</v>
      </c>
    </row>
    <row spans="1:3" r="11">
      <c t="s" r="A11" s="4">
        <v>451</v>
      </c>
    </row>
    <row spans="1:3" r="12">
      <c t="s" r="A12" s="4">
        <v>417</v>
      </c>
      <c t="n" r="B12" s="6">
        <v>28067000</v>
      </c>
      <c t="n" r="C12" s="6">
        <v>27730000</v>
      </c>
    </row>
    <row spans="1:3" r="13">
      <c t="s" r="A13" s="4">
        <v>452</v>
      </c>
    </row>
    <row spans="1:3" r="14">
      <c t="s" r="A14" s="4">
        <v>417</v>
      </c>
      <c t="n" r="B14" s="6">
        <v>1301000</v>
      </c>
      <c t="n" r="C14" s="6">
        <v>1494000</v>
      </c>
    </row>
    <row spans="1:3" r="15">
      <c t="s" r="A15" s="4">
        <v>324</v>
      </c>
    </row>
    <row spans="1:3" r="16">
      <c t="s" r="A16" s="4">
        <v>417</v>
      </c>
      <c t="n" r="B16" s="6">
        <v>212000</v>
      </c>
      <c t="n" r="C16" s="6">
        <v>580000</v>
      </c>
    </row>
    <row spans="1:3" r="17">
      <c t="s" r="A17" s="4">
        <v>453</v>
      </c>
    </row>
    <row spans="1:3" r="18">
      <c t="s" r="A18" s="4">
        <v>417</v>
      </c>
      <c t="n" r="B18" s="6">
        <v>210000</v>
      </c>
      <c t="n" r="C18" s="6">
        <v>578000</v>
      </c>
    </row>
    <row spans="1:3" r="19">
      <c t="s" r="A19" s="4">
        <v>454</v>
      </c>
    </row>
    <row spans="1:3" r="20">
      <c t="s" r="A20" s="4">
        <v>417</v>
      </c>
      <c t="n" r="B20" s="6">
        <v>2000</v>
      </c>
      <c t="n" r="C20" s="6">
        <v>2000</v>
      </c>
    </row>
    <row spans="1:3" r="21">
      <c t="s" r="A21" s="4">
        <v>455</v>
      </c>
    </row>
    <row spans="1:3" r="22">
      <c t="s" r="A22" s="4">
        <v>417</v>
      </c>
      <c t="n" r="B22" s="6">
        <v>111280000</v>
      </c>
      <c t="n" r="C22" s="6">
        <v>112759000</v>
      </c>
    </row>
    <row spans="1:3" r="23">
      <c t="s" r="A23" s="4">
        <v>456</v>
      </c>
    </row>
    <row spans="1:3" r="24">
      <c t="s" r="A24" s="4">
        <v>417</v>
      </c>
      <c t="n" r="B24" s="6">
        <v>109328000</v>
      </c>
      <c t="n" r="C24" s="6">
        <v>110723000</v>
      </c>
    </row>
    <row spans="1:3" r="25">
      <c t="s" r="A25" s="4">
        <v>457</v>
      </c>
    </row>
    <row spans="1:3" r="26">
      <c t="s" r="A26" s="4">
        <v>417</v>
      </c>
      <c t="n" r="B26" s="7">
        <v>1952000</v>
      </c>
      <c t="n" r="C26" s="7">
        <v>203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58</v>
      </c>
      <c t="s" r="B1" s="2">
        <v>66</v>
      </c>
      <c t="s" r="D1" s="2">
        <v>1</v>
      </c>
      <c t="s" r="F1" s="2">
        <v>372</v>
      </c>
    </row>
    <row spans="1:6" r="2">
      <c t="s" r="B2" s="2">
        <v>2</v>
      </c>
      <c t="s" r="C2" s="2">
        <v>67</v>
      </c>
      <c t="s" r="D2" s="2">
        <v>2</v>
      </c>
      <c t="s" r="E2" s="2">
        <v>67</v>
      </c>
      <c t="s" r="F2" s="2">
        <v>28</v>
      </c>
    </row>
    <row spans="1:6" r="3">
      <c t="s" r="A3" s="4">
        <v>459</v>
      </c>
      <c t="s" r="D3" s="4">
        <v>460</v>
      </c>
    </row>
    <row spans="1:6" r="4">
      <c t="s" r="A4" s="4">
        <v>61</v>
      </c>
      <c t="n" r="B4" s="7">
        <v>8150000</v>
      </c>
      <c t="n" r="D4" s="7">
        <v>8150000</v>
      </c>
      <c t="n" r="F4" s="7">
        <v>8823000</v>
      </c>
    </row>
    <row spans="1:6" r="5">
      <c t="s" r="A5" s="4">
        <v>81</v>
      </c>
      <c t="n" r="B5" s="6">
        <v>-250000</v>
      </c>
      <c t="n" r="C5" s="7">
        <v>-400000</v>
      </c>
      <c t="n" r="D5" s="6">
        <v>-1050000</v>
      </c>
      <c t="n" r="E5" s="7">
        <v>-1100000</v>
      </c>
    </row>
    <row spans="1:6" r="6">
      <c t="s" r="A6" s="4">
        <v>461</v>
      </c>
    </row>
    <row spans="1:6" r="7">
      <c t="s" r="A7" s="4">
        <v>462</v>
      </c>
      <c t="n" r="B7" s="6">
        <v>252000</v>
      </c>
      <c t="n" r="D7" s="6">
        <v>252000</v>
      </c>
      <c t="n" r="F7" s="6">
        <v>461000</v>
      </c>
    </row>
    <row spans="1:6" r="8">
      <c t="s" r="A8" s="4">
        <v>61</v>
      </c>
      <c t="n" r="B8" s="6">
        <v>0</v>
      </c>
      <c t="n" r="D8" s="6">
        <v>0</v>
      </c>
      <c t="n" r="F8" s="6">
        <v>10000</v>
      </c>
    </row>
    <row spans="1:6" r="9">
      <c t="s" r="A9" s="4">
        <v>81</v>
      </c>
      <c t="n" r="D9" s="6">
        <v>0</v>
      </c>
      <c t="n" r="F9" s="6">
        <v>16000</v>
      </c>
    </row>
    <row spans="1:6" r="10">
      <c t="s" r="A10" s="4">
        <v>463</v>
      </c>
    </row>
    <row spans="1:6" r="11">
      <c t="s" r="A11" s="4">
        <v>462</v>
      </c>
      <c t="n" r="B11" s="6">
        <v>299000</v>
      </c>
      <c t="n" r="D11" s="6">
        <v>299000</v>
      </c>
      <c t="n" r="F11" s="6">
        <v>880000</v>
      </c>
    </row>
    <row spans="1:6" r="12">
      <c t="s" r="A12" s="4">
        <v>81</v>
      </c>
      <c t="n" r="D12" s="6">
        <v>20000</v>
      </c>
      <c t="n" r="E12" s="7">
        <v>170000</v>
      </c>
    </row>
    <row spans="1:6" r="13">
      <c t="s" r="A13" s="4">
        <v>464</v>
      </c>
      <c t="n" r="B13" s="7">
        <v>20000</v>
      </c>
      <c t="n" r="D13" s="7">
        <v>20000</v>
      </c>
      <c t="n" r="F13"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5</v>
      </c>
      <c t="s" r="B1" s="2">
        <v>2</v>
      </c>
      <c t="s" r="C1" s="2">
        <v>28</v>
      </c>
    </row>
    <row spans="1:3" r="2">
      <c t="s" r="A2" s="3">
        <v>466</v>
      </c>
    </row>
    <row spans="1:3" r="3">
      <c t="s" r="A3" s="4">
        <v>467</v>
      </c>
      <c t="n" r="B3" s="7">
        <v>103546000</v>
      </c>
      <c t="n" r="C3" s="7">
        <v>93354000</v>
      </c>
    </row>
    <row spans="1:3" r="4">
      <c t="s" r="A4" s="4">
        <v>468</v>
      </c>
    </row>
    <row spans="1:3" r="5">
      <c t="s" r="A5" s="3">
        <v>466</v>
      </c>
    </row>
    <row spans="1:3" r="6">
      <c t="s" r="A6" s="4">
        <v>467</v>
      </c>
      <c t="n" r="B6" s="6">
        <v>3692000</v>
      </c>
      <c t="n" r="C6" s="6">
        <v>3573000</v>
      </c>
    </row>
    <row spans="1:3" r="7">
      <c t="s" r="A7" s="3">
        <v>469</v>
      </c>
    </row>
    <row spans="1:3" r="8">
      <c t="s" r="A8" s="4">
        <v>470</v>
      </c>
      <c t="n" r="C8" s="6">
        <v>0</v>
      </c>
    </row>
    <row spans="1:3" r="9">
      <c t="s" r="A9" s="4">
        <v>471</v>
      </c>
    </row>
    <row spans="1:3" r="10">
      <c t="s" r="A10" s="3">
        <v>466</v>
      </c>
    </row>
    <row spans="1:3" r="11">
      <c t="s" r="A11" s="4">
        <v>467</v>
      </c>
      <c t="n" r="B11" s="6">
        <v>99854000</v>
      </c>
      <c t="n" r="C11" s="6">
        <v>89781000</v>
      </c>
    </row>
    <row spans="1:3" r="12">
      <c t="s" r="A12" s="3">
        <v>469</v>
      </c>
    </row>
    <row spans="1:3" r="13">
      <c t="s" r="A13" s="4">
        <v>470</v>
      </c>
      <c t="n" r="C13" s="6">
        <v>62000</v>
      </c>
    </row>
    <row spans="1:3" r="14">
      <c t="s" r="A14" s="4">
        <v>472</v>
      </c>
    </row>
    <row spans="1:3" r="15">
      <c t="s" r="A15" s="3">
        <v>466</v>
      </c>
    </row>
    <row spans="1:3" r="16">
      <c t="s" r="A16" s="4">
        <v>467</v>
      </c>
      <c t="n" r="B16" s="6">
        <v>0</v>
      </c>
      <c t="n" r="C16" s="6">
        <v>0</v>
      </c>
    </row>
    <row spans="1:3" r="17">
      <c t="s" r="A17" s="3">
        <v>469</v>
      </c>
    </row>
    <row spans="1:3" r="18">
      <c t="s" r="A18" s="4">
        <v>470</v>
      </c>
      <c t="n" r="C18" s="6">
        <v>0</v>
      </c>
    </row>
    <row spans="1:3" r="19">
      <c t="s" r="A19" s="4">
        <v>473</v>
      </c>
    </row>
    <row spans="1:3" r="20">
      <c t="s" r="A20" s="3">
        <v>466</v>
      </c>
    </row>
    <row spans="1:3" r="21">
      <c t="s" r="A21" s="4">
        <v>467</v>
      </c>
      <c t="n" r="B21" s="6">
        <v>103546000</v>
      </c>
      <c t="n" r="C21" s="6">
        <v>93354000</v>
      </c>
    </row>
    <row spans="1:3" r="22">
      <c t="s" r="A22" s="3">
        <v>469</v>
      </c>
    </row>
    <row spans="1:3" r="23">
      <c t="s" r="A23" s="4">
        <v>470</v>
      </c>
      <c t="n" r="C23" s="6">
        <v>62000</v>
      </c>
    </row>
    <row spans="1:3" r="24">
      <c t="s" r="A24" s="4">
        <v>474</v>
      </c>
    </row>
    <row spans="1:3" r="25">
      <c t="s" r="A25" s="3">
        <v>466</v>
      </c>
    </row>
    <row spans="1:3" r="26">
      <c t="s" r="A26" s="4">
        <v>475</v>
      </c>
      <c t="n" r="B26" s="6">
        <v>0</v>
      </c>
      <c t="n" r="C26" s="6">
        <v>0</v>
      </c>
    </row>
    <row spans="1:3" r="27">
      <c t="s" r="A27" s="4">
        <v>476</v>
      </c>
      <c t="n" r="B27" s="6">
        <v>0</v>
      </c>
      <c t="n" r="C27" s="6">
        <v>0</v>
      </c>
    </row>
    <row spans="1:3" r="28">
      <c t="s" r="A28" s="4">
        <v>477</v>
      </c>
      <c t="n" r="B28" s="6">
        <v>0</v>
      </c>
      <c t="n" r="C28" s="6">
        <v>0</v>
      </c>
    </row>
    <row spans="1:3" r="29">
      <c t="s" r="A29" s="4">
        <v>478</v>
      </c>
      <c t="n" r="B29" s="6">
        <v>0</v>
      </c>
      <c t="n" r="C29" s="6">
        <v>0</v>
      </c>
    </row>
    <row spans="1:3" r="30">
      <c t="s" r="A30" s="4">
        <v>479</v>
      </c>
      <c t="n" r="B30" s="6">
        <v>0</v>
      </c>
      <c t="n" r="C30" s="6">
        <v>0</v>
      </c>
    </row>
    <row spans="1:3" r="31">
      <c t="s" r="A31" s="4">
        <v>480</v>
      </c>
      <c t="n" r="B31" s="6">
        <v>3692000</v>
      </c>
      <c t="n" r="C31" s="6">
        <v>3573000</v>
      </c>
    </row>
    <row spans="1:3" r="32">
      <c t="s" r="A32" s="4">
        <v>467</v>
      </c>
      <c t="n" r="B32" s="6">
        <v>3692000</v>
      </c>
      <c t="n" r="C32" s="6">
        <v>3573000</v>
      </c>
    </row>
    <row spans="1:3" r="33">
      <c t="s" r="A33" s="3">
        <v>469</v>
      </c>
    </row>
    <row spans="1:3" r="34">
      <c t="s" r="A34" s="4">
        <v>470</v>
      </c>
      <c t="n" r="C34" s="6">
        <v>0</v>
      </c>
    </row>
    <row spans="1:3" r="35">
      <c t="s" r="A35" s="4">
        <v>481</v>
      </c>
    </row>
    <row spans="1:3" r="36">
      <c t="s" r="A36" s="3">
        <v>466</v>
      </c>
    </row>
    <row spans="1:3" r="37">
      <c t="s" r="A37" s="4">
        <v>475</v>
      </c>
      <c t="n" r="B37" s="6">
        <v>20368000</v>
      </c>
      <c t="n" r="C37" s="6">
        <v>30954000</v>
      </c>
    </row>
    <row spans="1:3" r="38">
      <c t="s" r="A38" s="4">
        <v>476</v>
      </c>
      <c t="n" r="B38" s="6">
        <v>2328000</v>
      </c>
      <c t="n" r="C38" s="6">
        <v>1410000</v>
      </c>
    </row>
    <row spans="1:3" r="39">
      <c t="s" r="A39" s="4">
        <v>477</v>
      </c>
      <c t="n" r="B39" s="6">
        <v>55510000</v>
      </c>
      <c t="n" r="C39" s="6">
        <v>45237000</v>
      </c>
    </row>
    <row spans="1:3" r="40">
      <c t="s" r="A40" s="4">
        <v>478</v>
      </c>
      <c t="n" r="B40" s="6">
        <v>8730000</v>
      </c>
      <c t="n" r="C40" s="6">
        <v>9701000</v>
      </c>
    </row>
    <row spans="1:3" r="41">
      <c t="s" r="A41" s="4">
        <v>479</v>
      </c>
      <c t="n" r="B41" s="6">
        <v>12858000</v>
      </c>
      <c t="n" r="C41" s="6">
        <v>2419000</v>
      </c>
    </row>
    <row spans="1:3" r="42">
      <c t="s" r="A42" s="4">
        <v>480</v>
      </c>
      <c t="n" r="B42" s="6">
        <v>60000</v>
      </c>
      <c t="n" r="C42" s="6">
        <v>60000</v>
      </c>
    </row>
    <row spans="1:3" r="43">
      <c t="s" r="A43" s="4">
        <v>467</v>
      </c>
      <c t="n" r="B43" s="6">
        <v>99854000</v>
      </c>
      <c t="n" r="C43" s="6">
        <v>89781000</v>
      </c>
    </row>
    <row spans="1:3" r="44">
      <c t="s" r="A44" s="3">
        <v>469</v>
      </c>
    </row>
    <row spans="1:3" r="45">
      <c t="s" r="A45" s="4">
        <v>470</v>
      </c>
      <c t="n" r="C45" s="6">
        <v>62000</v>
      </c>
    </row>
    <row spans="1:3" r="46">
      <c t="s" r="A46" s="4">
        <v>482</v>
      </c>
    </row>
    <row spans="1:3" r="47">
      <c t="s" r="A47" s="3">
        <v>466</v>
      </c>
    </row>
    <row spans="1:3" r="48">
      <c t="s" r="A48" s="4">
        <v>475</v>
      </c>
      <c t="n" r="B48" s="6">
        <v>0</v>
      </c>
      <c t="n" r="C48" s="6">
        <v>0</v>
      </c>
    </row>
    <row spans="1:3" r="49">
      <c t="s" r="A49" s="4">
        <v>476</v>
      </c>
      <c t="n" r="B49" s="6">
        <v>0</v>
      </c>
      <c t="n" r="C49" s="6">
        <v>0</v>
      </c>
    </row>
    <row spans="1:3" r="50">
      <c t="s" r="A50" s="4">
        <v>477</v>
      </c>
      <c t="n" r="B50" s="6">
        <v>0</v>
      </c>
      <c t="n" r="C50" s="6">
        <v>0</v>
      </c>
    </row>
    <row spans="1:3" r="51">
      <c t="s" r="A51" s="4">
        <v>478</v>
      </c>
      <c t="n" r="B51" s="6">
        <v>0</v>
      </c>
      <c t="n" r="C51" s="6">
        <v>0</v>
      </c>
    </row>
    <row spans="1:3" r="52">
      <c t="s" r="A52" s="4">
        <v>479</v>
      </c>
      <c t="n" r="B52" s="6">
        <v>0</v>
      </c>
      <c t="n" r="C52" s="6">
        <v>0</v>
      </c>
    </row>
    <row spans="1:3" r="53">
      <c t="s" r="A53" s="4">
        <v>480</v>
      </c>
      <c t="n" r="B53" s="6">
        <v>0</v>
      </c>
      <c t="n" r="C53" s="6">
        <v>0</v>
      </c>
    </row>
    <row spans="1:3" r="54">
      <c t="s" r="A54" s="4">
        <v>467</v>
      </c>
      <c t="n" r="B54" s="6">
        <v>0</v>
      </c>
      <c t="n" r="C54" s="6">
        <v>0</v>
      </c>
    </row>
    <row spans="1:3" r="55">
      <c t="s" r="A55" s="3">
        <v>469</v>
      </c>
    </row>
    <row spans="1:3" r="56">
      <c t="s" r="A56" s="4">
        <v>470</v>
      </c>
      <c t="n" r="C56" s="6">
        <v>0</v>
      </c>
    </row>
    <row spans="1:3" r="57">
      <c t="s" r="A57" s="4">
        <v>483</v>
      </c>
    </row>
    <row spans="1:3" r="58">
      <c t="s" r="A58" s="3">
        <v>466</v>
      </c>
    </row>
    <row spans="1:3" r="59">
      <c t="s" r="A59" s="4">
        <v>475</v>
      </c>
      <c t="n" r="B59" s="6">
        <v>20368000</v>
      </c>
      <c t="n" r="C59" s="6">
        <v>30954000</v>
      </c>
    </row>
    <row spans="1:3" r="60">
      <c t="s" r="A60" s="4">
        <v>476</v>
      </c>
      <c t="n" r="B60" s="6">
        <v>2328000</v>
      </c>
      <c t="n" r="C60" s="6">
        <v>1410000</v>
      </c>
    </row>
    <row spans="1:3" r="61">
      <c t="s" r="A61" s="4">
        <v>477</v>
      </c>
      <c t="n" r="B61" s="6">
        <v>55510000</v>
      </c>
      <c t="n" r="C61" s="6">
        <v>45237000</v>
      </c>
    </row>
    <row spans="1:3" r="62">
      <c t="s" r="A62" s="4">
        <v>478</v>
      </c>
      <c t="n" r="B62" s="6">
        <v>8730000</v>
      </c>
      <c t="n" r="C62" s="6">
        <v>9701000</v>
      </c>
    </row>
    <row spans="1:3" r="63">
      <c t="s" r="A63" s="4">
        <v>479</v>
      </c>
      <c t="n" r="B63" s="6">
        <v>12858000</v>
      </c>
      <c t="n" r="C63" s="6">
        <v>2419000</v>
      </c>
    </row>
    <row spans="1:3" r="64">
      <c t="s" r="A64" s="4">
        <v>480</v>
      </c>
      <c t="n" r="B64" s="6">
        <v>3752000</v>
      </c>
      <c t="n" r="C64" s="6">
        <v>3633000</v>
      </c>
    </row>
    <row spans="1:3" r="65">
      <c t="s" r="A65" s="4">
        <v>467</v>
      </c>
      <c t="n" r="B65" s="7">
        <v>103546000</v>
      </c>
      <c t="n" r="C65" s="6">
        <v>93354000</v>
      </c>
    </row>
    <row spans="1:3" r="66">
      <c t="s" r="A66" s="3">
        <v>469</v>
      </c>
    </row>
    <row spans="1:3" r="67">
      <c t="s" r="A67" s="4">
        <v>470</v>
      </c>
      <c t="n" r="C67" s="7">
        <v>6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4</v>
      </c>
      <c t="s" r="B1" s="2">
        <v>2</v>
      </c>
      <c t="s" r="C1" s="2">
        <v>28</v>
      </c>
    </row>
    <row spans="1:3" r="2">
      <c t="s" r="A2" s="4">
        <v>468</v>
      </c>
    </row>
    <row spans="1:3" r="3">
      <c t="s" r="A3" s="3">
        <v>466</v>
      </c>
    </row>
    <row spans="1:3" r="4">
      <c t="s" r="A4" s="4">
        <v>485</v>
      </c>
      <c t="n" r="B4" s="7">
        <v>0</v>
      </c>
      <c t="n" r="C4" s="7">
        <v>0</v>
      </c>
    </row>
    <row spans="1:3" r="5">
      <c t="s" r="A5" s="4">
        <v>471</v>
      </c>
    </row>
    <row spans="1:3" r="6">
      <c t="s" r="A6" s="3">
        <v>466</v>
      </c>
    </row>
    <row spans="1:3" r="7">
      <c t="s" r="A7" s="4">
        <v>485</v>
      </c>
      <c t="n" r="B7" s="6">
        <v>0</v>
      </c>
      <c t="n" r="C7" s="6">
        <v>0</v>
      </c>
    </row>
    <row spans="1:3" r="8">
      <c t="s" r="A8" s="4">
        <v>472</v>
      </c>
    </row>
    <row spans="1:3" r="9">
      <c t="s" r="A9" s="3">
        <v>466</v>
      </c>
    </row>
    <row spans="1:3" r="10">
      <c t="s" r="A10" s="4">
        <v>485</v>
      </c>
      <c t="n" r="B10" s="6">
        <v>553594000</v>
      </c>
      <c t="n" r="C10" s="6">
        <v>527479000</v>
      </c>
    </row>
    <row spans="1:3" r="11">
      <c t="s" r="A11" s="4">
        <v>473</v>
      </c>
    </row>
    <row spans="1:3" r="12">
      <c t="s" r="A12" s="3">
        <v>466</v>
      </c>
    </row>
    <row spans="1:3" r="13">
      <c t="s" r="A13" s="4">
        <v>485</v>
      </c>
      <c t="n" r="B13" s="6">
        <v>543846000</v>
      </c>
      <c t="n" r="C13" s="6">
        <v>517556000</v>
      </c>
    </row>
    <row spans="1:3" r="14">
      <c t="s" r="A14" s="4">
        <v>486</v>
      </c>
    </row>
    <row spans="1:3" r="15">
      <c t="s" r="A15" s="3">
        <v>466</v>
      </c>
    </row>
    <row spans="1:3" r="16">
      <c t="s" r="A16" s="4">
        <v>487</v>
      </c>
      <c t="n" r="B16" s="6">
        <v>0</v>
      </c>
      <c t="n" r="C16" s="6">
        <v>0</v>
      </c>
    </row>
    <row spans="1:3" r="17">
      <c t="s" r="A17" s="4">
        <v>488</v>
      </c>
      <c t="n" r="C17" s="6">
        <v>0</v>
      </c>
    </row>
    <row spans="1:3" r="18">
      <c t="s" r="A18" s="4">
        <v>489</v>
      </c>
      <c t="n" r="B18" s="6">
        <v>0</v>
      </c>
      <c t="n" r="C18" s="6">
        <v>0</v>
      </c>
    </row>
    <row spans="1:3" r="19">
      <c t="s" r="A19" s="4">
        <v>485</v>
      </c>
      <c t="n" r="B19" s="6">
        <v>0</v>
      </c>
      <c t="n" r="C19" s="6">
        <v>0</v>
      </c>
    </row>
    <row spans="1:3" r="20">
      <c t="s" r="A20" s="4">
        <v>490</v>
      </c>
    </row>
    <row spans="1:3" r="21">
      <c t="s" r="A21" s="3">
        <v>466</v>
      </c>
    </row>
    <row spans="1:3" r="22">
      <c t="s" r="A22" s="4">
        <v>487</v>
      </c>
      <c t="n" r="B22" s="6">
        <v>0</v>
      </c>
      <c t="n" r="C22" s="6">
        <v>0</v>
      </c>
    </row>
    <row spans="1:3" r="23">
      <c t="s" r="A23" s="4">
        <v>488</v>
      </c>
      <c t="n" r="C23" s="6">
        <v>0</v>
      </c>
    </row>
    <row spans="1:3" r="24">
      <c t="s" r="A24" s="4">
        <v>489</v>
      </c>
      <c t="n" r="B24" s="6">
        <v>0</v>
      </c>
      <c t="n" r="C24" s="6">
        <v>0</v>
      </c>
    </row>
    <row spans="1:3" r="25">
      <c t="s" r="A25" s="4">
        <v>485</v>
      </c>
      <c t="n" r="B25" s="6">
        <v>0</v>
      </c>
      <c t="n" r="C25" s="6">
        <v>0</v>
      </c>
    </row>
    <row spans="1:3" r="26">
      <c t="s" r="A26" s="4">
        <v>491</v>
      </c>
    </row>
    <row spans="1:3" r="27">
      <c t="s" r="A27" s="3">
        <v>466</v>
      </c>
    </row>
    <row spans="1:3" r="28">
      <c t="s" r="A28" s="4">
        <v>487</v>
      </c>
      <c t="n" r="B28" s="6">
        <v>252000</v>
      </c>
      <c t="n" r="C28" s="6">
        <v>367000</v>
      </c>
    </row>
    <row spans="1:3" r="29">
      <c t="s" r="A29" s="4">
        <v>488</v>
      </c>
      <c t="n" r="C29" s="6">
        <v>84000</v>
      </c>
    </row>
    <row spans="1:3" r="30">
      <c t="s" r="A30" s="4">
        <v>489</v>
      </c>
      <c t="n" r="B30" s="6">
        <v>279000</v>
      </c>
      <c t="n" r="C30" s="6">
        <v>880000</v>
      </c>
    </row>
    <row spans="1:3" r="31">
      <c t="s" r="A31" s="4">
        <v>485</v>
      </c>
      <c t="n" r="B31" s="6">
        <v>531000</v>
      </c>
      <c t="n" r="C31" s="6">
        <v>1331000</v>
      </c>
    </row>
    <row spans="1:3" r="32">
      <c t="s" r="A32" s="4">
        <v>492</v>
      </c>
    </row>
    <row spans="1:3" r="33">
      <c t="s" r="A33" s="3">
        <v>466</v>
      </c>
    </row>
    <row spans="1:3" r="34">
      <c t="s" r="A34" s="4">
        <v>487</v>
      </c>
      <c t="n" r="B34" s="6">
        <v>252000</v>
      </c>
      <c t="n" r="C34" s="6">
        <v>367000</v>
      </c>
    </row>
    <row spans="1:3" r="35">
      <c t="s" r="A35" s="4">
        <v>488</v>
      </c>
      <c t="n" r="C35" s="6">
        <v>84000</v>
      </c>
    </row>
    <row spans="1:3" r="36">
      <c t="s" r="A36" s="4">
        <v>489</v>
      </c>
      <c t="n" r="B36" s="6">
        <v>279000</v>
      </c>
      <c t="n" r="C36" s="6">
        <v>880000</v>
      </c>
    </row>
    <row spans="1:3" r="37">
      <c t="s" r="A37" s="4">
        <v>485</v>
      </c>
      <c t="n" r="B37" s="7">
        <v>531000</v>
      </c>
      <c t="n" r="C37" s="7">
        <v>133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93</v>
      </c>
      <c t="s" r="B1" s="2">
        <v>1</v>
      </c>
      <c t="s" r="C1" s="2">
        <v>372</v>
      </c>
    </row>
    <row spans="1:3" r="2">
      <c t="s" r="B2" s="2">
        <v>2</v>
      </c>
      <c t="s" r="C2" s="2">
        <v>28</v>
      </c>
    </row>
    <row spans="1:3" r="3">
      <c t="s" r="A3" s="4">
        <v>494</v>
      </c>
    </row>
    <row spans="1:3" r="4">
      <c t="s" r="A4" s="4">
        <v>495</v>
      </c>
      <c t="n" r="B4" s="7">
        <v>252000</v>
      </c>
      <c t="n" r="C4" s="7">
        <v>451000</v>
      </c>
    </row>
    <row spans="1:3" r="5">
      <c t="s" r="A5" s="4">
        <v>496</v>
      </c>
      <c t="s" r="B5" s="4">
        <v>497</v>
      </c>
      <c t="s" r="C5" s="4">
        <v>497</v>
      </c>
    </row>
    <row spans="1:3" r="6">
      <c t="s" r="A6" s="4">
        <v>498</v>
      </c>
    </row>
    <row spans="1:3" r="7">
      <c t="s" r="A7" s="4">
        <v>499</v>
      </c>
      <c t="s" r="B7" s="4">
        <v>500</v>
      </c>
      <c t="s" r="C7" s="4">
        <v>501</v>
      </c>
    </row>
    <row spans="1:3" r="8">
      <c t="s" r="A8" s="4">
        <v>502</v>
      </c>
    </row>
    <row spans="1:3" r="9">
      <c t="s" r="A9" s="4">
        <v>499</v>
      </c>
      <c t="s" r="B9" s="4">
        <v>501</v>
      </c>
      <c t="s" r="C9" s="4">
        <v>503</v>
      </c>
    </row>
    <row spans="1:3" r="10">
      <c t="s" r="A10" s="4">
        <v>504</v>
      </c>
    </row>
    <row spans="1:3" r="11">
      <c t="s" r="A11" s="4">
        <v>495</v>
      </c>
      <c t="n" r="B11" s="7">
        <v>279000</v>
      </c>
      <c t="n" r="C11" s="7">
        <v>990000</v>
      </c>
    </row>
    <row spans="1:3" r="12">
      <c t="s" r="A12" s="4">
        <v>499</v>
      </c>
      <c t="s" r="C12" s="4">
        <v>500</v>
      </c>
    </row>
    <row spans="1:3" r="13">
      <c t="s" r="A13" s="4">
        <v>496</v>
      </c>
      <c t="s" r="B13" s="4">
        <v>497</v>
      </c>
      <c t="s" r="C13" s="4">
        <v>497</v>
      </c>
    </row>
    <row spans="1:3" r="14">
      <c t="s" r="A14" s="4">
        <v>505</v>
      </c>
    </row>
    <row spans="1:3" r="15">
      <c t="s" r="A15" s="4">
        <v>499</v>
      </c>
      <c t="s" r="B15" s="4">
        <v>500</v>
      </c>
    </row>
    <row spans="1:3" r="16">
      <c t="s" r="A16" s="4">
        <v>506</v>
      </c>
    </row>
    <row spans="1:3" r="17">
      <c t="s" r="A17" s="4">
        <v>496</v>
      </c>
      <c t="s" r="B17" s="4">
        <v>4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5833000</v>
      </c>
      <c t="n" r="C4" s="7">
        <v>5689000</v>
      </c>
      <c t="n" r="D4" s="7">
        <v>17601000</v>
      </c>
      <c t="n" r="E4" s="7">
        <v>16758000</v>
      </c>
    </row>
    <row spans="1:5" r="5">
      <c t="s" r="A5" s="3">
        <v>70</v>
      </c>
    </row>
    <row spans="1:5" r="6">
      <c t="s" r="A6" s="4">
        <v>71</v>
      </c>
      <c t="n" r="B6" s="6">
        <v>272000</v>
      </c>
      <c t="n" r="C6" s="6">
        <v>243000</v>
      </c>
      <c t="n" r="D6" s="6">
        <v>840000</v>
      </c>
      <c t="n" r="E6" s="6">
        <v>683000</v>
      </c>
    </row>
    <row spans="1:5" r="7">
      <c t="s" r="A7" s="4">
        <v>72</v>
      </c>
      <c t="n" r="B7" s="6">
        <v>77000</v>
      </c>
      <c t="n" r="C7" s="6">
        <v>114000</v>
      </c>
      <c t="n" r="D7" s="6">
        <v>280000</v>
      </c>
      <c t="n" r="E7" s="6">
        <v>363000</v>
      </c>
    </row>
    <row spans="1:5" r="8">
      <c t="s" r="A8" s="3">
        <v>73</v>
      </c>
    </row>
    <row spans="1:5" r="9">
      <c t="s" r="A9" s="4">
        <v>71</v>
      </c>
      <c t="n" r="B9" s="6">
        <v>408000</v>
      </c>
      <c t="n" r="C9" s="6">
        <v>320000</v>
      </c>
      <c t="n" r="D9" s="6">
        <v>1194000</v>
      </c>
      <c t="n" r="E9" s="6">
        <v>1024000</v>
      </c>
    </row>
    <row spans="1:5" r="10">
      <c t="s" r="A10" s="4">
        <v>72</v>
      </c>
      <c t="n" r="B10" s="6">
        <v>9000</v>
      </c>
      <c t="n" r="C10" s="6">
        <v>6000</v>
      </c>
      <c t="n" r="D10" s="6">
        <v>21000</v>
      </c>
      <c t="n" r="E10" s="6">
        <v>18000</v>
      </c>
    </row>
    <row spans="1:5" r="11">
      <c t="s" r="A11" s="4">
        <v>74</v>
      </c>
      <c t="n" r="B11" s="6">
        <v>30000</v>
      </c>
      <c t="n" r="C11" s="6">
        <v>30000</v>
      </c>
      <c t="n" r="D11" s="6">
        <v>93000</v>
      </c>
      <c t="n" r="E11" s="6">
        <v>93000</v>
      </c>
    </row>
    <row spans="1:5" r="12">
      <c t="s" r="A12" s="4">
        <v>31</v>
      </c>
      <c t="n" r="B12" s="6">
        <v>28000</v>
      </c>
      <c t="n" r="C12" s="6">
        <v>10000</v>
      </c>
      <c t="n" r="D12" s="6">
        <v>56000</v>
      </c>
      <c t="n" r="E12" s="6">
        <v>27000</v>
      </c>
    </row>
    <row spans="1:5" r="13">
      <c t="s" r="A13" s="4">
        <v>75</v>
      </c>
      <c t="n" r="B13" s="6">
        <v>6657000</v>
      </c>
      <c t="n" r="C13" s="6">
        <v>6412000</v>
      </c>
      <c t="n" r="D13" s="6">
        <v>20085000</v>
      </c>
      <c t="n" r="E13" s="6">
        <v>18966000</v>
      </c>
    </row>
    <row spans="1:5" r="14">
      <c t="s" r="A14" s="3">
        <v>76</v>
      </c>
    </row>
    <row spans="1:5" r="15">
      <c t="s" r="A15" s="4">
        <v>77</v>
      </c>
      <c t="n" r="B15" s="6">
        <v>586000</v>
      </c>
      <c t="n" r="C15" s="6">
        <v>545000</v>
      </c>
      <c t="n" r="D15" s="6">
        <v>1704000</v>
      </c>
      <c t="n" r="E15" s="6">
        <v>1503000</v>
      </c>
    </row>
    <row spans="1:5" r="16">
      <c t="s" r="A16" s="4">
        <v>78</v>
      </c>
      <c t="n" r="B16" s="6">
        <v>164000</v>
      </c>
      <c t="n" r="C16" s="6">
        <v>213000</v>
      </c>
      <c t="n" r="D16" s="6">
        <v>568000</v>
      </c>
      <c t="n" r="E16" s="6">
        <v>640000</v>
      </c>
    </row>
    <row spans="1:5" r="17">
      <c t="s" r="A17" s="4">
        <v>49</v>
      </c>
      <c t="n" r="B17" s="6">
        <v>363000</v>
      </c>
      <c t="n" r="C17" s="6">
        <v>235000</v>
      </c>
      <c t="n" r="D17" s="6">
        <v>1138000</v>
      </c>
      <c t="n" r="E17" s="6">
        <v>485000</v>
      </c>
    </row>
    <row spans="1:5" r="18">
      <c t="s" r="A18" s="4">
        <v>79</v>
      </c>
      <c t="n" r="B18" s="6">
        <v>1113000</v>
      </c>
      <c t="n" r="C18" s="6">
        <v>993000</v>
      </c>
      <c t="n" r="D18" s="6">
        <v>3410000</v>
      </c>
      <c t="n" r="E18" s="6">
        <v>2628000</v>
      </c>
    </row>
    <row spans="1:5" r="19">
      <c t="s" r="A19" s="4">
        <v>80</v>
      </c>
      <c t="n" r="B19" s="6">
        <v>5544000</v>
      </c>
      <c t="n" r="C19" s="6">
        <v>5419000</v>
      </c>
      <c t="n" r="D19" s="6">
        <v>16675000</v>
      </c>
      <c t="n" r="E19" s="6">
        <v>16338000</v>
      </c>
    </row>
    <row spans="1:5" r="20">
      <c t="s" r="A20" s="4">
        <v>81</v>
      </c>
      <c t="n" r="B20" s="6">
        <v>-250000</v>
      </c>
      <c t="n" r="C20" s="6">
        <v>-400000</v>
      </c>
      <c t="n" r="D20" s="6">
        <v>-1050000</v>
      </c>
      <c t="n" r="E20" s="6">
        <v>-1100000</v>
      </c>
    </row>
    <row spans="1:5" r="21">
      <c t="s" r="A21" s="4">
        <v>82</v>
      </c>
      <c t="n" r="B21" s="6">
        <v>5794000</v>
      </c>
      <c t="n" r="C21" s="6">
        <v>5819000</v>
      </c>
      <c t="n" r="D21" s="6">
        <v>17725000</v>
      </c>
      <c t="n" r="E21" s="6">
        <v>17438000</v>
      </c>
    </row>
    <row spans="1:5" r="22">
      <c t="s" r="A22" s="3">
        <v>83</v>
      </c>
    </row>
    <row spans="1:5" r="23">
      <c t="s" r="A23" s="4">
        <v>84</v>
      </c>
      <c t="n" r="B23" s="6">
        <v>536000</v>
      </c>
      <c t="n" r="C23" s="6">
        <v>541000</v>
      </c>
      <c t="n" r="D23" s="6">
        <v>1595000</v>
      </c>
      <c t="n" r="E23" s="6">
        <v>1577000</v>
      </c>
    </row>
    <row spans="1:5" r="24">
      <c t="s" r="A24" s="4">
        <v>41</v>
      </c>
      <c t="n" r="B24" s="6">
        <v>120000</v>
      </c>
      <c t="n" r="C24" s="6">
        <v>103000</v>
      </c>
      <c t="n" r="D24" s="6">
        <v>328000</v>
      </c>
      <c t="n" r="E24" s="6">
        <v>300000</v>
      </c>
    </row>
    <row spans="1:5" r="25">
      <c t="s" r="A25" s="4">
        <v>85</v>
      </c>
      <c t="n" r="B25" s="6">
        <v>6000</v>
      </c>
      <c t="n" r="C25" s="6">
        <v>0</v>
      </c>
      <c t="n" r="D25" s="6">
        <v>62000</v>
      </c>
      <c t="n" r="E25" s="6">
        <v>152000</v>
      </c>
    </row>
    <row spans="1:5" r="26">
      <c t="s" r="A26" s="4">
        <v>86</v>
      </c>
      <c t="n" r="B26" s="6">
        <v>33000</v>
      </c>
      <c t="n" r="C26" s="6">
        <v>52000</v>
      </c>
      <c t="n" r="D26" s="6">
        <v>70000</v>
      </c>
      <c t="n" r="E26" s="6">
        <v>117000</v>
      </c>
    </row>
    <row spans="1:5" r="27">
      <c t="s" r="A27" s="4">
        <v>87</v>
      </c>
      <c t="n" r="B27" s="6">
        <v>0</v>
      </c>
      <c t="n" r="C27" s="6">
        <v>0</v>
      </c>
      <c t="n" r="D27" s="6">
        <v>6000</v>
      </c>
      <c t="n" r="E27" s="6">
        <v>53000</v>
      </c>
    </row>
    <row spans="1:5" r="28">
      <c t="s" r="A28" s="4">
        <v>88</v>
      </c>
      <c t="n" r="B28" s="6">
        <v>128000</v>
      </c>
      <c t="n" r="C28" s="6">
        <v>142000</v>
      </c>
      <c t="n" r="D28" s="6">
        <v>413000</v>
      </c>
      <c t="n" r="E28" s="6">
        <v>439000</v>
      </c>
    </row>
    <row spans="1:5" r="29">
      <c t="s" r="A29" s="4">
        <v>89</v>
      </c>
      <c t="n" r="B29" s="6">
        <v>823000</v>
      </c>
      <c t="n" r="C29" s="6">
        <v>838000</v>
      </c>
      <c t="n" r="D29" s="6">
        <v>2474000</v>
      </c>
      <c t="n" r="E29" s="6">
        <v>2638000</v>
      </c>
    </row>
    <row spans="1:5" r="30">
      <c t="s" r="A30" s="3">
        <v>90</v>
      </c>
    </row>
    <row spans="1:5" r="31">
      <c t="s" r="A31" s="4">
        <v>91</v>
      </c>
      <c t="n" r="B31" s="6">
        <v>2788000</v>
      </c>
      <c t="n" r="C31" s="6">
        <v>2785000</v>
      </c>
      <c t="n" r="D31" s="6">
        <v>8245000</v>
      </c>
      <c t="n" r="E31" s="6">
        <v>8181000</v>
      </c>
    </row>
    <row spans="1:5" r="32">
      <c t="s" r="A32" s="4">
        <v>92</v>
      </c>
      <c t="n" r="B32" s="6">
        <v>400000</v>
      </c>
      <c t="n" r="C32" s="6">
        <v>427000</v>
      </c>
      <c t="n" r="D32" s="6">
        <v>1202000</v>
      </c>
      <c t="n" r="E32" s="6">
        <v>1317000</v>
      </c>
    </row>
    <row spans="1:5" r="33">
      <c t="s" r="A33" s="4">
        <v>93</v>
      </c>
      <c t="n" r="B33" s="6">
        <v>155000</v>
      </c>
      <c t="n" r="C33" s="6">
        <v>175000</v>
      </c>
      <c t="n" r="D33" s="6">
        <v>453000</v>
      </c>
      <c t="n" r="E33" s="6">
        <v>496000</v>
      </c>
    </row>
    <row spans="1:5" r="34">
      <c t="s" r="A34" s="4">
        <v>94</v>
      </c>
      <c t="n" r="B34" s="6">
        <v>485000</v>
      </c>
      <c t="n" r="C34" s="6">
        <v>468000</v>
      </c>
      <c t="n" r="D34" s="6">
        <v>1434000</v>
      </c>
      <c t="n" r="E34" s="6">
        <v>1380000</v>
      </c>
    </row>
    <row spans="1:5" r="35">
      <c t="s" r="A35" s="4">
        <v>95</v>
      </c>
      <c t="n" r="B35" s="6">
        <v>165000</v>
      </c>
      <c t="n" r="C35" s="6">
        <v>195000</v>
      </c>
      <c t="n" r="D35" s="6">
        <v>473000</v>
      </c>
      <c t="n" r="E35" s="6">
        <v>665000</v>
      </c>
    </row>
    <row spans="1:5" r="36">
      <c t="s" r="A36" s="4">
        <v>96</v>
      </c>
      <c t="n" r="B36" s="6">
        <v>100000</v>
      </c>
      <c t="n" r="C36" s="6">
        <v>87000</v>
      </c>
      <c t="n" r="D36" s="6">
        <v>296000</v>
      </c>
      <c t="n" r="E36" s="6">
        <v>317000</v>
      </c>
    </row>
    <row spans="1:5" r="37">
      <c t="s" r="A37" s="4">
        <v>97</v>
      </c>
      <c t="n" r="B37" s="6">
        <v>80000</v>
      </c>
      <c t="n" r="C37" s="6">
        <v>90000</v>
      </c>
      <c t="n" r="D37" s="6">
        <v>240000</v>
      </c>
      <c t="n" r="E37" s="6">
        <v>230000</v>
      </c>
    </row>
    <row spans="1:5" r="38">
      <c t="s" r="A38" s="4">
        <v>98</v>
      </c>
      <c t="n" r="B38" s="6">
        <v>42000</v>
      </c>
      <c t="n" r="C38" s="6">
        <v>59000</v>
      </c>
      <c t="n" r="D38" s="6">
        <v>122000</v>
      </c>
      <c t="n" r="E38" s="6">
        <v>119000</v>
      </c>
    </row>
    <row spans="1:5" r="39">
      <c t="s" r="A39" s="4">
        <v>99</v>
      </c>
      <c t="n" r="B39" s="6">
        <v>58000</v>
      </c>
      <c t="n" r="C39" s="6">
        <v>65000</v>
      </c>
      <c t="n" r="D39" s="6">
        <v>148000</v>
      </c>
      <c t="n" r="E39" s="6">
        <v>258000</v>
      </c>
    </row>
    <row spans="1:5" r="40">
      <c t="s" r="A40" s="4">
        <v>100</v>
      </c>
      <c t="n" r="B40" s="6">
        <v>150000</v>
      </c>
      <c t="n" r="C40" s="6">
        <v>144000</v>
      </c>
      <c t="n" r="D40" s="6">
        <v>431000</v>
      </c>
      <c t="n" r="E40" s="6">
        <v>398000</v>
      </c>
    </row>
    <row spans="1:5" r="41">
      <c t="s" r="A41" s="4">
        <v>101</v>
      </c>
      <c t="n" r="B41" s="6">
        <v>27000</v>
      </c>
      <c t="n" r="C41" s="6">
        <v>118000</v>
      </c>
      <c t="n" r="D41" s="6">
        <v>129000</v>
      </c>
      <c t="n" r="E41" s="6">
        <v>279000</v>
      </c>
    </row>
    <row spans="1:5" r="42">
      <c t="s" r="A42" s="4">
        <v>88</v>
      </c>
      <c t="n" r="B42" s="6">
        <v>549000</v>
      </c>
      <c t="n" r="C42" s="6">
        <v>512000</v>
      </c>
      <c t="n" r="D42" s="6">
        <v>1727000</v>
      </c>
      <c t="n" r="E42" s="6">
        <v>1639000</v>
      </c>
    </row>
    <row spans="1:5" r="43">
      <c t="s" r="A43" s="4">
        <v>102</v>
      </c>
      <c t="n" r="B43" s="6">
        <v>4999000</v>
      </c>
      <c t="n" r="C43" s="6">
        <v>5125000</v>
      </c>
      <c t="n" r="D43" s="6">
        <v>14900000</v>
      </c>
      <c t="n" r="E43" s="6">
        <v>15279000</v>
      </c>
    </row>
    <row spans="1:5" r="44">
      <c t="s" r="A44" s="4">
        <v>103</v>
      </c>
      <c t="n" r="B44" s="6">
        <v>1618000</v>
      </c>
      <c t="n" r="C44" s="6">
        <v>1532000</v>
      </c>
      <c t="n" r="D44" s="6">
        <v>5299000</v>
      </c>
      <c t="n" r="E44" s="6">
        <v>4797000</v>
      </c>
    </row>
    <row spans="1:5" r="45">
      <c t="s" r="A45" s="4">
        <v>104</v>
      </c>
      <c t="n" r="B45" s="6">
        <v>583000</v>
      </c>
      <c t="n" r="C45" s="6">
        <v>532000</v>
      </c>
      <c t="n" r="D45" s="6">
        <v>1911000</v>
      </c>
      <c t="n" r="E45" s="6">
        <v>1658000</v>
      </c>
    </row>
    <row spans="1:5" r="46">
      <c t="s" r="A46" s="4">
        <v>105</v>
      </c>
      <c t="n" r="B46" s="6">
        <v>1035000</v>
      </c>
      <c t="n" r="C46" s="6">
        <v>1000000</v>
      </c>
      <c t="n" r="D46" s="6">
        <v>3388000</v>
      </c>
      <c t="n" r="E46" s="6">
        <v>3139000</v>
      </c>
    </row>
    <row spans="1:5" r="47">
      <c t="s" r="A47" s="4">
        <v>106</v>
      </c>
      <c t="n" r="B47" s="6">
        <v>0</v>
      </c>
      <c t="n" r="C47" s="6">
        <v>114000</v>
      </c>
      <c t="n" r="D47" s="6">
        <v>0</v>
      </c>
      <c t="n" r="E47" s="6">
        <v>456000</v>
      </c>
    </row>
    <row spans="1:5" r="48">
      <c t="s" r="A48" s="4">
        <v>107</v>
      </c>
      <c t="n" r="B48" s="7">
        <v>1035000</v>
      </c>
      <c t="n" r="C48" s="7">
        <v>886000</v>
      </c>
      <c t="n" r="D48" s="7">
        <v>3388000</v>
      </c>
      <c t="n" r="E48" s="7">
        <v>2683000</v>
      </c>
    </row>
    <row spans="1:5" r="49">
      <c t="s" r="A49" s="4">
        <v>108</v>
      </c>
      <c t="n" r="B49" s="8">
        <v>0.17</v>
      </c>
      <c t="n" r="C49" s="8">
        <v>0.15</v>
      </c>
      <c t="n" r="D49" s="8">
        <v>0.55</v>
      </c>
      <c t="n" r="E49" s="8">
        <v>0.44</v>
      </c>
    </row>
    <row spans="1:5" r="50">
      <c t="s" r="A50" s="4">
        <v>109</v>
      </c>
      <c t="n" r="B50" s="6">
        <v>6115987</v>
      </c>
      <c t="n" r="C50" s="6">
        <v>6091627</v>
      </c>
      <c t="n" r="D50" s="6">
        <v>6106723</v>
      </c>
      <c t="n" r="E50" s="6">
        <v>60747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7</v>
      </c>
      <c t="s" r="B1" s="2">
        <v>2</v>
      </c>
      <c t="s" r="C1" s="2">
        <v>28</v>
      </c>
    </row>
    <row spans="1:3" r="2">
      <c t="s" r="A2" s="3">
        <v>508</v>
      </c>
    </row>
    <row spans="1:3" r="3">
      <c t="s" r="A3" s="4">
        <v>33</v>
      </c>
      <c t="n" r="B3" s="7">
        <v>103546000</v>
      </c>
      <c t="n" r="C3" s="7">
        <v>93354000</v>
      </c>
    </row>
    <row spans="1:3" r="4">
      <c t="s" r="A4" s="4">
        <v>60</v>
      </c>
      <c t="n" r="B4" s="6">
        <v>54179000</v>
      </c>
      <c t="n" r="C4" s="6">
        <v>60738000</v>
      </c>
    </row>
    <row spans="1:3" r="5">
      <c t="s" r="A5" s="4">
        <v>509</v>
      </c>
      <c t="n" r="B5" s="6">
        <v>2425000</v>
      </c>
      <c t="n" r="C5" s="6">
        <v>2608000</v>
      </c>
    </row>
    <row spans="1:3" r="6">
      <c t="s" r="A6" s="3">
        <v>510</v>
      </c>
    </row>
    <row spans="1:3" r="7">
      <c t="s" r="A7" s="4">
        <v>511</v>
      </c>
      <c t="n" r="B7" s="6">
        <v>23235000</v>
      </c>
      <c t="n" r="C7" s="6">
        <v>23186000</v>
      </c>
    </row>
    <row spans="1:3" r="8">
      <c t="s" r="A8" s="4">
        <v>468</v>
      </c>
    </row>
    <row spans="1:3" r="9">
      <c t="s" r="A9" s="3">
        <v>508</v>
      </c>
    </row>
    <row spans="1:3" r="10">
      <c t="s" r="A10" s="4">
        <v>32</v>
      </c>
      <c t="n" r="B10" s="6">
        <v>21025000</v>
      </c>
      <c t="n" r="C10" s="6">
        <v>10910000</v>
      </c>
    </row>
    <row spans="1:3" r="11">
      <c t="s" r="A11" s="4">
        <v>33</v>
      </c>
      <c t="n" r="B11" s="6">
        <v>3692000</v>
      </c>
      <c t="n" r="C11" s="6">
        <v>3573000</v>
      </c>
    </row>
    <row spans="1:3" r="12">
      <c t="s" r="A12" s="4">
        <v>60</v>
      </c>
      <c t="n" r="B12" s="6">
        <v>0</v>
      </c>
      <c t="n" r="C12" s="6">
        <v>0</v>
      </c>
    </row>
    <row spans="1:3" r="13">
      <c t="s" r="A13" s="4">
        <v>509</v>
      </c>
      <c t="n" r="B13" s="6">
        <v>0</v>
      </c>
      <c t="n" r="C13" s="6">
        <v>0</v>
      </c>
    </row>
    <row spans="1:3" r="14">
      <c t="s" r="A14" s="4">
        <v>512</v>
      </c>
      <c t="n" r="B14" s="6">
        <v>0</v>
      </c>
      <c t="n" r="C14" s="6">
        <v>0</v>
      </c>
    </row>
    <row spans="1:3" r="15">
      <c t="s" r="A15" s="4">
        <v>321</v>
      </c>
      <c t="n" r="B15" s="6">
        <v>0</v>
      </c>
      <c t="n" r="C15" s="6">
        <v>0</v>
      </c>
    </row>
    <row spans="1:3" r="16">
      <c t="s" r="A16" s="3">
        <v>510</v>
      </c>
    </row>
    <row spans="1:3" r="17">
      <c t="s" r="A17" s="4">
        <v>77</v>
      </c>
      <c t="n" r="B17" s="6">
        <v>493839000</v>
      </c>
      <c t="n" r="C17" s="6">
        <v>459327000</v>
      </c>
    </row>
    <row spans="1:3" r="18">
      <c t="s" r="A18" s="4">
        <v>513</v>
      </c>
      <c t="n" r="B18" s="6">
        <v>0</v>
      </c>
      <c t="n" r="C18" s="6">
        <v>0</v>
      </c>
    </row>
    <row spans="1:3" r="19">
      <c t="s" r="A19" s="4">
        <v>511</v>
      </c>
      <c t="n" r="B19" s="6">
        <v>0</v>
      </c>
      <c t="n" r="C19" s="6">
        <v>0</v>
      </c>
    </row>
    <row spans="1:3" r="20">
      <c t="s" r="A20" s="4">
        <v>470</v>
      </c>
      <c t="n" r="C20" s="6">
        <v>0</v>
      </c>
    </row>
    <row spans="1:3" r="21">
      <c t="s" r="A21" s="4">
        <v>471</v>
      </c>
    </row>
    <row spans="1:3" r="22">
      <c t="s" r="A22" s="3">
        <v>508</v>
      </c>
    </row>
    <row spans="1:3" r="23">
      <c t="s" r="A23" s="4">
        <v>32</v>
      </c>
      <c t="n" r="B23" s="6">
        <v>0</v>
      </c>
      <c t="n" r="C23" s="6">
        <v>0</v>
      </c>
    </row>
    <row spans="1:3" r="24">
      <c t="s" r="A24" s="4">
        <v>33</v>
      </c>
      <c t="n" r="B24" s="6">
        <v>99854000</v>
      </c>
      <c t="n" r="C24" s="6">
        <v>89781000</v>
      </c>
    </row>
    <row spans="1:3" r="25">
      <c t="s" r="A25" s="4">
        <v>60</v>
      </c>
      <c t="n" r="B25" s="6">
        <v>54987000</v>
      </c>
      <c t="n" r="C25" s="6">
        <v>61281000</v>
      </c>
    </row>
    <row spans="1:3" r="26">
      <c t="s" r="A26" s="4">
        <v>509</v>
      </c>
      <c t="n" r="B26" s="6">
        <v>0</v>
      </c>
      <c t="n" r="C26" s="6">
        <v>0</v>
      </c>
    </row>
    <row spans="1:3" r="27">
      <c t="s" r="A27" s="4">
        <v>512</v>
      </c>
      <c t="n" r="B27" s="6">
        <v>0</v>
      </c>
      <c t="n" r="C27" s="6">
        <v>0</v>
      </c>
    </row>
    <row spans="1:3" r="28">
      <c t="s" r="A28" s="4">
        <v>321</v>
      </c>
      <c t="n" r="B28" s="6">
        <v>0</v>
      </c>
      <c t="n" r="C28" s="6">
        <v>0</v>
      </c>
    </row>
    <row spans="1:3" r="29">
      <c t="s" r="A29" s="3">
        <v>510</v>
      </c>
    </row>
    <row spans="1:3" r="30">
      <c t="s" r="A30" s="4">
        <v>77</v>
      </c>
      <c t="n" r="B30" s="6">
        <v>152921000</v>
      </c>
      <c t="n" r="C30" s="6">
        <v>145560000</v>
      </c>
    </row>
    <row spans="1:3" r="31">
      <c t="s" r="A31" s="4">
        <v>513</v>
      </c>
      <c t="n" r="B31" s="6">
        <v>35206000</v>
      </c>
      <c t="n" r="C31" s="6">
        <v>40222000</v>
      </c>
    </row>
    <row spans="1:3" r="32">
      <c t="s" r="A32" s="4">
        <v>511</v>
      </c>
      <c t="n" r="B32" s="6">
        <v>0</v>
      </c>
      <c t="n" r="C32" s="6">
        <v>0</v>
      </c>
    </row>
    <row spans="1:3" r="33">
      <c t="s" r="A33" s="4">
        <v>470</v>
      </c>
      <c t="n" r="C33" s="6">
        <v>62000</v>
      </c>
    </row>
    <row spans="1:3" r="34">
      <c t="s" r="A34" s="4">
        <v>472</v>
      </c>
    </row>
    <row spans="1:3" r="35">
      <c t="s" r="A35" s="3">
        <v>508</v>
      </c>
    </row>
    <row spans="1:3" r="36">
      <c t="s" r="A36" s="4">
        <v>32</v>
      </c>
      <c t="n" r="B36" s="6">
        <v>0</v>
      </c>
      <c t="n" r="C36" s="6">
        <v>0</v>
      </c>
    </row>
    <row spans="1:3" r="37">
      <c t="s" r="A37" s="4">
        <v>33</v>
      </c>
      <c t="n" r="B37" s="6">
        <v>0</v>
      </c>
      <c t="n" r="C37" s="6">
        <v>0</v>
      </c>
    </row>
    <row spans="1:3" r="38">
      <c t="s" r="A38" s="4">
        <v>60</v>
      </c>
      <c t="n" r="B38" s="6">
        <v>0</v>
      </c>
      <c t="n" r="C38" s="6">
        <v>0</v>
      </c>
    </row>
    <row spans="1:3" r="39">
      <c t="s" r="A39" s="4">
        <v>509</v>
      </c>
      <c t="n" r="B39" s="6">
        <v>0</v>
      </c>
      <c t="n" r="C39" s="6">
        <v>0</v>
      </c>
    </row>
    <row spans="1:3" r="40">
      <c t="s" r="A40" s="4">
        <v>512</v>
      </c>
      <c t="n" r="B40" s="6">
        <v>300000</v>
      </c>
      <c t="n" r="C40" s="6">
        <v>1522000</v>
      </c>
    </row>
    <row spans="1:3" r="41">
      <c t="s" r="A41" s="4">
        <v>321</v>
      </c>
      <c t="n" r="B41" s="6">
        <v>553594000</v>
      </c>
      <c t="n" r="C41" s="6">
        <v>527479000</v>
      </c>
    </row>
    <row spans="1:3" r="42">
      <c t="s" r="A42" s="3">
        <v>510</v>
      </c>
    </row>
    <row spans="1:3" r="43">
      <c t="s" r="A43" s="4">
        <v>77</v>
      </c>
      <c t="n" r="B43" s="6">
        <v>0</v>
      </c>
      <c t="n" r="C43" s="6">
        <v>0</v>
      </c>
    </row>
    <row spans="1:3" r="44">
      <c t="s" r="A44" s="4">
        <v>513</v>
      </c>
      <c t="n" r="B44" s="6">
        <v>0</v>
      </c>
      <c t="n" r="C44" s="6">
        <v>0</v>
      </c>
    </row>
    <row spans="1:3" r="45">
      <c t="s" r="A45" s="4">
        <v>511</v>
      </c>
      <c t="n" r="B45" s="6">
        <v>23295000</v>
      </c>
      <c t="n" r="C45" s="6">
        <v>23206000</v>
      </c>
    </row>
    <row spans="1:3" r="46">
      <c t="s" r="A46" s="4">
        <v>470</v>
      </c>
      <c t="n" r="C46" s="6">
        <v>0</v>
      </c>
    </row>
    <row spans="1:3" r="47">
      <c t="s" r="A47" s="4">
        <v>473</v>
      </c>
    </row>
    <row spans="1:3" r="48">
      <c t="s" r="A48" s="3">
        <v>508</v>
      </c>
    </row>
    <row spans="1:3" r="49">
      <c t="s" r="A49" s="4">
        <v>32</v>
      </c>
      <c t="n" r="B49" s="6">
        <v>21025000</v>
      </c>
      <c t="n" r="C49" s="6">
        <v>10910000</v>
      </c>
    </row>
    <row spans="1:3" r="50">
      <c t="s" r="A50" s="4">
        <v>33</v>
      </c>
      <c t="n" r="B50" s="6">
        <v>103546000</v>
      </c>
      <c t="n" r="C50" s="6">
        <v>93354000</v>
      </c>
    </row>
    <row spans="1:3" r="51">
      <c t="s" r="A51" s="4">
        <v>60</v>
      </c>
      <c t="n" r="B51" s="6">
        <v>54179000</v>
      </c>
      <c t="n" r="C51" s="6">
        <v>60738000</v>
      </c>
    </row>
    <row spans="1:3" r="52">
      <c t="s" r="A52" s="4">
        <v>509</v>
      </c>
      <c t="n" r="B52" s="6">
        <v>2425000</v>
      </c>
      <c t="n" r="C52" s="6">
        <v>2608000</v>
      </c>
    </row>
    <row spans="1:3" r="53">
      <c t="s" r="A53" s="4">
        <v>512</v>
      </c>
      <c t="n" r="B53" s="6">
        <v>300000</v>
      </c>
      <c t="n" r="C53" s="6">
        <v>1522000</v>
      </c>
    </row>
    <row spans="1:3" r="54">
      <c t="s" r="A54" s="4">
        <v>321</v>
      </c>
      <c t="n" r="B54" s="6">
        <v>543846000</v>
      </c>
      <c t="n" r="C54" s="6">
        <v>517556000</v>
      </c>
    </row>
    <row spans="1:3" r="55">
      <c t="s" r="A55" s="3">
        <v>510</v>
      </c>
    </row>
    <row spans="1:3" r="56">
      <c t="s" r="A56" s="4">
        <v>77</v>
      </c>
      <c t="n" r="B56" s="6">
        <v>646084000</v>
      </c>
      <c t="n" r="C56" s="6">
        <v>604753000</v>
      </c>
    </row>
    <row spans="1:3" r="57">
      <c t="s" r="A57" s="4">
        <v>513</v>
      </c>
      <c t="n" r="B57" s="6">
        <v>35000000</v>
      </c>
      <c t="n" r="C57" s="6">
        <v>40000000</v>
      </c>
    </row>
    <row spans="1:3" r="58">
      <c t="s" r="A58" s="4">
        <v>511</v>
      </c>
      <c t="n" r="B58" s="7">
        <v>23235000</v>
      </c>
      <c t="n" r="C58" s="6">
        <v>23186000</v>
      </c>
    </row>
    <row spans="1:3" r="59">
      <c t="s" r="A59" s="4">
        <v>470</v>
      </c>
      <c t="n" r="C59" s="7">
        <v>6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514</v>
      </c>
      <c t="s" r="B1" s="2">
        <v>66</v>
      </c>
      <c t="s" r="D1" s="2">
        <v>1</v>
      </c>
    </row>
    <row spans="1:5" r="2">
      <c t="s" r="B2" s="2">
        <v>2</v>
      </c>
      <c t="s" r="C2" s="2">
        <v>67</v>
      </c>
      <c t="s" r="D2" s="2">
        <v>2</v>
      </c>
      <c t="s" r="E2" s="2">
        <v>67</v>
      </c>
    </row>
    <row spans="1:5" r="3">
      <c t="s" r="A3" s="3">
        <v>212</v>
      </c>
    </row>
    <row spans="1:5" r="4">
      <c t="s" r="A4" s="4">
        <v>105</v>
      </c>
      <c t="n" r="B4" s="7">
        <v>1035000</v>
      </c>
      <c t="n" r="C4" s="7">
        <v>1000000</v>
      </c>
      <c t="n" r="D4" s="7">
        <v>3388000</v>
      </c>
      <c t="n" r="E4" s="7">
        <v>3139000</v>
      </c>
    </row>
    <row spans="1:5" r="5">
      <c t="s" r="A5" s="4">
        <v>106</v>
      </c>
      <c t="n" r="B5" s="6">
        <v>0</v>
      </c>
      <c t="n" r="C5" s="6">
        <v>114000</v>
      </c>
      <c t="n" r="D5" s="6">
        <v>0</v>
      </c>
      <c t="n" r="E5" s="6">
        <v>456000</v>
      </c>
    </row>
    <row spans="1:5" r="6">
      <c t="s" r="A6" s="4">
        <v>107</v>
      </c>
      <c t="n" r="B6" s="7">
        <v>1035000</v>
      </c>
      <c t="n" r="C6" s="7">
        <v>886000</v>
      </c>
      <c t="n" r="D6" s="7">
        <v>3388000</v>
      </c>
      <c t="n" r="E6" s="7">
        <v>2683000</v>
      </c>
    </row>
    <row spans="1:5" r="7">
      <c t="s" r="A7" s="4">
        <v>515</v>
      </c>
      <c t="n" r="B7" s="6">
        <v>6115987</v>
      </c>
      <c t="n" r="C7" s="6">
        <v>6091627</v>
      </c>
      <c t="n" r="D7" s="6">
        <v>6106723</v>
      </c>
      <c t="n" r="E7" s="6">
        <v>6074763</v>
      </c>
    </row>
    <row spans="1:5" r="8">
      <c t="s" r="A8" s="4">
        <v>516</v>
      </c>
      <c t="n" r="B8" s="6">
        <v>0</v>
      </c>
      <c t="n" r="C8" s="6">
        <v>0</v>
      </c>
      <c t="n" r="D8" s="6">
        <v>0</v>
      </c>
      <c t="n" r="E8" s="6">
        <v>0</v>
      </c>
    </row>
    <row spans="1:5" r="9">
      <c t="s" r="A9" s="4">
        <v>517</v>
      </c>
      <c t="n" r="B9" s="6">
        <v>6115987</v>
      </c>
      <c t="n" r="C9" s="6">
        <v>6091627</v>
      </c>
      <c t="n" r="D9" s="6">
        <v>6106723</v>
      </c>
      <c t="n" r="E9" s="6">
        <v>6074763</v>
      </c>
    </row>
    <row spans="1:5" r="10">
      <c t="s" r="A10" s="4">
        <v>518</v>
      </c>
      <c t="n" r="B10" s="8">
        <v>0.17</v>
      </c>
      <c t="n" r="C10" s="8">
        <v>0.15</v>
      </c>
      <c t="n" r="D10" s="8">
        <v>0.55</v>
      </c>
      <c t="n" r="E10" s="8">
        <v>0.44</v>
      </c>
    </row>
    <row spans="1:5" r="11">
      <c t="s" r="A11" s="4">
        <v>519</v>
      </c>
      <c t="n" r="B11" s="8">
        <v>0.17</v>
      </c>
      <c t="n" r="C11" s="8">
        <v>0.15</v>
      </c>
      <c t="n" r="D11" s="8">
        <v>0.55</v>
      </c>
      <c t="n" r="E11" s="8">
        <v>0.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0</v>
      </c>
      <c t="s" r="B1" s="2">
        <v>66</v>
      </c>
      <c t="s" r="D1" s="2">
        <v>1</v>
      </c>
    </row>
    <row spans="1:5" r="2">
      <c t="s" r="B2" s="2">
        <v>2</v>
      </c>
      <c t="s" r="C2" s="2">
        <v>67</v>
      </c>
      <c t="s" r="D2" s="2">
        <v>2</v>
      </c>
      <c t="s" r="E2" s="2">
        <v>67</v>
      </c>
    </row>
    <row spans="1:5" r="3">
      <c t="s" r="A3" s="4">
        <v>521</v>
      </c>
    </row>
    <row spans="1:5" r="4">
      <c t="s" r="A4" s="4">
        <v>522</v>
      </c>
      <c t="n" r="B4" s="6">
        <v>0</v>
      </c>
      <c t="n" r="C4" s="6">
        <v>0</v>
      </c>
      <c t="n" r="D4" s="6">
        <v>0</v>
      </c>
      <c t="n" r="E4" s="6">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r="A1" s="1">
        <v>523</v>
      </c>
      <c t="s" r="B1" s="2">
        <v>2</v>
      </c>
      <c t="s" r="C1" s="2">
        <v>28</v>
      </c>
      <c t="s" r="D1" s="2">
        <v>524</v>
      </c>
    </row>
    <row spans="1:4" r="2">
      <c t="s" r="A2" s="3">
        <v>525</v>
      </c>
    </row>
    <row spans="1:4" r="3">
      <c t="s" r="A3" s="4">
        <v>526</v>
      </c>
      <c t="n" r="B3" s="7">
        <v>23235000</v>
      </c>
      <c t="n" r="C3" s="7">
        <v>23186000</v>
      </c>
    </row>
    <row spans="1:4" r="4">
      <c t="s" r="A4" s="4">
        <v>527</v>
      </c>
    </row>
    <row spans="1:4" r="5">
      <c t="s" r="A5" s="3">
        <v>525</v>
      </c>
    </row>
    <row spans="1:4" r="6">
      <c t="s" r="A6" s="4">
        <v>526</v>
      </c>
      <c t="n" r="B6" s="6">
        <v>7217000</v>
      </c>
      <c t="n" r="C6" s="6">
        <v>7217000</v>
      </c>
      <c t="n" r="D6" s="7">
        <v>7217000</v>
      </c>
    </row>
    <row spans="1:4" r="7">
      <c t="s" r="A7" s="4">
        <v>528</v>
      </c>
    </row>
    <row spans="1:4" r="8">
      <c t="s" r="A8" s="3">
        <v>525</v>
      </c>
    </row>
    <row spans="1:4" r="9">
      <c t="s" r="A9" s="4">
        <v>526</v>
      </c>
      <c t="n" r="B9" s="7">
        <v>16018000</v>
      </c>
      <c t="n" r="C9" s="7">
        <v>15969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8"/>
    <col customWidth="1" max="5" min="5" width="21"/>
    <col customWidth="1" max="6" min="6" width="21"/>
    <col customWidth="1" max="7" min="7" width="14"/>
  </cols>
  <sheetData>
    <row spans="1:7" r="1">
      <c t="s" r="A1" s="1">
        <v>529</v>
      </c>
      <c t="s" r="B1" s="2">
        <v>530</v>
      </c>
      <c t="s" r="C1" s="2">
        <v>531</v>
      </c>
      <c t="s" r="D1" s="2">
        <v>532</v>
      </c>
      <c t="s" r="E1" s="2">
        <v>533</v>
      </c>
      <c t="s" r="F1" s="2">
        <v>534</v>
      </c>
      <c t="s" r="G1" s="2">
        <v>535</v>
      </c>
    </row>
    <row spans="1:7" r="2">
      <c t="s" r="A2" s="3">
        <v>525</v>
      </c>
    </row>
    <row spans="1:7" r="3">
      <c t="s" r="A3" s="4">
        <v>526</v>
      </c>
      <c t="n" r="D3" s="7">
        <v>23235000</v>
      </c>
      <c t="n" r="E3" s="7">
        <v>23186000</v>
      </c>
    </row>
    <row spans="1:7" r="4">
      <c t="s" r="A4" s="4">
        <v>536</v>
      </c>
      <c t="n" r="D4" s="6">
        <v>20</v>
      </c>
    </row>
    <row spans="1:7" r="5">
      <c t="s" r="A5" s="4">
        <v>537</v>
      </c>
      <c t="n" r="D5" s="7">
        <v>582000</v>
      </c>
    </row>
    <row spans="1:7" r="6">
      <c t="s" r="A6" s="4">
        <v>538</v>
      </c>
      <c t="n" r="D6" s="6">
        <v>30000000</v>
      </c>
    </row>
    <row spans="1:7" r="7">
      <c t="s" r="A7" s="4">
        <v>539</v>
      </c>
    </row>
    <row spans="1:7" r="8">
      <c t="s" r="A8" s="3">
        <v>525</v>
      </c>
    </row>
    <row spans="1:7" r="9">
      <c t="s" r="A9" s="4">
        <v>540</v>
      </c>
      <c t="n" r="C9" s="7">
        <v>7000000</v>
      </c>
    </row>
    <row spans="1:7" r="10">
      <c t="s" r="A10" s="4">
        <v>526</v>
      </c>
      <c t="n" r="C10" s="7">
        <v>7217000</v>
      </c>
      <c t="n" r="D10" s="7">
        <v>7217000</v>
      </c>
      <c t="n" r="E10" s="7">
        <v>7217000</v>
      </c>
    </row>
    <row spans="1:7" r="11">
      <c t="s" r="A11" s="4">
        <v>541</v>
      </c>
      <c t="s" r="D11" s="4">
        <v>542</v>
      </c>
      <c t="s" r="E11" s="4">
        <v>543</v>
      </c>
      <c t="s" r="G11" s="4">
        <v>544</v>
      </c>
    </row>
    <row spans="1:7" r="12">
      <c t="s" r="A12" s="4">
        <v>545</v>
      </c>
      <c t="s" r="B12" s="4">
        <v>546</v>
      </c>
    </row>
    <row spans="1:7" r="13">
      <c t="s" r="A13" s="4">
        <v>547</v>
      </c>
    </row>
    <row spans="1:7" r="14">
      <c t="s" r="A14" s="3">
        <v>525</v>
      </c>
    </row>
    <row spans="1:7" r="15">
      <c t="s" r="A15" s="4">
        <v>526</v>
      </c>
      <c t="n" r="D15" s="7">
        <v>16018000</v>
      </c>
      <c t="n" r="E15" s="7">
        <v>15969000</v>
      </c>
    </row>
    <row spans="1:7" r="16">
      <c t="s" r="A16" s="4">
        <v>541</v>
      </c>
      <c t="s" r="D16" s="4">
        <v>542</v>
      </c>
      <c t="s" r="E16" s="4">
        <v>543</v>
      </c>
      <c t="s" r="F16" s="4">
        <v>544</v>
      </c>
      <c t="s" r="G16" s="4">
        <v>544</v>
      </c>
    </row>
    <row spans="1:7" r="17">
      <c t="s" r="A17" s="4">
        <v>548</v>
      </c>
      <c t="n" r="F17" s="7">
        <v>166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9</v>
      </c>
      <c t="s" r="B1" s="2">
        <v>66</v>
      </c>
      <c t="s" r="D1" s="2">
        <v>1</v>
      </c>
    </row>
    <row spans="1:5" r="2">
      <c t="s" r="B2" s="2">
        <v>2</v>
      </c>
      <c t="s" r="C2" s="2">
        <v>67</v>
      </c>
      <c t="s" r="D2" s="2">
        <v>2</v>
      </c>
      <c t="s" r="E2" s="2">
        <v>67</v>
      </c>
    </row>
    <row spans="1:5" r="3">
      <c t="s" r="A3" s="3">
        <v>550</v>
      </c>
    </row>
    <row spans="1:5" r="4">
      <c t="s" r="A4" s="4">
        <v>551</v>
      </c>
      <c t="n" r="B4" s="7">
        <v>1618000</v>
      </c>
      <c t="n" r="C4" s="7">
        <v>1532000</v>
      </c>
      <c t="n" r="D4" s="7">
        <v>5299000</v>
      </c>
      <c t="n" r="E4" s="7">
        <v>4797000</v>
      </c>
    </row>
    <row spans="1:5" r="5">
      <c t="s" r="A5" s="4">
        <v>552</v>
      </c>
      <c t="n" r="B5" s="6">
        <v>-583000</v>
      </c>
      <c t="n" r="C5" s="6">
        <v>-532000</v>
      </c>
      <c t="n" r="D5" s="6">
        <v>-1911000</v>
      </c>
      <c t="n" r="E5" s="6">
        <v>-1658000</v>
      </c>
    </row>
    <row spans="1:5" r="6">
      <c t="s" r="A6" s="4">
        <v>105</v>
      </c>
      <c t="n" r="B6" s="6">
        <v>1035000</v>
      </c>
      <c t="n" r="C6" s="6">
        <v>1000000</v>
      </c>
      <c t="n" r="D6" s="6">
        <v>3388000</v>
      </c>
      <c t="n" r="E6" s="6">
        <v>3139000</v>
      </c>
    </row>
    <row spans="1:5" r="7">
      <c t="s" r="A7" s="3">
        <v>553</v>
      </c>
    </row>
    <row spans="1:5" r="8">
      <c t="s" r="A8" s="4">
        <v>554</v>
      </c>
      <c t="n" r="B8" s="6">
        <v>-47000</v>
      </c>
      <c t="n" r="C8" s="6">
        <v>333000</v>
      </c>
      <c t="n" r="D8" s="6">
        <v>976000</v>
      </c>
      <c t="n" r="E8" s="6">
        <v>663000</v>
      </c>
    </row>
    <row spans="1:5" r="9">
      <c t="s" r="A9" s="4">
        <v>555</v>
      </c>
      <c t="n" r="B9" s="6">
        <v>-3000</v>
      </c>
      <c t="n" r="C9" s="6">
        <v>0</v>
      </c>
      <c t="n" r="D9" s="6">
        <v>-38000</v>
      </c>
      <c t="n" r="E9" s="6">
        <v>-91000</v>
      </c>
    </row>
    <row spans="1:5" r="10">
      <c t="s" r="A10" s="4">
        <v>556</v>
      </c>
      <c t="n" r="B10" s="6">
        <v>39000</v>
      </c>
      <c t="n" r="C10" s="6">
        <v>29000</v>
      </c>
      <c t="n" r="D10" s="6">
        <v>109000</v>
      </c>
      <c t="n" r="E10" s="6">
        <v>150000</v>
      </c>
    </row>
    <row spans="1:5" r="11">
      <c t="s" r="A11" s="4">
        <v>557</v>
      </c>
      <c t="n" r="B11" s="6">
        <v>-74000</v>
      </c>
      <c t="n" r="C11" s="6">
        <v>534000</v>
      </c>
      <c t="n" r="D11" s="6">
        <v>1527000</v>
      </c>
      <c t="n" r="E11" s="6">
        <v>922000</v>
      </c>
    </row>
    <row spans="1:5" r="12">
      <c t="s" r="A12" s="4">
        <v>558</v>
      </c>
      <c t="n" r="B12" s="6">
        <v>24000</v>
      </c>
      <c t="n" r="C12" s="6">
        <v>-201000</v>
      </c>
      <c t="n" r="D12" s="6">
        <v>-589000</v>
      </c>
      <c t="n" r="E12" s="6">
        <v>-350000</v>
      </c>
    </row>
    <row spans="1:5" r="13">
      <c t="s" r="A13" s="4">
        <v>559</v>
      </c>
      <c t="n" r="B13" s="6">
        <v>-50000</v>
      </c>
      <c t="n" r="C13" s="6">
        <v>333000</v>
      </c>
      <c t="n" r="D13" s="6">
        <v>938000</v>
      </c>
      <c t="n" r="E13" s="6">
        <v>572000</v>
      </c>
    </row>
    <row spans="1:5" r="14">
      <c t="s" r="A14" s="4">
        <v>560</v>
      </c>
      <c t="n" r="B14" s="6">
        <v>1544000</v>
      </c>
      <c t="n" r="C14" s="6">
        <v>2066000</v>
      </c>
      <c t="n" r="D14" s="6">
        <v>6826000</v>
      </c>
      <c t="n" r="E14" s="6">
        <v>5719000</v>
      </c>
    </row>
    <row spans="1:5" r="15">
      <c t="s" r="A15" s="4">
        <v>561</v>
      </c>
      <c t="n" r="B15" s="6">
        <v>559000</v>
      </c>
      <c t="n" r="C15" s="6">
        <v>733000</v>
      </c>
      <c t="n" r="D15" s="6">
        <v>2500000</v>
      </c>
      <c t="n" r="E15" s="6">
        <v>2008000</v>
      </c>
    </row>
    <row spans="1:5" r="16">
      <c t="s" r="A16" s="4">
        <v>118</v>
      </c>
      <c t="n" r="B16" s="6">
        <v>985000</v>
      </c>
      <c t="n" r="C16" s="6">
        <v>1333000</v>
      </c>
      <c t="n" r="D16" s="6">
        <v>4326000</v>
      </c>
      <c t="n" r="E16" s="6">
        <v>3711000</v>
      </c>
    </row>
    <row spans="1:5" r="17">
      <c t="s" r="A17" s="4">
        <v>562</v>
      </c>
    </row>
    <row spans="1:5" r="18">
      <c t="s" r="A18" s="3">
        <v>553</v>
      </c>
    </row>
    <row spans="1:5" r="19">
      <c t="s" r="A19" s="4">
        <v>563</v>
      </c>
      <c t="n" r="B19" s="6">
        <v>-133000</v>
      </c>
      <c t="n" r="C19" s="6">
        <v>422000</v>
      </c>
      <c t="n" r="D19" s="6">
        <v>1349000</v>
      </c>
      <c t="n" r="E19" s="6">
        <v>648000</v>
      </c>
    </row>
    <row spans="1:5" r="20">
      <c t="s" r="A20" s="4">
        <v>564</v>
      </c>
      <c t="n" r="B20" s="6">
        <v>47000</v>
      </c>
      <c t="n" r="C20" s="6">
        <v>-157000</v>
      </c>
      <c t="n" r="D20" s="6">
        <v>-519000</v>
      </c>
      <c t="n" r="E20" s="6">
        <v>-245000</v>
      </c>
    </row>
    <row spans="1:5" r="21">
      <c t="s" r="A21" s="4">
        <v>554</v>
      </c>
      <c t="n" r="B21" s="6">
        <v>-86000</v>
      </c>
      <c t="n" r="C21" s="6">
        <v>265000</v>
      </c>
      <c t="n" r="D21" s="6">
        <v>830000</v>
      </c>
      <c t="n" r="E21" s="6">
        <v>403000</v>
      </c>
    </row>
    <row spans="1:5" r="22">
      <c t="s" r="A22" s="4">
        <v>565</v>
      </c>
      <c t="n" r="B22" s="6">
        <v>-6000</v>
      </c>
      <c t="n" r="C22" s="6">
        <v>0</v>
      </c>
      <c t="n" r="D22" s="6">
        <v>-62000</v>
      </c>
      <c t="n" r="E22" s="6">
        <v>-152000</v>
      </c>
    </row>
    <row spans="1:5" r="23">
      <c t="s" r="A23" s="4">
        <v>566</v>
      </c>
      <c t="n" r="B23" s="6">
        <v>3000</v>
      </c>
      <c t="n" r="C23" s="6">
        <v>0</v>
      </c>
      <c t="n" r="D23" s="6">
        <v>24000</v>
      </c>
      <c t="n" r="E23" s="6">
        <v>61000</v>
      </c>
    </row>
    <row spans="1:5" r="24">
      <c t="s" r="A24" s="4">
        <v>555</v>
      </c>
      <c t="n" r="B24" s="6">
        <v>-3000</v>
      </c>
      <c t="n" r="C24" s="6">
        <v>0</v>
      </c>
      <c t="n" r="D24" s="6">
        <v>-38000</v>
      </c>
      <c t="n" r="E24" s="6">
        <v>-91000</v>
      </c>
    </row>
    <row spans="1:5" r="25">
      <c t="s" r="A25" s="4">
        <v>567</v>
      </c>
      <c t="n" r="B25" s="6">
        <v>65000</v>
      </c>
      <c t="n" r="C25" s="6">
        <v>48000</v>
      </c>
      <c t="n" r="D25" s="6">
        <v>178000</v>
      </c>
      <c t="n" r="E25" s="6">
        <v>243000</v>
      </c>
    </row>
    <row spans="1:5" r="26">
      <c t="s" r="A26" s="4">
        <v>568</v>
      </c>
      <c t="n" r="B26" s="6">
        <v>-26000</v>
      </c>
      <c t="n" r="C26" s="6">
        <v>-19000</v>
      </c>
      <c t="n" r="D26" s="6">
        <v>-69000</v>
      </c>
      <c t="n" r="E26" s="6">
        <v>-93000</v>
      </c>
    </row>
    <row spans="1:5" r="27">
      <c t="s" r="A27" s="4">
        <v>556</v>
      </c>
      <c t="n" r="B27" s="6">
        <v>39000</v>
      </c>
      <c t="n" r="C27" s="6">
        <v>29000</v>
      </c>
      <c t="n" r="D27" s="6">
        <v>109000</v>
      </c>
      <c t="n" r="E27" s="6">
        <v>150000</v>
      </c>
    </row>
    <row spans="1:5" r="28">
      <c t="s" r="A28" s="4">
        <v>559</v>
      </c>
      <c t="n" r="B28" s="6">
        <v>-89000</v>
      </c>
      <c t="n" r="C28" s="6">
        <v>265000</v>
      </c>
      <c t="n" r="D28" s="6">
        <v>792000</v>
      </c>
      <c t="n" r="E28" s="6">
        <v>312000</v>
      </c>
    </row>
    <row spans="1:5" r="29">
      <c t="s" r="A29" s="4">
        <v>569</v>
      </c>
    </row>
    <row spans="1:5" r="30">
      <c t="s" r="A30" s="3">
        <v>553</v>
      </c>
    </row>
    <row spans="1:5" r="31">
      <c t="s" r="A31" s="4">
        <v>563</v>
      </c>
      <c t="n" r="B31" s="6">
        <v>0</v>
      </c>
      <c t="n" r="C31" s="6">
        <v>64000</v>
      </c>
      <c t="n" r="D31" s="6">
        <v>62000</v>
      </c>
      <c t="n" r="E31" s="6">
        <v>183000</v>
      </c>
    </row>
    <row spans="1:5" r="32">
      <c t="s" r="A32" s="4">
        <v>564</v>
      </c>
      <c t="n" r="B32" s="6">
        <v>0</v>
      </c>
      <c t="n" r="C32" s="6">
        <v>-25000</v>
      </c>
      <c t="n" r="D32" s="6">
        <v>-25000</v>
      </c>
      <c t="n" r="E32" s="6">
        <v>-73000</v>
      </c>
    </row>
    <row spans="1:5" r="33">
      <c t="s" r="A33" s="4">
        <v>554</v>
      </c>
      <c t="n" r="B33" s="6">
        <v>0</v>
      </c>
      <c t="n" r="C33" s="6">
        <v>39000</v>
      </c>
      <c t="n" r="D33" s="6">
        <v>37000</v>
      </c>
      <c t="n" r="E33" s="6">
        <v>110000</v>
      </c>
    </row>
    <row spans="1:5" r="34">
      <c t="s" r="A34" s="4">
        <v>555</v>
      </c>
      <c t="n" r="B34" s="6">
        <v>0</v>
      </c>
      <c t="n" r="C34" s="6">
        <v>0</v>
      </c>
      <c t="n" r="D34" s="6">
        <v>0</v>
      </c>
      <c t="n" r="E34" s="6">
        <v>0</v>
      </c>
    </row>
    <row spans="1:5" r="35">
      <c t="s" r="A35" s="4">
        <v>559</v>
      </c>
      <c t="n" r="B35" s="7">
        <v>0</v>
      </c>
      <c t="n" r="C35" s="7">
        <v>39000</v>
      </c>
      <c t="n" r="D35" s="7">
        <v>37000</v>
      </c>
      <c t="n" r="E35" s="7">
        <v>11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0</v>
      </c>
      <c t="s" r="B1" s="2">
        <v>66</v>
      </c>
      <c t="s" r="D1" s="2">
        <v>1</v>
      </c>
    </row>
    <row spans="1:5" r="2">
      <c t="s" r="B2" s="2">
        <v>2</v>
      </c>
      <c t="s" r="C2" s="2">
        <v>67</v>
      </c>
      <c t="s" r="D2" s="2">
        <v>2</v>
      </c>
      <c t="s" r="E2" s="2">
        <v>67</v>
      </c>
    </row>
    <row spans="1:5" r="3">
      <c t="s" r="A3" s="3">
        <v>571</v>
      </c>
    </row>
    <row spans="1:5" r="4">
      <c t="s" r="A4" s="4">
        <v>572</v>
      </c>
      <c t="n" r="D4" s="7">
        <v>47573000</v>
      </c>
      <c t="n" r="E4" s="7">
        <v>58969000</v>
      </c>
    </row>
    <row spans="1:5" r="5">
      <c t="s" r="A5" s="4">
        <v>573</v>
      </c>
      <c t="n" r="B5" s="7">
        <v>-47000</v>
      </c>
      <c t="n" r="C5" s="7">
        <v>333000</v>
      </c>
      <c t="n" r="D5" s="6">
        <v>976000</v>
      </c>
      <c t="n" r="E5" s="6">
        <v>663000</v>
      </c>
    </row>
    <row spans="1:5" r="6">
      <c t="s" r="A6" s="4">
        <v>574</v>
      </c>
      <c t="n" r="B6" s="6">
        <v>-3000</v>
      </c>
      <c t="n" r="C6" s="6">
        <v>0</v>
      </c>
      <c t="n" r="D6" s="6">
        <v>-38000</v>
      </c>
      <c t="n" r="E6" s="6">
        <v>-91000</v>
      </c>
    </row>
    <row spans="1:5" r="7">
      <c t="s" r="A7" s="4">
        <v>559</v>
      </c>
      <c t="n" r="B7" s="6">
        <v>-50000</v>
      </c>
      <c t="n" r="C7" s="6">
        <v>333000</v>
      </c>
      <c t="n" r="D7" s="6">
        <v>938000</v>
      </c>
      <c t="n" r="E7" s="6">
        <v>572000</v>
      </c>
    </row>
    <row spans="1:5" r="8">
      <c t="s" r="A8" s="4">
        <v>575</v>
      </c>
      <c t="n" r="B8" s="6">
        <v>51568000</v>
      </c>
      <c t="n" r="C8" s="6">
        <v>47018000</v>
      </c>
      <c t="n" r="D8" s="6">
        <v>51568000</v>
      </c>
      <c t="n" r="E8" s="6">
        <v>47018000</v>
      </c>
    </row>
    <row spans="1:5" r="9">
      <c t="s" r="A9" s="4">
        <v>562</v>
      </c>
    </row>
    <row spans="1:5" r="10">
      <c t="s" r="A10" s="3">
        <v>571</v>
      </c>
    </row>
    <row spans="1:5" r="11">
      <c t="s" r="A11" s="4">
        <v>572</v>
      </c>
      <c t="n" r="B11" s="6">
        <v>271000</v>
      </c>
      <c t="n" r="C11" s="6">
        <v>-345000</v>
      </c>
      <c t="n" r="D11" s="6">
        <v>-610000</v>
      </c>
      <c t="n" r="E11" s="6">
        <v>-392000</v>
      </c>
    </row>
    <row spans="1:5" r="12">
      <c t="s" r="A12" s="4">
        <v>573</v>
      </c>
      <c t="n" r="B12" s="6">
        <v>-86000</v>
      </c>
      <c t="n" r="C12" s="6">
        <v>265000</v>
      </c>
      <c t="n" r="D12" s="6">
        <v>830000</v>
      </c>
      <c t="n" r="E12" s="6">
        <v>403000</v>
      </c>
    </row>
    <row spans="1:5" r="13">
      <c t="s" r="A13" s="4">
        <v>574</v>
      </c>
      <c t="n" r="B13" s="6">
        <v>-3000</v>
      </c>
      <c t="n" r="C13" s="6">
        <v>0</v>
      </c>
      <c t="n" r="D13" s="6">
        <v>-38000</v>
      </c>
      <c t="n" r="E13" s="6">
        <v>-91000</v>
      </c>
    </row>
    <row spans="1:5" r="14">
      <c t="s" r="A14" s="4">
        <v>559</v>
      </c>
      <c t="n" r="B14" s="6">
        <v>-89000</v>
      </c>
      <c t="n" r="C14" s="6">
        <v>265000</v>
      </c>
      <c t="n" r="D14" s="6">
        <v>792000</v>
      </c>
      <c t="n" r="E14" s="6">
        <v>312000</v>
      </c>
    </row>
    <row spans="1:5" r="15">
      <c t="s" r="A15" s="4">
        <v>575</v>
      </c>
      <c t="n" r="B15" s="6">
        <v>182000</v>
      </c>
      <c t="n" r="C15" s="6">
        <v>-80000</v>
      </c>
      <c t="n" r="D15" s="6">
        <v>182000</v>
      </c>
      <c t="n" r="E15" s="6">
        <v>-80000</v>
      </c>
    </row>
    <row spans="1:5" r="16">
      <c t="s" r="A16" s="4">
        <v>576</v>
      </c>
    </row>
    <row spans="1:5" r="17">
      <c t="s" r="A17" s="3">
        <v>571</v>
      </c>
    </row>
    <row spans="1:5" r="18">
      <c t="s" r="A18" s="4">
        <v>572</v>
      </c>
      <c t="n" r="B18" s="6">
        <v>-128000</v>
      </c>
      <c t="n" r="C18" s="6">
        <v>-256000</v>
      </c>
      <c t="n" r="D18" s="6">
        <v>-198000</v>
      </c>
      <c t="n" r="E18" s="6">
        <v>-377000</v>
      </c>
    </row>
    <row spans="1:5" r="19">
      <c t="s" r="A19" s="4">
        <v>573</v>
      </c>
      <c t="n" r="B19" s="6">
        <v>39000</v>
      </c>
      <c t="n" r="C19" s="6">
        <v>29000</v>
      </c>
      <c t="n" r="D19" s="6">
        <v>109000</v>
      </c>
      <c t="n" r="E19" s="6">
        <v>150000</v>
      </c>
    </row>
    <row spans="1:5" r="20">
      <c t="s" r="A20" s="4">
        <v>574</v>
      </c>
      <c t="n" r="B20" s="6">
        <v>0</v>
      </c>
      <c t="n" r="C20" s="6">
        <v>0</v>
      </c>
      <c t="n" r="D20" s="6">
        <v>0</v>
      </c>
      <c t="n" r="E20" s="6">
        <v>0</v>
      </c>
    </row>
    <row spans="1:5" r="21">
      <c t="s" r="A21" s="4">
        <v>559</v>
      </c>
      <c t="n" r="B21" s="6">
        <v>39000</v>
      </c>
      <c t="n" r="C21" s="6">
        <v>29000</v>
      </c>
      <c t="n" r="D21" s="6">
        <v>109000</v>
      </c>
      <c t="n" r="E21" s="6">
        <v>150000</v>
      </c>
    </row>
    <row spans="1:5" r="22">
      <c t="s" r="A22" s="4">
        <v>575</v>
      </c>
      <c t="n" r="B22" s="6">
        <v>-89000</v>
      </c>
      <c t="n" r="C22" s="6">
        <v>-227000</v>
      </c>
      <c t="n" r="D22" s="6">
        <v>-89000</v>
      </c>
      <c t="n" r="E22" s="6">
        <v>-227000</v>
      </c>
    </row>
    <row spans="1:5" r="23">
      <c t="s" r="A23" s="4">
        <v>577</v>
      </c>
    </row>
    <row spans="1:5" r="24">
      <c t="s" r="A24" s="3">
        <v>571</v>
      </c>
    </row>
    <row spans="1:5" r="25">
      <c t="s" r="A25" s="4">
        <v>572</v>
      </c>
      <c t="n" r="B25" s="6">
        <v>0</v>
      </c>
      <c t="n" r="C25" s="6">
        <v>-117000</v>
      </c>
      <c t="n" r="D25" s="6">
        <v>-37000</v>
      </c>
      <c t="n" r="E25" s="6">
        <v>-188000</v>
      </c>
    </row>
    <row spans="1:5" r="26">
      <c t="s" r="A26" s="4">
        <v>573</v>
      </c>
      <c t="n" r="B26" s="6">
        <v>0</v>
      </c>
      <c t="n" r="C26" s="6">
        <v>39000</v>
      </c>
      <c t="n" r="D26" s="6">
        <v>37000</v>
      </c>
      <c t="n" r="E26" s="6">
        <v>110000</v>
      </c>
    </row>
    <row spans="1:5" r="27">
      <c t="s" r="A27" s="4">
        <v>574</v>
      </c>
      <c t="n" r="B27" s="6">
        <v>0</v>
      </c>
      <c t="n" r="C27" s="6">
        <v>0</v>
      </c>
      <c t="n" r="D27" s="6">
        <v>0</v>
      </c>
      <c t="n" r="E27" s="6">
        <v>0</v>
      </c>
    </row>
    <row spans="1:5" r="28">
      <c t="s" r="A28" s="4">
        <v>559</v>
      </c>
      <c t="n" r="B28" s="6">
        <v>0</v>
      </c>
      <c t="n" r="C28" s="6">
        <v>39000</v>
      </c>
      <c t="n" r="D28" s="6">
        <v>37000</v>
      </c>
      <c t="n" r="E28" s="6">
        <v>110000</v>
      </c>
    </row>
    <row spans="1:5" r="29">
      <c t="s" r="A29" s="4">
        <v>575</v>
      </c>
      <c t="n" r="B29" s="6">
        <v>0</v>
      </c>
      <c t="n" r="C29" s="6">
        <v>-78000</v>
      </c>
      <c t="n" r="D29" s="6">
        <v>0</v>
      </c>
      <c t="n" r="E29" s="6">
        <v>-78000</v>
      </c>
    </row>
    <row spans="1:5" r="30">
      <c t="s" r="A30" s="4">
        <v>578</v>
      </c>
    </row>
    <row spans="1:5" r="31">
      <c t="s" r="A31" s="3">
        <v>571</v>
      </c>
    </row>
    <row spans="1:5" r="32">
      <c t="s" r="A32" s="4">
        <v>572</v>
      </c>
      <c t="n" r="B32" s="6">
        <v>143000</v>
      </c>
      <c t="n" r="C32" s="6">
        <v>-718000</v>
      </c>
      <c t="n" r="D32" s="6">
        <v>-845000</v>
      </c>
      <c t="n" r="E32" s="6">
        <v>-957000</v>
      </c>
    </row>
    <row spans="1:5" r="33">
      <c t="s" r="A33" s="4">
        <v>575</v>
      </c>
      <c t="n" r="B33" s="7">
        <v>93000</v>
      </c>
      <c t="n" r="C33" s="7">
        <v>-385000</v>
      </c>
      <c t="n" r="D33" s="7">
        <v>93000</v>
      </c>
      <c t="n" r="E33" s="7">
        <v>-385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9</v>
      </c>
      <c t="s" r="B1" s="2">
        <v>66</v>
      </c>
      <c t="s" r="D1" s="2">
        <v>1</v>
      </c>
    </row>
    <row spans="1:5" r="2">
      <c t="s" r="B2" s="2">
        <v>2</v>
      </c>
      <c t="s" r="C2" s="2">
        <v>67</v>
      </c>
      <c t="s" r="D2" s="2">
        <v>2</v>
      </c>
      <c t="s" r="E2" s="2">
        <v>67</v>
      </c>
    </row>
    <row spans="1:5" r="3">
      <c t="s" r="A3" s="3">
        <v>580</v>
      </c>
    </row>
    <row spans="1:5" r="4">
      <c t="s" r="A4" s="4">
        <v>581</v>
      </c>
      <c t="n" r="B4" s="7">
        <v>-583000</v>
      </c>
      <c t="n" r="C4" s="7">
        <v>-532000</v>
      </c>
      <c t="n" r="D4" s="7">
        <v>-1911000</v>
      </c>
      <c t="n" r="E4" s="7">
        <v>-1658000</v>
      </c>
    </row>
    <row spans="1:5" r="5">
      <c t="s" r="A5" s="4">
        <v>107</v>
      </c>
      <c t="n" r="B5" s="6">
        <v>1035000</v>
      </c>
      <c t="n" r="C5" s="6">
        <v>886000</v>
      </c>
      <c t="n" r="D5" s="6">
        <v>3388000</v>
      </c>
      <c t="n" r="E5" s="6">
        <v>2683000</v>
      </c>
    </row>
    <row spans="1:5" r="6">
      <c t="s" r="A6" s="4">
        <v>582</v>
      </c>
      <c t="n" r="B6" s="6">
        <v>3000</v>
      </c>
      <c t="n" r="C6" s="6">
        <v>0</v>
      </c>
      <c t="n" r="D6" s="6">
        <v>38000</v>
      </c>
      <c t="n" r="E6" s="6">
        <v>91000</v>
      </c>
    </row>
    <row spans="1:5" r="7">
      <c t="s" r="A7" s="4">
        <v>562</v>
      </c>
    </row>
    <row spans="1:5" r="8">
      <c t="s" r="A8" s="3">
        <v>580</v>
      </c>
    </row>
    <row spans="1:5" r="9">
      <c t="s" r="A9" s="4">
        <v>582</v>
      </c>
      <c t="n" r="B9" s="6">
        <v>3000</v>
      </c>
      <c t="n" r="C9" s="6">
        <v>0</v>
      </c>
      <c t="n" r="D9" s="6">
        <v>38000</v>
      </c>
      <c t="n" r="E9" s="6">
        <v>91000</v>
      </c>
    </row>
    <row spans="1:5" r="10">
      <c t="s" r="A10" s="4">
        <v>583</v>
      </c>
    </row>
    <row spans="1:5" r="11">
      <c t="s" r="A11" s="3">
        <v>580</v>
      </c>
    </row>
    <row spans="1:5" r="12">
      <c t="s" r="A12" s="4">
        <v>584</v>
      </c>
      <c t="n" r="B12" s="6">
        <v>6000</v>
      </c>
      <c t="n" r="C12" s="6">
        <v>0</v>
      </c>
      <c t="n" r="D12" s="6">
        <v>62000</v>
      </c>
      <c t="n" r="E12" s="6">
        <v>152000</v>
      </c>
    </row>
    <row spans="1:5" r="13">
      <c t="s" r="A13" s="4">
        <v>581</v>
      </c>
      <c t="n" r="B13" s="6">
        <v>-3000</v>
      </c>
      <c t="n" r="C13" s="6">
        <v>0</v>
      </c>
      <c t="n" r="D13" s="6">
        <v>-24000</v>
      </c>
      <c t="n" r="E13" s="6">
        <v>-61000</v>
      </c>
    </row>
    <row spans="1:5" r="14">
      <c t="s" r="A14" s="4">
        <v>107</v>
      </c>
      <c t="n" r="B14" s="7">
        <v>3000</v>
      </c>
      <c t="n" r="C14" s="7">
        <v>0</v>
      </c>
      <c t="n" r="D14" s="7">
        <v>38000</v>
      </c>
      <c t="n" r="E14" s="7">
        <v>9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110</v>
      </c>
      <c t="s" r="B1" s="2">
        <v>66</v>
      </c>
      <c t="s" r="D1" s="2">
        <v>1</v>
      </c>
    </row>
    <row spans="1:5" r="2">
      <c t="s" r="B2" s="2">
        <v>2</v>
      </c>
      <c t="s" r="C2" s="2">
        <v>67</v>
      </c>
      <c t="s" r="D2" s="2">
        <v>2</v>
      </c>
      <c t="s" r="E2" s="2">
        <v>67</v>
      </c>
    </row>
    <row spans="1:5" r="3">
      <c t="s" r="A3" s="3">
        <v>111</v>
      </c>
    </row>
    <row spans="1:5" r="4">
      <c t="s" r="A4" s="4">
        <v>105</v>
      </c>
      <c t="n" r="B4" s="7">
        <v>1035000</v>
      </c>
      <c t="n" r="C4" s="7">
        <v>1000000</v>
      </c>
      <c t="n" r="D4" s="7">
        <v>3388000</v>
      </c>
      <c t="n" r="E4" s="7">
        <v>3139000</v>
      </c>
    </row>
    <row spans="1:5" r="5">
      <c t="s" r="A5" s="3">
        <v>112</v>
      </c>
    </row>
    <row spans="1:5" r="6">
      <c t="s" r="A6" s="4">
        <v>113</v>
      </c>
      <c t="n" r="B6" s="6">
        <v>-86000</v>
      </c>
      <c t="n" r="C6" s="6">
        <v>265000</v>
      </c>
      <c t="n" r="D6" s="6">
        <v>830000</v>
      </c>
      <c t="n" r="E6" s="6">
        <v>403000</v>
      </c>
    </row>
    <row spans="1:5" r="7">
      <c t="s" r="A7" s="4">
        <v>114</v>
      </c>
      <c t="n" r="B7" s="6">
        <v>-3000</v>
      </c>
      <c t="n" r="C7" s="6">
        <v>0</v>
      </c>
      <c t="n" r="D7" s="6">
        <v>-38000</v>
      </c>
      <c t="n" r="E7" s="6">
        <v>-91000</v>
      </c>
    </row>
    <row spans="1:5" r="8">
      <c t="s" r="A8" s="4">
        <v>115</v>
      </c>
      <c t="n" r="B8" s="6">
        <v>39000</v>
      </c>
      <c t="n" r="C8" s="6">
        <v>29000</v>
      </c>
      <c t="n" r="D8" s="6">
        <v>109000</v>
      </c>
      <c t="n" r="E8" s="6">
        <v>150000</v>
      </c>
    </row>
    <row spans="1:5" r="9">
      <c t="s" r="A9" s="4">
        <v>116</v>
      </c>
      <c t="n" r="B9" s="6">
        <v>0</v>
      </c>
      <c t="n" r="C9" s="6">
        <v>39000</v>
      </c>
      <c t="n" r="D9" s="6">
        <v>37000</v>
      </c>
      <c t="n" r="E9" s="6">
        <v>110000</v>
      </c>
    </row>
    <row spans="1:5" r="10">
      <c t="s" r="A10" s="4">
        <v>117</v>
      </c>
      <c t="n" r="B10" s="6">
        <v>-50000</v>
      </c>
      <c t="n" r="C10" s="6">
        <v>333000</v>
      </c>
      <c t="n" r="D10" s="6">
        <v>938000</v>
      </c>
      <c t="n" r="E10" s="6">
        <v>572000</v>
      </c>
    </row>
    <row spans="1:5" r="11">
      <c t="s" r="A11" s="4">
        <v>118</v>
      </c>
      <c t="n" r="B11" s="7">
        <v>985000</v>
      </c>
      <c t="n" r="C11" s="7">
        <v>1333000</v>
      </c>
      <c t="n" r="D11" s="7">
        <v>4326000</v>
      </c>
      <c t="n" r="E11" s="7">
        <v>371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27"/>
    <col customWidth="1" max="6" min="6" width="60"/>
  </cols>
  <sheetData>
    <row spans="1:6" r="1">
      <c t="s" r="A1" s="1">
        <v>119</v>
      </c>
      <c t="s" r="B1" s="2">
        <v>120</v>
      </c>
      <c t="s" r="C1" s="2">
        <v>121</v>
      </c>
      <c t="s" r="D1" s="2">
        <v>122</v>
      </c>
      <c t="s" r="E1" s="2">
        <v>123</v>
      </c>
      <c t="s" r="F1" s="2">
        <v>124</v>
      </c>
    </row>
    <row spans="1:6" r="2">
      <c t="s" r="A2" s="4">
        <v>125</v>
      </c>
      <c t="n" r="B2" s="7">
        <v>58969000</v>
      </c>
      <c t="n" r="C2" s="7">
        <v>14984000</v>
      </c>
      <c t="n" r="D2" s="7">
        <v>41125000</v>
      </c>
      <c t="n" r="E2" s="7">
        <v>3817000</v>
      </c>
      <c t="n" r="F2" s="7">
        <v>-957000</v>
      </c>
    </row>
    <row spans="1:6" r="3">
      <c t="s" r="A3" s="4">
        <v>126</v>
      </c>
      <c t="n" r="D3" s="6">
        <v>6034933</v>
      </c>
    </row>
    <row spans="1:6" r="4">
      <c t="s" r="A4" s="3">
        <v>127</v>
      </c>
    </row>
    <row spans="1:6" r="5">
      <c t="s" r="A5" s="4">
        <v>128</v>
      </c>
      <c t="n" r="B5" s="6">
        <v>-364000</v>
      </c>
      <c t="n" r="E5" s="6">
        <v>-364000</v>
      </c>
    </row>
    <row spans="1:6" r="6">
      <c t="s" r="A6" s="4">
        <v>129</v>
      </c>
      <c t="n" r="B6" s="6">
        <v>-2000</v>
      </c>
      <c t="n" r="D6" s="7">
        <v>-2000</v>
      </c>
    </row>
    <row spans="1:6" r="7">
      <c t="s" r="A7" s="4">
        <v>130</v>
      </c>
      <c t="n" r="B7" s="6">
        <v>-456000</v>
      </c>
      <c t="n" r="E7" s="6">
        <v>-456000</v>
      </c>
    </row>
    <row spans="1:6" r="8">
      <c t="s" r="A8" s="4">
        <v>131</v>
      </c>
      <c t="n" r="D8" s="6">
        <v>8204</v>
      </c>
    </row>
    <row spans="1:6" r="9">
      <c t="s" r="A9" s="4">
        <v>132</v>
      </c>
      <c t="n" r="B9" s="6">
        <v>44000</v>
      </c>
      <c t="n" r="D9" s="7">
        <v>44000</v>
      </c>
    </row>
    <row spans="1:6" r="10">
      <c t="s" r="A10" s="4">
        <v>133</v>
      </c>
      <c t="n" r="D10" s="6">
        <v>6233</v>
      </c>
    </row>
    <row spans="1:6" r="11">
      <c t="s" r="A11" s="4">
        <v>134</v>
      </c>
      <c t="n" r="B11" s="6">
        <v>33000</v>
      </c>
      <c t="n" r="D11" s="7">
        <v>33000</v>
      </c>
    </row>
    <row spans="1:6" r="12">
      <c t="s" r="A12" s="4">
        <v>135</v>
      </c>
      <c t="n" r="D12" s="6">
        <v>50974</v>
      </c>
    </row>
    <row spans="1:6" r="13">
      <c t="s" r="A13" s="4">
        <v>136</v>
      </c>
      <c t="n" r="B13" s="6">
        <v>0</v>
      </c>
      <c t="n" r="D13" s="7">
        <v>279000</v>
      </c>
      <c t="n" r="E13" s="6">
        <v>-279000</v>
      </c>
    </row>
    <row spans="1:6" r="14">
      <c t="s" r="A14" s="4">
        <v>137</v>
      </c>
      <c t="n" r="D14" s="6">
        <v>-7062</v>
      </c>
    </row>
    <row spans="1:6" r="15">
      <c t="s" r="A15" s="4">
        <v>138</v>
      </c>
      <c t="n" r="B15" s="6">
        <v>80000</v>
      </c>
      <c t="n" r="D15" s="7">
        <v>-38000</v>
      </c>
      <c t="n" r="E15" s="6">
        <v>118000</v>
      </c>
    </row>
    <row spans="1:6" r="16">
      <c t="s" r="A16" s="4">
        <v>139</v>
      </c>
      <c t="n" r="B16" s="6">
        <v>3000</v>
      </c>
      <c t="n" r="D16" s="6">
        <v>3000</v>
      </c>
    </row>
    <row spans="1:6" r="17">
      <c t="s" r="A17" s="4">
        <v>140</v>
      </c>
      <c t="n" r="B17" s="6">
        <v>0</v>
      </c>
      <c t="n" r="C17" s="6">
        <v>16000</v>
      </c>
      <c t="n" r="E17" s="6">
        <v>-16000</v>
      </c>
    </row>
    <row spans="1:6" r="18">
      <c t="s" r="A18" s="4">
        <v>141</v>
      </c>
      <c t="n" r="B18" s="6">
        <v>-15000000</v>
      </c>
      <c t="n" r="C18" s="6">
        <v>-15000000</v>
      </c>
    </row>
    <row spans="1:6" r="19">
      <c t="s" r="A19" s="4">
        <v>105</v>
      </c>
      <c t="n" r="B19" s="6">
        <v>3139000</v>
      </c>
      <c t="n" r="E19" s="6">
        <v>3139000</v>
      </c>
    </row>
    <row spans="1:6" r="20">
      <c t="s" r="A20" s="4">
        <v>142</v>
      </c>
      <c t="n" r="B20" s="6">
        <v>572000</v>
      </c>
      <c t="n" r="F20" s="6">
        <v>572000</v>
      </c>
    </row>
    <row spans="1:6" r="21">
      <c t="s" r="A21" s="4">
        <v>143</v>
      </c>
      <c t="n" r="B21" s="6">
        <v>47018000</v>
      </c>
      <c t="n" r="C21" s="6">
        <v>0</v>
      </c>
      <c t="n" r="D21" s="7">
        <v>41444000</v>
      </c>
      <c t="n" r="E21" s="6">
        <v>5959000</v>
      </c>
      <c t="n" r="F21" s="6">
        <v>-385000</v>
      </c>
    </row>
    <row spans="1:6" r="22">
      <c t="s" r="A22" s="4">
        <v>144</v>
      </c>
      <c t="n" r="D22" s="6">
        <v>6093282</v>
      </c>
    </row>
    <row spans="1:6" r="23">
      <c t="s" r="A23" s="4">
        <v>145</v>
      </c>
      <c t="n" r="F23" s="6">
        <v>-718000</v>
      </c>
    </row>
    <row spans="1:6" r="24">
      <c t="s" r="A24" s="3">
        <v>127</v>
      </c>
    </row>
    <row spans="1:6" r="25">
      <c t="s" r="A25" s="4">
        <v>105</v>
      </c>
      <c t="n" r="B25" s="6">
        <v>1000000</v>
      </c>
    </row>
    <row spans="1:6" r="26">
      <c t="s" r="A26" s="4">
        <v>142</v>
      </c>
      <c t="n" r="B26" s="6">
        <v>333000</v>
      </c>
    </row>
    <row spans="1:6" r="27">
      <c t="s" r="A27" s="4">
        <v>143</v>
      </c>
      <c t="n" r="B27" s="6">
        <v>47018000</v>
      </c>
      <c t="n" r="C27" s="6">
        <v>0</v>
      </c>
      <c t="n" r="D27" s="7">
        <v>41444000</v>
      </c>
      <c t="n" r="E27" s="6">
        <v>5959000</v>
      </c>
      <c t="n" r="F27" s="6">
        <v>-385000</v>
      </c>
    </row>
    <row spans="1:6" r="28">
      <c t="s" r="A28" s="4">
        <v>144</v>
      </c>
      <c t="n" r="D28" s="6">
        <v>6093282</v>
      </c>
    </row>
    <row spans="1:6" r="29">
      <c t="s" r="A29" s="4">
        <v>146</v>
      </c>
      <c t="n" r="B29" s="7">
        <v>47573000</v>
      </c>
      <c t="n" r="C29" s="6">
        <v>0</v>
      </c>
      <c t="n" r="D29" s="7">
        <v>41410000</v>
      </c>
      <c t="n" r="E29" s="6">
        <v>7008000</v>
      </c>
      <c t="n" r="F29" s="6">
        <v>-845000</v>
      </c>
    </row>
    <row spans="1:6" r="30">
      <c t="s" r="A30" s="4">
        <v>147</v>
      </c>
      <c t="n" r="B30" s="6">
        <v>6085528</v>
      </c>
      <c t="n" r="D30" s="6">
        <v>6085528</v>
      </c>
    </row>
    <row spans="1:6" r="31">
      <c t="s" r="A31" s="3">
        <v>127</v>
      </c>
    </row>
    <row spans="1:6" r="32">
      <c t="s" r="A32" s="4">
        <v>128</v>
      </c>
      <c t="n" r="B32" s="7">
        <v>-488000</v>
      </c>
      <c t="n" r="E32" s="6">
        <v>-488000</v>
      </c>
    </row>
    <row spans="1:6" r="33">
      <c t="s" r="A33" s="4">
        <v>129</v>
      </c>
      <c t="n" r="B33" s="6">
        <v>-3000</v>
      </c>
      <c t="n" r="D33" s="7">
        <v>-3000</v>
      </c>
    </row>
    <row spans="1:6" r="34">
      <c t="s" r="A34" s="4">
        <v>131</v>
      </c>
      <c t="n" r="D34" s="6">
        <v>10089</v>
      </c>
    </row>
    <row spans="1:6" r="35">
      <c t="s" r="A35" s="4">
        <v>132</v>
      </c>
      <c t="n" r="B35" s="6">
        <v>59000</v>
      </c>
      <c t="n" r="D35" s="7">
        <v>59000</v>
      </c>
    </row>
    <row spans="1:6" r="36">
      <c t="s" r="A36" s="4">
        <v>133</v>
      </c>
      <c t="n" r="D36" s="6">
        <v>3590</v>
      </c>
    </row>
    <row spans="1:6" r="37">
      <c t="s" r="A37" s="4">
        <v>134</v>
      </c>
      <c t="n" r="B37" s="6">
        <v>21000</v>
      </c>
      <c t="n" r="D37" s="7">
        <v>21000</v>
      </c>
    </row>
    <row spans="1:6" r="38">
      <c t="s" r="A38" s="4">
        <v>135</v>
      </c>
      <c t="n" r="D38" s="6">
        <v>34332</v>
      </c>
    </row>
    <row spans="1:6" r="39">
      <c t="s" r="A39" s="4">
        <v>136</v>
      </c>
      <c t="n" r="B39" s="6">
        <v>0</v>
      </c>
      <c t="n" r="D39" s="7">
        <v>198000</v>
      </c>
      <c t="n" r="E39" s="6">
        <v>-198000</v>
      </c>
    </row>
    <row spans="1:6" r="40">
      <c t="s" r="A40" s="4">
        <v>137</v>
      </c>
      <c t="n" r="D40" s="6">
        <v>-15291</v>
      </c>
    </row>
    <row spans="1:6" r="41">
      <c t="s" r="A41" s="4">
        <v>138</v>
      </c>
      <c t="n" r="B41" s="6">
        <v>75000</v>
      </c>
      <c t="n" r="D41" s="7">
        <v>-86000</v>
      </c>
      <c t="n" r="E41" s="6">
        <v>161000</v>
      </c>
    </row>
    <row spans="1:6" r="42">
      <c t="s" r="A42" s="4">
        <v>139</v>
      </c>
      <c t="n" r="B42" s="6">
        <v>5000</v>
      </c>
      <c t="n" r="D42" s="6">
        <v>5000</v>
      </c>
    </row>
    <row spans="1:6" r="43">
      <c t="s" r="A43" s="4">
        <v>105</v>
      </c>
      <c t="n" r="B43" s="6">
        <v>3388000</v>
      </c>
      <c t="n" r="E43" s="6">
        <v>3388000</v>
      </c>
    </row>
    <row spans="1:6" r="44">
      <c t="s" r="A44" s="4">
        <v>142</v>
      </c>
      <c t="n" r="B44" s="6">
        <v>938000</v>
      </c>
      <c t="n" r="F44" s="6">
        <v>938000</v>
      </c>
    </row>
    <row spans="1:6" r="45">
      <c t="s" r="A45" s="4">
        <v>148</v>
      </c>
      <c t="n" r="B45" s="7">
        <v>51568000</v>
      </c>
      <c t="n" r="C45" s="6">
        <v>0</v>
      </c>
      <c t="n" r="D45" s="7">
        <v>41604000</v>
      </c>
      <c t="n" r="E45" s="6">
        <v>9871000</v>
      </c>
      <c t="n" r="F45" s="6">
        <v>93000</v>
      </c>
    </row>
    <row spans="1:6" r="46">
      <c t="s" r="A46" s="4">
        <v>149</v>
      </c>
      <c t="n" r="B46" s="6">
        <v>6118248</v>
      </c>
      <c t="n" r="D46" s="6">
        <v>6118248</v>
      </c>
    </row>
    <row spans="1:6" r="47">
      <c t="s" r="A47" s="4">
        <v>150</v>
      </c>
      <c t="n" r="F47" s="6">
        <v>143000</v>
      </c>
    </row>
    <row spans="1:6" r="48">
      <c t="s" r="A48" s="3">
        <v>127</v>
      </c>
    </row>
    <row spans="1:6" r="49">
      <c t="s" r="A49" s="4">
        <v>105</v>
      </c>
      <c t="n" r="B49" s="7">
        <v>1035000</v>
      </c>
    </row>
    <row spans="1:6" r="50">
      <c t="s" r="A50" s="4">
        <v>142</v>
      </c>
      <c t="n" r="B50" s="6">
        <v>-50000</v>
      </c>
    </row>
    <row spans="1:6" r="51">
      <c t="s" r="A51" s="4">
        <v>148</v>
      </c>
      <c t="n" r="B51" s="7">
        <v>51568000</v>
      </c>
      <c t="n" r="C51" s="7">
        <v>0</v>
      </c>
      <c t="n" r="D51" s="7">
        <v>41604000</v>
      </c>
      <c t="n" r="E51" s="7">
        <v>9871000</v>
      </c>
      <c t="n" r="F51" s="7">
        <v>93000</v>
      </c>
    </row>
    <row spans="1:6" r="52">
      <c t="s" r="A52" s="4">
        <v>149</v>
      </c>
      <c t="n" r="B52" s="6">
        <v>6118248</v>
      </c>
      <c t="n" r="D52" s="6">
        <v>61182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1</v>
      </c>
      <c t="s" r="B1" s="2">
        <v>1</v>
      </c>
    </row>
    <row spans="1:3" r="2">
      <c t="s" r="B2" s="2">
        <v>2</v>
      </c>
      <c t="s" r="C2" s="2">
        <v>67</v>
      </c>
    </row>
    <row spans="1:3" r="3">
      <c t="s" r="A3" s="3">
        <v>152</v>
      </c>
    </row>
    <row spans="1:3" r="4">
      <c t="s" r="A4" s="4">
        <v>105</v>
      </c>
      <c t="n" r="B4" s="7">
        <v>3388000</v>
      </c>
      <c t="n" r="C4" s="7">
        <v>3139000</v>
      </c>
    </row>
    <row spans="1:3" r="5">
      <c t="s" r="A5" s="3">
        <v>153</v>
      </c>
    </row>
    <row spans="1:3" r="6">
      <c t="s" r="A6" s="4">
        <v>154</v>
      </c>
      <c t="n" r="B6" s="6">
        <v>282000</v>
      </c>
      <c t="n" r="C6" s="6">
        <v>290000</v>
      </c>
    </row>
    <row spans="1:3" r="7">
      <c t="s" r="A7" s="4">
        <v>155</v>
      </c>
      <c t="n" r="B7" s="6">
        <v>470000</v>
      </c>
      <c t="n" r="C7" s="6">
        <v>514000</v>
      </c>
    </row>
    <row spans="1:3" r="8">
      <c t="s" r="A8" s="4">
        <v>156</v>
      </c>
      <c t="n" r="B8" s="6">
        <v>75000</v>
      </c>
      <c t="n" r="C8" s="6">
        <v>80000</v>
      </c>
    </row>
    <row spans="1:3" r="9">
      <c t="s" r="A9" s="4">
        <v>157</v>
      </c>
      <c t="n" r="B9" s="6">
        <v>49000</v>
      </c>
      <c t="n" r="C9" s="6">
        <v>6000</v>
      </c>
    </row>
    <row spans="1:3" r="10">
      <c t="s" r="A10" s="4">
        <v>158</v>
      </c>
      <c t="n" r="B10" s="6">
        <v>75000</v>
      </c>
      <c t="n" r="C10" s="6">
        <v>66000</v>
      </c>
    </row>
    <row spans="1:3" r="11">
      <c t="s" r="A11" s="4">
        <v>81</v>
      </c>
      <c t="n" r="B11" s="6">
        <v>-1050000</v>
      </c>
      <c t="n" r="C11" s="6">
        <v>-1100000</v>
      </c>
    </row>
    <row spans="1:3" r="12">
      <c t="s" r="A12" s="4">
        <v>159</v>
      </c>
      <c t="n" r="B12" s="6">
        <v>-5115000</v>
      </c>
      <c t="n" r="C12" s="6">
        <v>-9037000</v>
      </c>
    </row>
    <row spans="1:3" r="13">
      <c t="s" r="A13" s="4">
        <v>160</v>
      </c>
      <c t="n" r="B13" s="6">
        <v>6407000</v>
      </c>
      <c t="n" r="C13" s="6">
        <v>7584000</v>
      </c>
    </row>
    <row spans="1:3" r="14">
      <c t="s" r="A14" s="4">
        <v>86</v>
      </c>
      <c t="n" r="B14" s="6">
        <v>-70000</v>
      </c>
      <c t="n" r="C14" s="6">
        <v>-117000</v>
      </c>
    </row>
    <row spans="1:3" r="15">
      <c t="s" r="A15" s="4">
        <v>161</v>
      </c>
      <c t="n" r="B15" s="6">
        <v>-62000</v>
      </c>
      <c t="n" r="C15" s="6">
        <v>-152000</v>
      </c>
    </row>
    <row spans="1:3" r="16">
      <c t="s" r="A16" s="4">
        <v>87</v>
      </c>
      <c t="n" r="B16" s="6">
        <v>-6000</v>
      </c>
      <c t="n" r="C16" s="6">
        <v>-53000</v>
      </c>
    </row>
    <row spans="1:3" r="17">
      <c t="s" r="A17" s="4">
        <v>162</v>
      </c>
      <c t="n" r="B17" s="6">
        <v>208000</v>
      </c>
      <c t="n" r="C17" s="6">
        <v>331000</v>
      </c>
    </row>
    <row spans="1:3" r="18">
      <c t="s" r="A18" s="4">
        <v>163</v>
      </c>
      <c t="n" r="B18" s="6">
        <v>-31000</v>
      </c>
      <c t="n" r="C18" s="6">
        <v>133000</v>
      </c>
    </row>
    <row spans="1:3" r="19">
      <c t="s" r="A19" s="4">
        <v>164</v>
      </c>
      <c t="n" r="B19" s="6">
        <v>-318000</v>
      </c>
      <c t="n" r="C19" s="6">
        <v>179000</v>
      </c>
    </row>
    <row spans="1:3" r="20">
      <c t="s" r="A20" s="4">
        <v>165</v>
      </c>
      <c t="n" r="B20" s="6">
        <v>-328000</v>
      </c>
      <c t="n" r="C20" s="6">
        <v>-300000</v>
      </c>
    </row>
    <row spans="1:3" r="21">
      <c t="s" r="A21" s="4">
        <v>166</v>
      </c>
      <c t="n" r="B21" s="6">
        <v>-1000</v>
      </c>
      <c t="n" r="C21" s="6">
        <v>718000</v>
      </c>
    </row>
    <row spans="1:3" r="22">
      <c t="s" r="A22" s="4">
        <v>167</v>
      </c>
      <c t="n" r="B22" s="6">
        <v>19000</v>
      </c>
      <c t="n" r="C22" s="6">
        <v>-2172000</v>
      </c>
    </row>
    <row spans="1:3" r="23">
      <c t="s" r="A23" s="4">
        <v>168</v>
      </c>
      <c t="n" r="B23" s="6">
        <v>3992000</v>
      </c>
      <c t="n" r="C23" s="6">
        <v>109000</v>
      </c>
    </row>
    <row spans="1:3" r="24">
      <c t="s" r="A24" s="3">
        <v>169</v>
      </c>
    </row>
    <row spans="1:3" r="25">
      <c t="s" r="A25" s="4">
        <v>170</v>
      </c>
      <c t="n" r="B25" s="6">
        <v>-39683000</v>
      </c>
      <c t="n" r="C25" s="6">
        <v>-85000</v>
      </c>
    </row>
    <row spans="1:3" r="26">
      <c t="s" r="A26" s="4">
        <v>171</v>
      </c>
      <c t="n" r="B26" s="6">
        <v>10617000</v>
      </c>
      <c t="n" r="C26" s="6">
        <v>9451000</v>
      </c>
    </row>
    <row spans="1:3" r="27">
      <c t="s" r="A27" s="4">
        <v>172</v>
      </c>
      <c t="n" r="B27" s="6">
        <v>19852000</v>
      </c>
      <c t="n" r="C27" s="6">
        <v>28845000</v>
      </c>
    </row>
    <row spans="1:3" r="28">
      <c t="s" r="A28" s="4">
        <v>173</v>
      </c>
      <c t="n" r="B28" s="6">
        <v>-32403000</v>
      </c>
      <c t="n" r="C28" s="6">
        <v>-18462000</v>
      </c>
    </row>
    <row spans="1:3" r="29">
      <c t="s" r="A29" s="4">
        <v>174</v>
      </c>
      <c t="n" r="B29" s="6">
        <v>7321000</v>
      </c>
      <c t="n" r="C29" s="6">
        <v>7397000</v>
      </c>
    </row>
    <row spans="1:3" r="30">
      <c t="s" r="A30" s="4">
        <v>175</v>
      </c>
      <c t="n" r="B30" s="6">
        <v>31720000</v>
      </c>
      <c t="n" r="C30" s="6">
        <v>6000000</v>
      </c>
    </row>
    <row spans="1:3" r="31">
      <c t="s" r="A31" s="4">
        <v>176</v>
      </c>
      <c t="n" r="B31" s="6">
        <v>183000</v>
      </c>
      <c t="n" r="C31" s="6">
        <v>742000</v>
      </c>
    </row>
    <row spans="1:3" r="32">
      <c t="s" r="A32" s="4">
        <v>177</v>
      </c>
      <c t="n" r="B32" s="6">
        <v>-25467000</v>
      </c>
      <c t="n" r="C32" s="6">
        <v>-41014000</v>
      </c>
    </row>
    <row spans="1:3" r="33">
      <c t="s" r="A33" s="4">
        <v>178</v>
      </c>
      <c t="n" r="B33" s="6">
        <v>184000</v>
      </c>
      <c t="n" r="C33" s="6">
        <v>1149000</v>
      </c>
    </row>
    <row spans="1:3" r="34">
      <c t="s" r="A34" s="4">
        <v>179</v>
      </c>
      <c t="n" r="B34" s="6">
        <v>-2000000</v>
      </c>
      <c t="n" r="C34" s="6">
        <v>0</v>
      </c>
    </row>
    <row spans="1:3" r="35">
      <c t="s" r="A35" s="4">
        <v>180</v>
      </c>
      <c t="n" r="B35" s="6">
        <v>-126000</v>
      </c>
      <c t="n" r="C35" s="6">
        <v>-596000</v>
      </c>
    </row>
    <row spans="1:3" r="36">
      <c t="s" r="A36" s="4">
        <v>181</v>
      </c>
      <c t="n" r="B36" s="6">
        <v>-29802000</v>
      </c>
      <c t="n" r="C36" s="6">
        <v>-6573000</v>
      </c>
    </row>
    <row spans="1:3" r="37">
      <c t="s" r="A37" s="3">
        <v>182</v>
      </c>
    </row>
    <row spans="1:3" r="38">
      <c t="s" r="A38" s="4">
        <v>183</v>
      </c>
      <c t="n" r="B38" s="6">
        <v>24244000</v>
      </c>
      <c t="n" r="C38" s="6">
        <v>14357000</v>
      </c>
    </row>
    <row spans="1:3" r="39">
      <c t="s" r="A39" s="4">
        <v>184</v>
      </c>
      <c t="n" r="B39" s="6">
        <v>17087000</v>
      </c>
      <c t="n" r="C39" s="6">
        <v>15035000</v>
      </c>
    </row>
    <row spans="1:3" r="40">
      <c t="s" r="A40" s="4">
        <v>185</v>
      </c>
      <c t="n" r="B40" s="6">
        <v>-5000000</v>
      </c>
      <c t="n" r="C40" s="6">
        <v>0</v>
      </c>
    </row>
    <row spans="1:3" r="41">
      <c t="s" r="A41" s="4">
        <v>141</v>
      </c>
      <c t="n" r="B41" s="6">
        <v>0</v>
      </c>
      <c t="n" r="C41" s="6">
        <v>-15000000</v>
      </c>
    </row>
    <row spans="1:3" r="42">
      <c t="s" r="A42" s="4">
        <v>186</v>
      </c>
      <c t="n" r="B42" s="6">
        <v>0</v>
      </c>
      <c t="n" r="C42" s="6">
        <v>15953000</v>
      </c>
    </row>
    <row spans="1:3" r="43">
      <c t="s" r="A43" s="4">
        <v>187</v>
      </c>
      <c t="n" r="B43" s="6">
        <v>0</v>
      </c>
      <c t="n" r="C43" s="6">
        <v>-17200000</v>
      </c>
    </row>
    <row spans="1:3" r="44">
      <c t="s" r="A44" s="4">
        <v>188</v>
      </c>
      <c t="n" r="B44" s="6">
        <v>-488000</v>
      </c>
      <c t="n" r="C44" s="6">
        <v>-364000</v>
      </c>
    </row>
    <row spans="1:3" r="45">
      <c t="s" r="A45" s="4">
        <v>189</v>
      </c>
      <c t="n" r="B45" s="6">
        <v>0</v>
      </c>
      <c t="n" r="C45" s="6">
        <v>-456000</v>
      </c>
    </row>
    <row spans="1:3" r="46">
      <c t="s" r="A46" s="4">
        <v>129</v>
      </c>
      <c t="n" r="B46" s="6">
        <v>-3000</v>
      </c>
      <c t="n" r="C46" s="6">
        <v>-2000</v>
      </c>
    </row>
    <row spans="1:3" r="47">
      <c t="s" r="A47" s="4">
        <v>190</v>
      </c>
      <c t="n" r="B47" s="6">
        <v>80000</v>
      </c>
      <c t="n" r="C47" s="6">
        <v>77000</v>
      </c>
    </row>
    <row spans="1:3" r="48">
      <c t="s" r="A48" s="4">
        <v>139</v>
      </c>
      <c t="n" r="B48" s="6">
        <v>5000</v>
      </c>
      <c t="n" r="C48" s="6">
        <v>3000</v>
      </c>
    </row>
    <row spans="1:3" r="49">
      <c t="s" r="A49" s="4">
        <v>191</v>
      </c>
      <c t="n" r="B49" s="6">
        <v>35925000</v>
      </c>
      <c t="n" r="C49" s="6">
        <v>12403000</v>
      </c>
    </row>
    <row spans="1:3" r="50">
      <c t="s" r="A50" s="4">
        <v>192</v>
      </c>
      <c t="n" r="B50" s="6">
        <v>10115000</v>
      </c>
      <c t="n" r="C50" s="6">
        <v>5939000</v>
      </c>
    </row>
    <row spans="1:3" r="51">
      <c t="s" r="A51" s="4">
        <v>193</v>
      </c>
      <c t="n" r="B51" s="6">
        <v>10910000</v>
      </c>
      <c t="n" r="C51" s="6">
        <v>10086000</v>
      </c>
    </row>
    <row spans="1:3" r="52">
      <c t="s" r="A52" s="4">
        <v>194</v>
      </c>
      <c t="n" r="B52" s="6">
        <v>21025000</v>
      </c>
      <c t="n" r="C52" s="6">
        <v>16025000</v>
      </c>
    </row>
    <row spans="1:3" r="53">
      <c t="s" r="A53" s="3">
        <v>195</v>
      </c>
    </row>
    <row spans="1:3" r="54">
      <c t="s" r="A54" s="4">
        <v>196</v>
      </c>
      <c t="n" r="B54" s="6">
        <v>3728000</v>
      </c>
      <c t="n" r="C54" s="6">
        <v>2449000</v>
      </c>
    </row>
    <row spans="1:3" r="55">
      <c t="s" r="A55" s="4">
        <v>197</v>
      </c>
      <c t="n" r="B55" s="6">
        <v>1486000</v>
      </c>
      <c t="n" r="C55" s="6">
        <v>1736000</v>
      </c>
    </row>
    <row spans="1:3" r="56">
      <c t="s" r="A56" s="4">
        <v>198</v>
      </c>
      <c t="n" r="B56" s="7">
        <v>152000</v>
      </c>
      <c t="n" r="C56" s="7">
        <v>47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Fina</vt:lpstr>
      <vt:lpstr>Consolidated Statements of Fin3</vt:lpstr>
      <vt:lpstr>Consolidated Statements of Inco</vt:lpstr>
      <vt:lpstr>Consolidated Statements of Comp</vt:lpstr>
      <vt:lpstr>Consolidated Statement of Chang</vt:lpstr>
      <vt:lpstr>Consolidated Statements of Cash</vt:lpstr>
      <vt:lpstr>Summary of Significant Accounti</vt:lpstr>
      <vt:lpstr>Securities - Available-for-Sale</vt:lpstr>
      <vt:lpstr>Loans and Allowance for Loan Lo</vt:lpstr>
      <vt:lpstr>Fair Value of Financial Instrum</vt:lpstr>
      <vt:lpstr>Earnings Per Share</vt:lpstr>
      <vt:lpstr>Subordinated Debt</vt:lpstr>
      <vt:lpstr>Accumulated Other Comprehensive</vt:lpstr>
      <vt:lpstr>Summary of Significant Accoun15</vt:lpstr>
      <vt:lpstr>Securities - Available-for-Sa16</vt:lpstr>
      <vt:lpstr>Loans and Allowance for Loan 17</vt:lpstr>
      <vt:lpstr>Fair Value of Financial Instr18</vt:lpstr>
      <vt:lpstr>Earnings Per Share (Tables)</vt:lpstr>
      <vt:lpstr>Subordinated Debt (Tables)</vt:lpstr>
      <vt:lpstr>Accumulated Other Comprehensi21</vt:lpstr>
      <vt:lpstr>Securities - Available-for-Sa22</vt:lpstr>
      <vt:lpstr>Securities - Available-for-Sa23</vt:lpstr>
      <vt:lpstr>Securities - Available-for-Sa24</vt:lpstr>
      <vt:lpstr>Securities - Available-for-Sa25</vt:lpstr>
      <vt:lpstr>Securities - Available-for-Sa26</vt:lpstr>
      <vt:lpstr>Loans and Allowance for Loan 27</vt:lpstr>
      <vt:lpstr>Loans and Allowance for Loan 28</vt:lpstr>
      <vt:lpstr>Loans and Allowance for Loan 29</vt:lpstr>
      <vt:lpstr>Loans and Allowance for Loan 30</vt:lpstr>
      <vt:lpstr>Loans and Allowance for Loan 31</vt:lpstr>
      <vt:lpstr>Loans and Allowance for Loan 32</vt:lpstr>
      <vt:lpstr>Loans and Allowance for Loan 33</vt:lpstr>
      <vt:lpstr>Loans and Allowance for Loan 34</vt:lpstr>
      <vt:lpstr>Loans and Allowance for Loan 35</vt:lpstr>
      <vt:lpstr>Fair Value of Financial Instr36</vt:lpstr>
      <vt:lpstr>Fair Value of Financial Instr37</vt:lpstr>
      <vt:lpstr>Fair Value of Financial Instr38</vt:lpstr>
      <vt:lpstr>Fair Value of Financial Instr39</vt:lpstr>
      <vt:lpstr>Fair Value of Financial Instr40</vt:lpstr>
      <vt:lpstr>Earnings Per Share (Schedule of</vt:lpstr>
      <vt:lpstr>Earnings Per Share (Narrative) </vt:lpstr>
      <vt:lpstr>Subordinated Debt (Schedule of </vt:lpstr>
      <vt:lpstr>Subordinated Debt (Details)</vt:lpstr>
      <vt:lpstr>Accumulated Other Comprehensi45</vt:lpstr>
      <vt:lpstr>Accumulated Other Comprehensi46</vt:lpstr>
      <vt:lpstr>Accumulated Other Comprehensi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1:21:00Z</dcterms:created>
  <dcterms:modified xmlns:dcterms="http://purl.org/dc/terms/" xmlns:xsi="http://www.w3.org/2001/XMLSchema-instance" xsi:type="dcterms:W3CDTF">2016-11-10T11:21:00Z</dcterms:modified>
  <dc:title xmlns:dc="http://purl.org/dc/elements/1.1/">Untitled</dc:title>
  <dc:description xmlns:dc="http://purl.org/dc/elements/1.1/"/>
  <dc:subject xmlns:dc="http://purl.org/dc/elements/1.1/"/>
  <cp:keywords/>
  <cp:category/>
</cp:coreProperties>
</file>